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License Agreements"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Quarterly Information (Unaudit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Property and Equipment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Net Loss Per Common Share (Tabl"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Quarterly Information (Unaudi_2" sheetId="39" state="visible" r:id="rId39"/>
    <sheet xmlns:r="http://schemas.openxmlformats.org/officeDocument/2006/relationships" name="Nature of Business (Details)" sheetId="40" state="visible" r:id="rId40"/>
    <sheet xmlns:r="http://schemas.openxmlformats.org/officeDocument/2006/relationships" name="Summary of Significant Polici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Recognition (Details)" sheetId="46" state="visible" r:id="rId46"/>
    <sheet xmlns:r="http://schemas.openxmlformats.org/officeDocument/2006/relationships" name="Property and Equipment (Details" sheetId="47" state="visible" r:id="rId47"/>
    <sheet xmlns:r="http://schemas.openxmlformats.org/officeDocument/2006/relationships" name="Property and Equipment - Additi" sheetId="48" state="visible" r:id="rId48"/>
    <sheet xmlns:r="http://schemas.openxmlformats.org/officeDocument/2006/relationships" name="Fair Value Measurements (Detail" sheetId="49" state="visible" r:id="rId49"/>
    <sheet xmlns:r="http://schemas.openxmlformats.org/officeDocument/2006/relationships" name="Fair Value Measurements - Addit" sheetId="50" state="visible" r:id="rId50"/>
    <sheet xmlns:r="http://schemas.openxmlformats.org/officeDocument/2006/relationships" name="Inventories (Details)" sheetId="51" state="visible" r:id="rId51"/>
    <sheet xmlns:r="http://schemas.openxmlformats.org/officeDocument/2006/relationships" name="Intangible Assets and Goodwill "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Leases (Details)" sheetId="55" state="visible" r:id="rId55"/>
    <sheet xmlns:r="http://schemas.openxmlformats.org/officeDocument/2006/relationships" name="Leases - Components of lease ex" sheetId="56" state="visible" r:id="rId56"/>
    <sheet xmlns:r="http://schemas.openxmlformats.org/officeDocument/2006/relationships" name="Leases - Weighted Average (Deta" sheetId="57" state="visible" r:id="rId57"/>
    <sheet xmlns:r="http://schemas.openxmlformats.org/officeDocument/2006/relationships" name="Leases - Future minimum commitm" sheetId="58" state="visible" r:id="rId58"/>
    <sheet xmlns:r="http://schemas.openxmlformats.org/officeDocument/2006/relationships" name="Debt (Details)" sheetId="59" state="visible" r:id="rId59"/>
    <sheet xmlns:r="http://schemas.openxmlformats.org/officeDocument/2006/relationships" name="Debt - Convertible senior notes" sheetId="60" state="visible" r:id="rId60"/>
    <sheet xmlns:r="http://schemas.openxmlformats.org/officeDocument/2006/relationships" name="Debt - Amounts outstanding conv" sheetId="61" state="visible" r:id="rId61"/>
    <sheet xmlns:r="http://schemas.openxmlformats.org/officeDocument/2006/relationships" name="Debt - Expected maturities of F" sheetId="62" state="visible" r:id="rId62"/>
    <sheet xmlns:r="http://schemas.openxmlformats.org/officeDocument/2006/relationships" name="Debt - Interest expense recogni" sheetId="63" state="visible" r:id="rId63"/>
    <sheet xmlns:r="http://schemas.openxmlformats.org/officeDocument/2006/relationships" name="Stockholders' Equity - Addition" sheetId="64" state="visible" r:id="rId64"/>
    <sheet xmlns:r="http://schemas.openxmlformats.org/officeDocument/2006/relationships" name="Stockholders' Equity - Accumula" sheetId="65" state="visible" r:id="rId65"/>
    <sheet xmlns:r="http://schemas.openxmlformats.org/officeDocument/2006/relationships" name="Share-Based Compensation - Addi" sheetId="66" state="visible" r:id="rId66"/>
    <sheet xmlns:r="http://schemas.openxmlformats.org/officeDocument/2006/relationships" name="Share-Based Compensation - Shar" sheetId="67" state="visible" r:id="rId67"/>
    <sheet xmlns:r="http://schemas.openxmlformats.org/officeDocument/2006/relationships" name="Share-Based Compensation - Summ" sheetId="68" state="visible" r:id="rId68"/>
    <sheet xmlns:r="http://schemas.openxmlformats.org/officeDocument/2006/relationships" name="Share-Based Compensation - Sche" sheetId="69" state="visible" r:id="rId69"/>
    <sheet xmlns:r="http://schemas.openxmlformats.org/officeDocument/2006/relationships" name="Share-Based Compensation - Weig" sheetId="70" state="visible" r:id="rId70"/>
    <sheet xmlns:r="http://schemas.openxmlformats.org/officeDocument/2006/relationships" name="Share-Based Compensation - RSUs" sheetId="71" state="visible" r:id="rId71"/>
    <sheet xmlns:r="http://schemas.openxmlformats.org/officeDocument/2006/relationships" name="Share-Based Compensation - Rese" sheetId="72" state="visible" r:id="rId72"/>
    <sheet xmlns:r="http://schemas.openxmlformats.org/officeDocument/2006/relationships" name="Commitments and Contingencies (" sheetId="73" state="visible" r:id="rId73"/>
    <sheet xmlns:r="http://schemas.openxmlformats.org/officeDocument/2006/relationships" name="License Agreements (Details)" sheetId="74" state="visible" r:id="rId74"/>
    <sheet xmlns:r="http://schemas.openxmlformats.org/officeDocument/2006/relationships" name="Net Loss Per Common Share (Deta" sheetId="75" state="visible" r:id="rId75"/>
    <sheet xmlns:r="http://schemas.openxmlformats.org/officeDocument/2006/relationships" name="Income Taxes - Loss Before Inco" sheetId="76" state="visible" r:id="rId76"/>
    <sheet xmlns:r="http://schemas.openxmlformats.org/officeDocument/2006/relationships" name="Income Taxes - Current and Defe"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Additional Infor" sheetId="80" state="visible" r:id="rId80"/>
    <sheet xmlns:r="http://schemas.openxmlformats.org/officeDocument/2006/relationships" name="Income Taxes - Unrecognized Tax" sheetId="81" state="visible" r:id="rId81"/>
    <sheet xmlns:r="http://schemas.openxmlformats.org/officeDocument/2006/relationships" name="Employee Benefit Plans (Details" sheetId="82" state="visible" r:id="rId82"/>
    <sheet xmlns:r="http://schemas.openxmlformats.org/officeDocument/2006/relationships" name="Segment Information - Reportabl" sheetId="83" state="visible" r:id="rId83"/>
    <sheet xmlns:r="http://schemas.openxmlformats.org/officeDocument/2006/relationships" name="Quarterly Information (Unaudi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347</t>
        </is>
      </c>
    </row>
    <row r="9">
      <c r="A9" s="4" t="inlineStr">
        <is>
          <t>Entity Registrant Name</t>
        </is>
      </c>
      <c r="B9" s="4" t="inlineStr">
        <is>
          <t>Clovis Oncology, Inc.</t>
        </is>
      </c>
    </row>
    <row r="10">
      <c r="A10" s="4" t="inlineStr">
        <is>
          <t>Entity Incorporation, State or Country Code</t>
        </is>
      </c>
      <c r="B10" s="4" t="inlineStr">
        <is>
          <t>DE</t>
        </is>
      </c>
    </row>
    <row r="11">
      <c r="A11" s="4" t="inlineStr">
        <is>
          <t>Entity Tax Identification Number</t>
        </is>
      </c>
      <c r="B11" s="4" t="inlineStr">
        <is>
          <t>90-0475355</t>
        </is>
      </c>
    </row>
    <row r="12">
      <c r="A12" s="4" t="inlineStr">
        <is>
          <t>Entity Address, Address Line One</t>
        </is>
      </c>
      <c r="B12" s="4" t="inlineStr">
        <is>
          <t>5500 Flatiron Parkway, Suite 100</t>
        </is>
      </c>
    </row>
    <row r="13">
      <c r="A13" s="4" t="inlineStr">
        <is>
          <t>Entity Address, City or Town</t>
        </is>
      </c>
      <c r="B13" s="4" t="inlineStr">
        <is>
          <t>Boulder</t>
        </is>
      </c>
    </row>
    <row r="14">
      <c r="A14" s="4" t="inlineStr">
        <is>
          <t>Entity Address, State or Province</t>
        </is>
      </c>
      <c r="B14" s="4" t="inlineStr">
        <is>
          <t>CO</t>
        </is>
      </c>
    </row>
    <row r="15">
      <c r="A15" s="4" t="inlineStr">
        <is>
          <t>Entity Address, Postal Zip Code</t>
        </is>
      </c>
      <c r="B15" s="4" t="inlineStr">
        <is>
          <t>80301</t>
        </is>
      </c>
    </row>
    <row r="16">
      <c r="A16" s="4" t="inlineStr">
        <is>
          <t>City Area Code</t>
        </is>
      </c>
      <c r="B16" s="4" t="inlineStr">
        <is>
          <t>303</t>
        </is>
      </c>
    </row>
    <row r="17">
      <c r="A17" s="4" t="inlineStr">
        <is>
          <t>Local Phone Number</t>
        </is>
      </c>
      <c r="B17" s="4" t="inlineStr">
        <is>
          <t>625-5000</t>
        </is>
      </c>
    </row>
    <row r="18">
      <c r="A18" s="4" t="inlineStr">
        <is>
          <t>Title of 12(b) Security</t>
        </is>
      </c>
      <c r="B18" s="4" t="inlineStr">
        <is>
          <t>Common Stock</t>
        </is>
      </c>
    </row>
    <row r="19">
      <c r="A19" s="4" t="inlineStr">
        <is>
          <t>Trading Symbol</t>
        </is>
      </c>
      <c r="B19" s="4" t="inlineStr">
        <is>
          <t>CLV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2244650</v>
      </c>
    </row>
    <row r="28">
      <c r="A28" s="4" t="inlineStr">
        <is>
          <t>Auditor Name</t>
        </is>
      </c>
      <c r="B28" s="4" t="inlineStr">
        <is>
          <t>Ernst &amp; Young LLP</t>
        </is>
      </c>
    </row>
    <row r="29">
      <c r="A29" s="4" t="inlineStr">
        <is>
          <t>Auditor Firm ID</t>
        </is>
      </c>
      <c r="B29" s="4" t="inlineStr">
        <is>
          <t>42</t>
        </is>
      </c>
    </row>
    <row r="30">
      <c r="A30" s="4" t="inlineStr">
        <is>
          <t>Auditor Location</t>
        </is>
      </c>
      <c r="B30" s="4" t="inlineStr">
        <is>
          <t>Denver, Colorado</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466301</t>
        </is>
      </c>
    </row>
    <row r="35">
      <c r="A35" s="4" t="inlineStr">
        <is>
          <t>Amendment Flag</t>
        </is>
      </c>
      <c r="B35" s="4" t="inlineStr">
        <is>
          <t>false</t>
        </is>
      </c>
    </row>
    <row r="36">
      <c r="A36" s="4" t="inlineStr">
        <is>
          <t>ICFR Auditor Attestation Flag</t>
        </is>
      </c>
      <c r="B36" s="4" t="inlineStr">
        <is>
          <t>true</t>
        </is>
      </c>
    </row>
    <row r="37">
      <c r="A37" s="4" t="inlineStr">
        <is>
          <t>Entity Well-known Seasoned Issuer</t>
        </is>
      </c>
      <c r="B37" s="4" t="inlineStr">
        <is>
          <t>No</t>
        </is>
      </c>
    </row>
    <row r="38">
      <c r="A38" s="4" t="inlineStr">
        <is>
          <t>Entity Voluntary Filers</t>
        </is>
      </c>
      <c r="B38" s="4" t="inlineStr">
        <is>
          <t>No</t>
        </is>
      </c>
    </row>
    <row r="39">
      <c r="A39" s="4" t="inlineStr">
        <is>
          <t>Entity Public Float</t>
        </is>
      </c>
      <c r="D39" s="6" t="n">
        <v>6712982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4. Property and Equipment ​ Property and equipment consisted of the following (in thousands): ​ ​ ​ ​ ​ ​ ​ ​ ​ ​ ​ December 31, ​ 2021 2020 Laboratory, manufacturing and office equipment ​ $ 1,145 ​ $ 1,267 ​ Leasehold improvements ​ 12,111 ​ 17,256 ​ Furniture and fixtures ​ 2,735 ​ 2,782 ​ Computer hardware and software ​ 2,013 ​ 1,835 ​ Total property and equipment ​ 18,004 ​ 23,140 ​ Less: accumulated depreciation ​ (11,450) ​ (11,055) ​ Total property and equipment, net ​ $ 6,554 ​ $ 12,085 ​ ​ Depreciation expense related to property and equipment was approximately $3.1 million, $3.0 million and $3.0 million for the years ended December 31,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 Level 1: Quoted prices in active markets for identical assets or liabilities. Our Level 1 assets consist of money market investments. We do not have Level 1 liabilities. ​ ​ Level 2: Observable inputs other than Level 1 prices, such as quoted prices for similar assets or liabilities in active markets or other inputs that are observable or can be corroborated by observable market data for substantially the full term of the assets or liabilities. We do not have Level 2 assets or liabilities. ​ ​ Level 3: Unobservable inputs that are supported by little or no market activity. We do not have Level 3 assets or liabilities. ​ The following table identifies our assets that were measured at fair value on a recurring basis (in thousands): ​ ​ ​ ​ ​ ​ ​ ​ ​ ​ ​ ​ ​ ​ ​ ​ Balance Level 1 Level 2 Level 3 December 31, 2021 ​ ​ ​ ​ ​ ​ ​ ​ ​ ​ ​ ​ ​ Assets: ​ ​ ​ ​ ​ ​ ​ ​ ​ ​ ​ ​ ​ Money market investments ​ $ 72,934 ​ $ 72,934 ​ $ — ​ $ — ​ Total assets at fair value ​ $ 72,934 ​ $ 72,934 ​ $ — ​ $ — ​ December 31, 2020 ​ ​ ​ ​ ​ ​ ​ ​ ​ ​ ​ ​ ​ Assets: ​ ​ ​ ​ ​ ​ ​ ​ ​ ​ ​ ​ ​ Money market investments ​ $ 147,921 ​ $ 147,921 ​ $ — ​ $ — ​ Total assets at fair value ​ $ 147,921 ​ $ 147,921 ​ $ — ​ $ — ​ ​ There were no liabilities that were measured at fair value on a recurring basis as of December 31, 2021 or 2020. Financial instruments not recorded at fair value include our convertible senior notes. At December 31, 2021, the carrying amount of the 2024 Notes (2019 Issuance) was $84.4 million, which represents the aggregate principal amount net of remaining debt issuance costs, and the fair value was $65.1 million. At December 31, 2021, the carrying amount of the 2024 Notes (2020 Issuance) was $56.8 million, which represents the aggregate principal amount net of remaining debt issuance costs, and the fair value was $47.5 million. At December 31, 2021, the carrying amount of the 2025 Notes was $295.5 million, which represents the aggregate principal amount net of remaining debt issuance costs, and the fair value was $205.4 million. The fair value was determined using Level 2 inputs based on the indicative pricing published by certain investment banks or trading levels of the convertible senior notes, which are not listed on any securities exchange or quoted on an inter-dealer automated quotation system. See Note 9,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 The following table presents inventories as of December 31, 2021 and December 31, 2020 (in thousands): ​ ​ ​ ​ ​ ​ ​ ​ ​ ​ December 31, ​ December 31, ​ 2021 2020 Work-in-process $ 85,084 $ 102,507 Finished goods, net ​ 38,452 ​ 32,330 Total inventories $ 123,536 $ 134,837 ​ At December 31, 2021, we had $13.7 million of current inventory and $109.8 million of long-term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7. Intangible Assets ​ At December 31, 2021 and 2020, intangible assets related to capitalized milestones under license agreements consisted of the following (in thousands): ​ ​ ​ ​ ​ ​ ​ ​ ​ December 31, ​ December 31, ​ ​ 2021 2020 Intangible asset - milestones ​ $ 79,850 ​ $ 79,850 Accumulated amortization ​ (19,479) ​ (14,107) Total intangible asset, net ​ $ 60,371 ​ $ 65,743 ​ The estimated useful lives of these intangible assets are based on the estimated remaining patent life of Rubraca and extend through 2031 in Europe and 2035 in the U.S. ​ We recorded amortization expense of $5.4 million and $5.2 million related to capitalized milestone payments during the year ended December 31, 2021 and December 31, 2020, respectively. Amortization expense is included in cost of sales – intangible asset amortization on the Consolidated Statements of Operations and Comprehensive Loss. ​ Estimated future amortization expense for intangible assets as of December 31, 2021 is as follows (in thousands): ​ ​ ​ ​ ​ ​ ​ ​ 2022 ​ ​ ​ ​ $ 5,371 2023 ​ ​ ​ ​ ​ 5,371 2024 ​ ​ ​ ​ ​ 5,371 2025 ​ ​ ​ ​ ​ 5,371 2026 ​ ​ ​ ​ ​ 5,371 Thereafter ​ ​ ​ ​ ​ 33,516 ​ ​ ​ ​ ​ $ 60,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 At the inception of an arrangement, we determine whether the arrangement is or contains a lease based on the unique facts and circumstances. Leases with a term greater than one year are recognized on the balance sheet as right-of-use assets, lease liabilities and, if applicable, long-term lease liabilities. We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assigned to the lease components and non-lease components. ​ Our facilities operating leases have lease components, non-lease components and non-components, which we have separated because the non-lease components and non-components have variable lease payments and are excluded from the measurement of the lease liabilities. The lease component results in a right-of-use asset being recorded on the balance sheet and amortized as lease expense on a straight-line basis to the statements of operations. ​ We lease all of our office facilities in the U.S. and Europe.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Our lease agreements do not contain any material residual value guarantees or material restrictive covenants. ​ Prior to June 30, 2021, we had a finance lease and operating lease for certain equipment at the production train at Lonza, our non-exclusive manufacturer of the Rubraca API. Pursuant to the terms of Amendment 2 discussed in Note 12, Commitments and Contingencies ​ The components of lease expense and related cash flows were as follows (in thousands): ​ ​ ​ ​ ​ ​ ​ ​ ​ ​ Year ended December 31, ​ Year ended December 31, ​ 2021 2020 Lease cost ​ ​ ​ ​ ​ ​ Finance lease cost: ​ ​ ​ ​ ​ ​ Amortization of right-of-use assets ​ $ 947 ​ $ 1,895 Interest on lease liabilities ​ 363 ​ 816 Operating lease cost ​ 5,223 ​ 4,649 Short-term lease cost ​ 320 ​ 401 Variable lease cost ​ ​ 2,193 ​ ​ 2,071 Total lease cost ​ $ 9,046 ​ $ 9,832 ​ ​ ​ ​ ​ ​ ​ Operating cash flows from finance leases ​ $ 363 ​ $ 816 Operating cash flows from operating leases ​ $ 5,223 ​ $ 4,649 Financing cash flows from finance leases ​ $ 780 ​ $ 1,470 ​ The weighted-average remaining lease term and weighted-average discount rate were as follows: ​ ​ ​ ​ ​ ​ ​ ​ ​ ​ December 31, 2021 December 31, 2020 ​ Weighted-average remaining lease term (years) ​ ​ ​ ​ ​ ​ ​ Operating leases ​ ​ 5.9 ​ ​ 6.6 ​ Finance leases ​ ​ N/A ​ ​ 5.0 ​ Weighted-average discount rate ​ ​ ​ ​ ​ ​ ​ Operating leases ​ ​ 8% ​ ​ 8% ​ Finance leases ​ ​ N/A ​ ​ 8% ​ ​ ​ Future minimum commitments due under these lease agreements as of December 31, 2021 are as follows (in thousands): ​ ​ ​ ​ ​ ​ ​ ​ ​ Operating Leases ​ ​ 2022 ​ 5,224 ​ 2023 ​ 4,673 ​ 2024 ​ 4,669 ​ 2025 ​ ​ 4,825 ​ ​ 2026 ​ ​ 4,955 ​ ​ Thereafter ​ 4,952 ​ Present value adjustment ​ ​ (6,153) ​ ​ Present value of lease payments ​ $ 23,14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12 Months Ended</t>
        </is>
      </c>
    </row>
    <row r="2">
      <c r="B2" s="2" t="inlineStr">
        <is>
          <t>Dec. 31, 2021</t>
        </is>
      </c>
    </row>
    <row r="3">
      <c r="A3" s="3" t="inlineStr">
        <is>
          <t>Long-term Debt</t>
        </is>
      </c>
    </row>
    <row r="4">
      <c r="A4" s="4" t="inlineStr">
        <is>
          <t>Long-term Debt</t>
        </is>
      </c>
      <c r="B4" s="4" t="inlineStr">
        <is>
          <t>9 . Debt ​ The following is a summary of our convertible senior notes at December 31, 2021 and 2020 (principal amount in thousands): ​ ​ ​ ​ ​ ​ ​ ​ ​ ​ ​ ​ ​ ​ ​ ​ Principal Amount ​ Principal Amount ​ ​ ​ ​ ​ Conversion rate per $1,000 ​ ​ December 31, 2021 ​ December 31, 2020 ​ Interest Rate ​ Maturity Date ​ principal amount (shares) 2021 Notes ​ $ — ​ $ 64,418 ​ 2.50% ​ September 15, 2021 ​ 16.1616 2024 Notes (2019 Issuance) ​ 85,782 ​ 85,782 ​ 4.50% ​ August 1, 2024 ​ 137.2213 2024 Notes (2020 Issuance) ​ ​ 57,500 ​ ​ 57,500 ​ 4.50% ​ August 1, 2024 ​ 160.3334 2025 Notes ​ 300,000 ​ 300,000 ​ 1.25% ​ May 1, 2025 ​ 13.1278 Total ​ ​ 443,282 ​ ​ 507,700 ​ ​ ​ ​ ​ ​ Unamortized debt issuance costs ​ ​ (6,510) ​ ​ (8,656) ​ ​ ​ ​ ​ ​ Convertible senior notes ​ $ 436,772 ​ $ 499,044 ​ ​ ​ ​ ​ ​ ​ 2021 Notes ​ In September 2014, we completed a private placement of $287.5 million aggregate principal amount of 2.5% convertible senior notes due 2021 (the “2021 Notes”) resulting in net proceeds of $278.3 million after deducting offering expenses. In accordance with the accounting guidance, the conversion feature did not meet the criteria for bifurcation, and the entire principal amount was recorded as a long-term liability on the Consolidated Balance Sheets. ​ In April 2020, we entered into a privately negotiated exchange agreement with a holder (“Holder”) of our 2021 Notes, pursuant to which we issued to such Holder of the 2021 Notes approximately $36.1 million in aggregate principal amount of our currently outstanding 2024 Notes (2019 Issuance) in exchange for approximately $32.8 million in aggregate principal of 2021 Notes held by such Holder (the “Exchange Transaction”), which resulted in a $3.3 million loss on extinguishment of debt. We did not receive any cash proceeds from the Exchange Transaction. ​ On September 15, 2021, we paid off in full the $64.4 million in principal outstanding of our 2021 Notes. ​ 2024 Notes (2019 Issuance) ​ In August 2019, we completed a private placement to qualified institutional buyers of $263.0 million aggregate principal amount of 4.50% convertible senior notes due 2024 (the “2024 Notes (2019 Issuance)”) resulting in net proceeds of $254.9 million, after deducting underwriting discounts and commissions and offering expenses. In accordance with the accounting guidance, the conversion feature did not meet the criteria for bifurcation, and the entire principal amount was recorded as a long-term liability on the Consolidated Balance Sheets. ​ The 2024 Notes (2019 Issuance) are governed by the terms of the indenture between the Company, as issuer, and The Bank of New York Mellon Trust Company, N.A., as trustee. The 2024 Notes (2019 Issuance) are senior unsecured obligations and bear interest at a rate of 4.50% per year, payable semi-annually in arrears on February 1 and August 1 of each year. The 2024 Notes (2019 Issuance) will mature on August 1, 2024, unless earlier repurchased or converted. ​ Holders may convert all or any portion of the 2024 Notes (2019 Issuance) at any time prior to the close of business on the business day immediately preceding the maturity date. Upon conversion, the holders will receive shares of our common stock at an initial conversion rate of 137.2213 shares per $1,000 in principal amount of 2024 Notes (2019 Issuance), equivalent to a conversion price of approximately $7.29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4 Notes (2019 Issuance) in connection with such a corporate event or during the related redemption period in certain circumstances. ​ We will not have the right to redeem the 2024 Notes (2019 Issuance) prior to their maturity. If we undergo a fundamental change, as defined in the indenture, prior to the maturity date of the 2024 Notes (2019 Issuance), holders may require us to repurchase for cash all or any portion of the 2024 Notes (2019 Issuance) at a fundamental change repurchase price equal to 100% of the principal amount of the 2024 Notes (2019 Issuance) to be repurchased plus accrued and unpaid interest to, but excluding, the fundamental change repurchase date. No sinking fund is provided for the 2024 Notes (2019 Issuance). ​ The 2024 Notes (2019 Issuance) rank senior in right of payment to any of our indebtedness that is expressly subordinated in right of payment to the 2024 Notes (2019 Issuance); equal in right of payment to all of our liabilities that are not so subordinated, including the 2025 Notes; effectively junior in right of payment to any secured indebtedness to the extent of the value of the assets securing such indebtedness, including our borrowing under the Sixth Street financing agreement; and structurally junior to all indebtedness and other liabilities (including trade payables) of our subsidiaries. ​ In connection with the issuance of the 2024 Notes (2019 Issuance), we incurred $8.0 million of debt issuance costs. The debt issuance costs are presented as a deduction from the convertible senior notes on the Consolidated Balance Sheets and are amortized as interest expense over the expected life of the 2024 Notes (2019 Issuance) using the effective interest method. We determined the expected life of the debt was equal to the five-year term of the 2024 Notes (2019 Issuance). ​ In January 2020, we completed a registered direct offering of an aggregate 17,777,679 shares of our common stock at a price of $9.25 per share to a limited number of holders of our 2024 Notes (2019 Issuance). We used the proceeds of the share offering to repurchase from such holders an aggregate of $123.4 million principal amount of 2024 Notes (2019 Issue) in privately negotiated transactions. In addition, we paid customary fees and expenses in connection with the transactions. As a result, $3.6 million of unamortized debt issuance costs were derecognized and we recognized a $7.8 million loss on the transactions. ​ In April 2020, we completed the Exchange Transaction discussed in the 2021 Notes section above. ​ The additional 2024 Notes (2019 Issuance) issued in the Exchange Transaction were issued as additional notes under that certain Indenture, dated as of August 13, 2019 (the “Indenture”), by and between the Company and The Bank of New York Mellon Trust Company, N.A., as trustee, and have substantially identical terms to our currently outstanding 2024 Notes (2019 Issuance), except that the additional 2024 Notes (2019 Issuance) will accrue interest from February 1, 2020 and the initial interest payment date on the additional 2024 Notes (2019 Issuance) was August 1, 2020. The Holder paid to the Company accrued interest on the additional 2024 Notes (2019 Issue) from February 1, 2020 to and including April 20, 2020. The additional 2024 Notes (2019 Issuance) are treated as a single series of securities with the currently outstanding 2024 Notes (2019 Issuance). ​ In April and May 2020, approximately $24.3 million in principal amount of 2024 Notes (2019 Issuance) were converted into 3,331,870 shares of our common stock at the conversion rate of 137.2213 shares per $1,000 in principal amount of 2024 Notes (2019 Issuance). ​ In November 2020, we entered into a privately negotiated exchange and purchase agreement with a holder of our 2024 Notes (2019 Issuance). Pursuant to the agreement, in exchange for approximately $64.8 million aggregate principal amount of 2024 Notes (2019 Issuance) held by the holder, we agreed to issue to the holder a number shares of our common stock (the “Exchanged Shares”) utilizing an exchange ratio that is based in part on the daily volume-weighted average prices (“VWAPs”) per share of our common stock during a seven-day pricing period following execution of the agreement. ​ In addition, pursuant to the agreement, we sold to the holder $57.5 million aggregate principal amount of a new series of 4.50% Convertible Senior Notes due 2024 (the “2024 Notes (2020 Issuance)”) at a purchase price of $1,000 per $1,000 principal amount thereof. ​ The number of Exchanged Shares was calculated utilizing an exchange ratio that is based in part on the average VWAPs of our common stock (subject to a floor) during a seven-day pricing period beginning on November 5, 2020 and ending on, and including, November 13, 2020. In November 2020, we issued 15,112,848 Exchanged Shares pursuant to the debt exchange transaction. As a result, $1.4 million of unamortized debt issuance costs were derecognized and we recognized a $27.3 million loss on the transactions. ​ 2024 Notes (2020 Issuance) ​ The 2024 Notes (2020 Issuance) are governed by the terms of the indenture between the Company, as issuer, and The Bank of New York Mellon Trust Company, N.A., as trustee. The 2024 Notes (2020 Issuance) are senior unsecured obligations and bear interest at a rate of 4.50% per year, payable semi-annually in arrears on February 1 and August 1 of each year. The 2024 Notes (2020 Issuance) will mature on August 1, 2024, unless earlier repurchased or converted. ​ Holders may convert all or any portion of the 2024 Notes (2020 Issuance) at any time prior to the close of business on the business day immediately preceding the maturity date. Upon conversion, the holders will receive shares of our common stock at an initial conversion rate of 160.3334 shares per $1,000 in principal amount of 2024 Notes (2020 Issuance), equivalent to a conversion price of approximately $6.24 per share. The initial conversion price represents a premium of approximately 10% to the last reported sale price of $5.67 per share on November 4, 2020.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4 Notes (2020 Issuance) in connection with such a corporate event or during the related redemption period in certain circumstances. ​ We will not have the right to redeem the 2024 Notes (2020 Issuance) prior to their maturity. If we undergo a fundamental change, as defined in the indenture, prior to the maturity date of the 2024 Notes (2020 Issuance), holders may require us to repurchase for cash all or any portion of the 2024 Notes (2020 Issuance) at a fundamental change repurchase price equal to 100% of the principal amount of the 2024 Notes (2020 Issuance) to be repurchased, plus accrued and unpaid interest to, but excluding, the fundamental change repurchase date. No sinking fund is provided for the 2024 Notes (2020 Issuance). ​ The 2024 Notes (2020 Issuance) rank senior in right of payment to any of our indebtedness that is expressly subordinated in right of payment to the 2024 Notes (2020 Issuance); equal in right of payment to all of our liabilities that are not so subordinated, including the 2024 Notes (2019 Issuance) and 2025 Notes; effectively junior in right of payment to any secured indebtedness to the extent of the value of the assets securing such indebtedness, including our borrowing under the Sixth Street financing agreement, as described subsequently herein; and structurally junior to all indebtedness and other liabilities (including trade payables) of our subsidiaries. ​ In connection with the issuance of the 2024 Notes (2020 Issuance), we incurred $0.9 million of debt issuance costs. The debt issuance costs are presented as a deduction from the convertible senior notes on the Consolidated Balance Sheets and are amortized as interest expense over the expected life of the 2024 Notes (2020 Issuance) using the effective interest method. We determined the expected life of the debt was equal to the four-year term of the 2024 Notes (2020 Issuance). ​ 2025 Notes In April 2018, we completed an underwritten public offering of $300.0 million aggregate principal amount of 1.25% convertible senior notes due 2025 (the “2025 Notes”) resulting in net proceeds of $290.9 million, after deducting underwriting discounts and commissions and offering expenses. In accordance with the accounting guidance, the conversion feature did not meet the criteria for bifurcation, and the entire principal amount was recorded as a long-term liability on the Consolidated Balance Sheets. The 2025 Notes are governed by the terms of the indenture between the Company, as issuer, and The Bank of New York Mellon Trust Company, N.A., as trustee, as supplemented by the terms of that certain first supplemental indenture thereto. The 2025 Notes are senior unsecured obligations and bear interest at a rate of 1.25% per year, payable semi-annually in arrears on May 1 and November 1 of each year. The 2025 Notes will mature on May 1, 2025, unless earlier converted, redeemed or repurchased. Holders may convert all or any portion of the 2025 Notes at any time prior to the close of business on the business day immediately preceding the maturity date. Upon conversion, the holders will receive shares of our common stock at an initial conversion rate of 13.1278 shares per $1,000 in principal amount of 2025 Notes, equivalent to a conversion price of approximately $76.17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5 Notes in connection with such a corporate event or during the related redemption period in certain circumstances. On or after May 2, 2022, we may redeem the 2025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2025 Notes to be redeemed plus accrued and unpaid interest to, but excluding, the redemption date. No sinking fund is provided for the 2025 Notes. If we undergo a fundamental change, as defined in the indenture, prior to the maturity date of the 2025 Notes, holders may require us to repurchase for cash all or any portion of the 2025 Notes at a fundamental change repurchase price equal to 100% of the principal amount of the 2025 Notes to be repurchased, plus accrued and unpaid interest to, but excluding, the fundamental change repurchase date. The 2025 Notes rank senior in right of payment to any of our indebtedness that is expressly subordinated in right of payment to the 2025 Notes;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2025 Notes, we incurred $9.1 million of debt issuance costs. The debt issuance costs are presented as a deduction from the convertible senior notes on the Consolidated Balance Sheets and are amortized as interest expense over the expected life of the 2025 Notes using the effective interest method. We determined the expected life of the debt was equal to the seven-year term of the 2025 Notes. ​ As of December 31, 2021, and 2020, the balance of unamortized debt issuance costs related to the convertible senior notes was $6.5 million and $8.7 million, respectively. ​ Maturities of our convertible notes consisted of the following as of December 31, 2021 (in thousands): ​ ​ ​ ​ ​ 2022 ​ $ — 2023 ​ ​ — 2024 ​ ​ 143,282 2025 ​ ​ 300,000 2026 ​ ​ — Thereafter ​ ​ — ​ ​ ​ 443,282 Less debt issuance costs ​ ​ (6,510) Current portion ​ ​ — Long-term portion ​ $ 436,772 ​ Sixth Street Financing Agreement ​ On May 1, 2019, we entered into a financing agreement (the “Financing Agreement”) with certain affiliates of Sixth Street Partners, LLC (“Sixth Street”) in which we plan to borrow from Sixth Street amounts required to reimburse our actual costs and expenses incurred during each fiscal quarter (limited to agreed budgeted amounts), as such expenses are incurred, related to the ATHENA clinical trial, in an aggregate amount of up to $175 million (the amount actually borrowed, the “Borrowed Amount”). ATHENA is our largest clinical trial, with a target enrollment of 1,000 patients across more than 270 sites in at least 25 countries. The Clovis-sponsored phase 3 ATHENA study in advanced ovarian cancer is in the first-line maintenance treatment setting evaluating Rubraca plus nivolumab (PD-1 inhibitor), Rubraca, nivolumab and a placebo in newly-diagnosed patients who have completed platinum-based chemotherapy. This study initiated in the second quarter of 2018, completed enrollment during the second quarter of 2020, and top-line data readouts from the ATHENA study are anticipated in 2022, contingent upon the occurrence of the protocol-specified PFS events. ​ We incur borrowings under the Financing Agreement on a quarterly basis, beginning with such expenses incurred during the quarter ended March 31, 2019 and ending generally on the earliest to occur of (i) the termination of the ATHENA Trial, (ii) the date of completion of all activities under the ATHENA Trial Clinical Study Protocol, (iii) the date on which we pay the Discharge Amount (as defined in the Financing Agreement), (iv) the date of the occurrence of a change of control of us (or a sale of all or substantially all of our assets related to Rubraca) or our receipt of notice of certain breaches by us of our obligations under material in-license agreements related to Rubraca and (v) September 30, 2022. ​ We are obligated to repay on a quarterly basis, 30 days after the end of the quarter, beginning on the earliest to occur of (i) the termination of the ATHENA Trial, (ii) the approval by the FDA of an update to the label portion of the Rubraca new drug application (“NDA”) to include in such label the treatment of an indication resulting from the ATHENA Trial, (iii) the date on which we determine that the results of the ATHENA Trial are insufficient to achieve such an expansion of the Rubraca label to cover an indication based on the ATHENA Trial and (iv) September 30, 2022 (the “Repayment Start Date”). We expect to make the first payment by October 30, 2022, unless one of the other events occurs prior to September 30, 2022. ​ ● 9.75% (which rate may be increased incrementally up to approximately 10.25% in the event the Borrowed Amount exceeds $166.5 million) of the direct Rubraca net sales recorded by us and our subsidiaries worldwide and our future out-licensees in the United States, if any, during such quarter; ​ ● 19.5% of any royalty payments received by us and our subsidiaries during such quarter based on the sales of Rubraca by our future out-licensees outside the United States, if any; and ​ ● 19.5% of any other amounts received by us and our subsidiaries in connection with any other commercialization arrangement for Rubraca, including any upfront and milestone payments and proceeds of infringement claims (which payments are not subject to the caps described below). ​ Quarterly payments are capped at $8.5 million, unless the label portion of the Rubraca NDA is expanded by the FDA to include on such label the treatment of an indication resulting from the ATHENA Trial, in which case the quarterly payment is capped at $13.5 million. In the event the aggregate Borrowed Amount exceeds $166.5 million, such quarterly limits will be incrementally increased to a maximum of approximately $8.94 million and $14.19 million, respectively. The maximum amount required to be repaid under the agreement is two times the aggregate Borrowed Amount, which may be $350 million in the event we borrow the full $175 million under the Financing Agreement. ​ In the event we have not made payments on or before December 30, 2025 equal to at least the Borrowed Amount, we are required to make a lump sum payment in an amount equal to such Borrowed Amount less the aggregate of all prior quarterly payments described above. All other payments are contingent on the performance of Rubraca. There is no final maturity date on the Financing Agreement. ​ Our obligations under the Financing Agreement are secured under a Pledge and Security agreement by a first priority security interest in all of our assets related to Rubraca, including intellectual property rights and a pledge of the equity of our wholly owned subsidiaries, Clovis Oncology UK Limited and Clovis Oncology Ireland Limited. In addition, the obligations are guaranteed by Clovis Oncology UK Limited and Clovis Oncology Ireland Limited, secured by a first priority security interest in all the assets of those subsidiaries. ​ Pursuant to the Financing Agreement, we have agreed to certain limitations on our operations, including limitations on making certain restricted junior payments, including payment of dividends, limitation on liens and certain limitations on the ability of our non-guarantor subsidiaries to own certain assets related to Rubraca and to incur indebtedness. ​ We may terminate the Financing Agreement at any time by paying the lenders an amount (the “Discharge Amount”) equal to the sum of (a) (A) (i) if such date is prior to the Repayment Start Date, 1.75 times the Borrowed Amount or (ii) if such date is after the Repayment Start Date, 2.00 times the Borrowed Amount minus (B) the aggregate amount of all quarterly payments previously paid to the lenders plus (b) all other obligations which have accrued but which have not been paid under the loan documents, including expense reimbursement. ​ In the event of (i) a change of control of us, we must pay the Discharge Amount to the lenders and (ii) an event of default under the Financing Agreement (which includes, among other events, breaches or defaults under or terminations of our material in-license agreements related to Rubraca and defaults under our other material indebtedness), the lenders have the right to declare the Discharge Amount to be immediately due and payable. ​ For the year ended December 31, 2021, we recorded $170.0 million as a long-term liability on the Consolidated Balance Sheets and future quarterly draws will be recorded as a long-term liability on the Consolidated Balance Sheets. In connection with the transaction, we incurred $1.8 million of debt issuance costs. The debt issuance costs are presented as a deduction from the Sixth Street financing liability on the Consolidated Balance Sheets and are amortized as interest expense over the expected life of the Financing Agreement using the straight-line method. As of December 31, 2021, and 2020 the balance of unamortized debt issuance costs was $1.3 million and $1.5 million, respectively. ​ For the year ended December 31, 2021, we used an effective interest rate of 13.7%. For subsequent periods, we will use the prospective method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 Amounts reflected on the balance sheet and in the table below in respect of the Financing Agreement represent the maximum amounts payable by us to the lenders during the periods indicated. Payments due under our Financing Agreement are based, for the most part, on net sales of Rubraca by us and our licensees. Rubraca sales have not been consistent historically and sales in future periods are difficult to predict. Therefore, expected maturities of our Financing Agreement as of December 31, 2021 (in thousands) are shown below based on the quarterly capped amount described above and certain other mandatory payments set forth in the Financing Agreement. Actual payments may fluctuate and may be less than the amounts reflected in the table below. See above for a full description of the Financing Agreement and our payment obligations thereunder. ​ ​ ​ ​ ​ 2022 ​ $ 8,500 2023 ​ ​ 34,000 2024 ​ ​ 34,000 2025 ​ ​ 70,718 2026 ​ ​ 34,000 Thereafter ​ ​ 113,218 ​ ​ ​ 294,436 Less debt issuance costs ​ ​ (1,278) Less unrecognized interest ​ ​ (114,702) Current portion ​ ​ (8,500) Long-term portion ​ $ 169,956 ​ The following table sets forth total interest expense recognized during the years ended December 31, 2021, 2020 and 2019 (in thousands): ​ ​ ​ ​ ​ ​ ​ ​ ​ ​ ​ ​ ​ Year ended December 31, ​ 2021 2020 2019 Interest on convertible notes ​ $ 11,363 ​ $ 11,934 ​ $ 13,680 Amortization of debt issuance costs ​ 2,430 ​ 2,672 ​ 2,858 Debt issuance cost derecognized related to convertible debt transactions ​ ​ — ​ ​ 4,345 ​ ​ — Interest on finance lease ​ ​ 363 ​ ​ 816 ​ ​ 759 Interest on borrowings under financing agreement ​ ​ 19,894 ​ ​ 10,624 ​ ​ 1,997 Other interest ​ ​ 53 ​ ​ 117 ​ ​ 111 Total interest expense ​ $ 34,103 ​ $ 30,508 ​ $ 19,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0 . Stockholders’ Equity ​ Common Stock ​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 In May 2020, we sold 11,090,000 shares of our common stock in a public offering at $8.05 per share. The net proceeds from the offering were $82.8 million, after deducting underwriting discounts and commissions and offering expenses. ​ On May 17, 2021, we entered into a distribution agreement (the “Distribution Agreement”) with J.P. Morgan Securities LLC and BofA Securities, Inc., as agents (the “Agents”), pursuant to which we may offer and sell, from time to time, through the Agents, shares of our common stock having an aggregate offering price of up to $75.0 million in transactions that are deemed to be “at the market” offerings as defined in Rule 415(a)(4) under the Securities Act of 1933, as amended, including sales made by means of ordinary brokers’ transactions, including directly on the Nasdaq Global Select Market or into any other existing trading market for the Shares, or sales made to or through a market maker, in block transactions or by any other method permitted by law, including negotiated transactions. Sales may be made at market prices prevailing at the time of a sale or at prices related to prevailing market prices or at negotiated prices. During the period between May 18, 2021 and June 9, 2021, we sold an aggregate of 13,492,231 shares of our common stock under the Distribution Agreement resulting gross proceeds of $75.0 million and net proceeds to us of $72.5 million, after deducting commissions and offering expenses, effectively closing out sales we may make pursuant to the Distribution Agreement. We have used and intend to use the net proceeds of this offering for general corporate purposes, including funding of our development programs, sales and marketing expenses associated with Rubraca, repayment, repurchase or refinance of our debt obligations, payment of milestones pursuant to our license agreements, general and administrative expenses, acquisition or licensing of additional product candidates or businesses and working capital. ​ On August 16, 2021, we entered into a distribution agreement (the “August Distribution Agreement”) with the Agents, pursuant to which we may offer and sell, from time to time, through the Agents, shares of our common stock, having an aggregate offering price of up to $125.0 million in transactions that are deemed to be “at the market” offerings as defined in Rule 415(a)(4) under the Securities Act of 1933, as amended, including sales made by means of ordinary brokers’ transactions, including directly on the Nasdaq Global Select Market or into any other existing trading market for the shares, or sales made to or through a market maker, in block transactions or by any other method permitted by law, including privately negotiated transactions. Sales may be made at market prices prevailing at the time of a sale or at prices related to prevailing market prices or at negotiated prices. During the period between August 17, 2021 and September 15, 2021, we sold an aggregate of 9,379,976 shares of our common stock under the August Distribution Agreement resulting in gross proceeds of $43.0 million and net proceeds to us of $41.5 million, after deducting commissions and offering expenses. During the period between November 5, 2021 and November 16, 2021, we sold an aggregate of 731,292 shares of our common stock resulting in gross proceeds of $3.1 million and net proceeds to us of $3.0 million, after deducting commissions and offering expenses. ​ Subsequent to year end, during the period between January 18, 2022 and February 15, 2022, we sold an aggregate of 12,967,044 shares of our common stock resulting in gross proceeds of $28.1 million and net proceeds to us of $27.2 million, after deducting commissions and offering expenses. ​ We have used and intend to use the net proceeds of this offering for general corporate purposes, including funding of our development programs, sales and marketing expenses associated with Rubraca, repayment, repurchase or refinance of our debt obligations, payment of milestones pursuant to our license agreements, general and administrative expenses, acquisition or licensing of additional product candidates or businesses and working capital. ​ Accumulated Other Comprehensive Loss ​ Accumulated other comprehensive loss consists of changes in foreign currency translation adjustments, which includes changes in a subsidiary’s functional currency, and unrealized gains and losses on available-for-sale securities. ​ The changes in accumulated balances related to each component of other comprehensive income (loss) are summarized as follows (in thousands): ​ ​ ​ ​ ​ ​ ​ ​ ​ ​ ​ ​ ​ Foreign Currency ​ Unrealized ​ Total Accumulated ​ ​ Translation Adjustments ​ (Losses) Gains ​ Other Comprehensive Loss Balance at December 31, 2019 ​ $ (44,732) ​ $ (133) ​ $ (44,865) Other comprehensive income (loss) ​ ​ 567 ​ (6) ​ 561 Total before tax ​ ​ (44,165) ​ ​ (139) ​ ​ (44,304) Tax effect ​ — ​ ​ — ​ — Balance at December 31, 2020 ​ ​ (44,165) ​ ​ (139) ​ ​ (44,304) Other comprehensive income (loss) ​ ​ 874 ​ ​ — ​ ​ 874 Total before tax ​ ​ (43,291) ​ ​ (139) ​ ​ (43,430) Tax effect ​ — ​ ​ — ​ — Balance at December 31, 2021 ​ $ (43,291) ​ $ (139) ​ $ (43,430) ​ There were no reclassifications out of accumulated other comprehensive loss in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1. Share-Based Compensation ​ Stock Options ​ In April 2020, our board of directors approved the 2020 Stock Incentive Plan (the “2020 Plan”), which became effective upon approval. The 2020 Plan provides for the grant of nonqualified stock options, stock appreciation rights, restricted stock, restricted stock units, performance awards and other share-based awards to our employees and directors (collectively, “awards”). Common shares authorized for issuance under the 2020 Plan were 10,970,000 at December 31, 2021, which represents the initial reserve. Stock options granted vest ratably over either a one-year period or three-year period for Board of Director grants. Employee stock options generally vest over a three ​ In August 2011, our board of directors approved the 2011 Stock Incentive Plan (the “2011 Plan”), which became effective upon the closing of our initial public offering in November 2011. The 2011 Plan provides for the granting of incentive and nonqualified stock options, stock appreciation rights, restricted stock, restricted stock units, performance awards and other share-based awards to our employees and directors. Stock options granted vest ratably over either a one-year period or three-year period for Board of Director grants. Employee stock options generally vest over a four-year period with 25% of the options cliff-vesting after year one and the remaining options vesting ratably over each subsequent month. All stock options expire 10 years from the date of grant. ​ The adoption of the 2020 Plan did not affect the terms and conditions of any outstanding awards granted under the 2011 Plan. Upon the adoption of the 2020 Plan, no future grants will be granted under the 2011 Plan, but the 2011 Plan will remain in effect with respect to outstanding awards granted thereunder. ​ Share-based compensation expense for the years ended December 31, 2021, 2020 and 2019, respectively, was recognized in the accompanying Consolidated Statements of Operations and Comprehensive Loss as follows (in thousands): ​ ​ ​ ​ ​ ​ ​ ​ ​ ​ ​ ​ ​ Year ended December 31, ​ 2021 2020 2019 Research and development ​ $ 12,924 ​ $ 25,577 ​ $ 25,838 ​ Selling, general and administrative ​ 12,529 ​ 25,217 ​ 28,466 ​ Total share-based compensation expense ​ $ 25,453 ​ $ 50,794 ​ $ 54,304 ​ ​ We did not recognize a tax benefit related to share-based compensation expense during the years ended December 31, 2021, 2020 and 2019 as we maintain net operating loss carryforwards and have established a valuation allowance against the entire net deferred tax asset as of December 31, 2021. ​ The following table summarizes the activity relating to our options to purchase common stock: ​ ​ ​ ​ ​ ​ ​ ​ ​ ​ ​ ​ ​ ​ ​ ​ ​ Weighted ​ ​ ​ ​ ​ ​ Weighted ​ Average ​ Aggregate ​ ​ ​ ​ Average ​ Remaining ​ Intrinsic ​ ​ Number of ​ Exercise ​ Contractual ​ Value ​ ​ Options ​ Price ​ Term (Years) ​ (Thousands) Outstanding at December 31, 2020 ​ 6,502,169 ​ $ 37.78 ​ ​ Granted ​ 1,205,469 ​ 5.93 ​ ​ Exercised ​ (7,087) ​ 4.98 ​ ​ Forfeited ​ (690,512) ​ 27.41 ​ ​ Outstanding at December 31, 2021 ​ 7,010,039 ​ $ 33.36 5.4 ​ $ — ​ Vested and expected to vest at December 31, 2021 ​ 6,868,290 ​ $ 33.90 5.3 ​ $ — ​ Vested and exercisable at December 31, 2021 ​ 5,518,597 ​ $ 39.99 4.5 ​ $ — ​ ​ The aggregate intrinsic value in the table above represents the pretax intrinsic value, based on our closing stock price of $2.71 as of December 31, 2021, which would have been received by the option holders had all option holders with in-the-money options exercised their options as of that date. ​ The following table summarizes information about our stock options as of and for the years ended December 31, 2021, 2020 and 2019 (in thousands, except weighted-average grant date fair value per share): ​ ​ ​ ​ ​ ​ ​ ​ ​ ​ ​ ​ ​ Year ended December 31, ​ 2021 2020 2019 Weighted-average grant date fair value per share ​ $ 4.70 ​ $ 5.67 ​ $ 13.53 ​ Intrinsic value of options exercised ​ $ 15 ​ $ 381 ​ $ 1,525 ​ Cash received from stock option exercises ​ $ 35 ​ $ 236 ​ $ 1,361 ​ ​ As of December 31, 2021, the unrecognized share-based compensation expense related to unvested options, adjusted for expected forfeitures, was $8.4 million and the estimated weighted-average remaining vesting period was 1.5 years. ​ The fair value of each share-based award is estimated on the grant date using the Black-Scholes option pricing model based upon the weighted-average assumptions provided in the following table: ​ ​ ​ ​ ​ ​ ​ ​ ​ ​ ​ Year ended December 31, ​ 2021 2020 2019 Dividend yield ​ — ​ — ​ — ​ Volatility (a) ​ 101 % 99 % 93 % Risk-free interest rate (b) ​ 1.30 % 0.49 % 1.67 % Expected term (years) (c) ​ 6.2 ​ 6.0 ​ 5.9 ​ ​ (a) Volatility : The expected volatility was estimated using our historical data. (b) Risk-free interest rate: The rate is based on the yield on the grant date of a zero-coupon U.S. Treasury bond whose maturity period approximates the option’s expected term. (c) Expected term: The expected term of the award was estimated using our historical data. ​ The total fair value of stock options vested during the years ended December 31, 2021, 2020 and 2019 was $13.4 million, $22.4 million and $32.8 million, respectively. ​ Restricted Stock ​ Beginning in 2016, we issued restricted stock units (“RSUs”) to our employees under the 2011 Plan and 2020 Plan. The RSUs vest either (i) over two years, with 50% vesting one year from the date of grant and the remaining 50% vesting two years from the date of grant or (ii) over four years, with 25% vesting one year from the date of grant and the remaining 75% vesting ratably each subsequent quarter over the following three years, as defined in the grant agreement. Vested RSUs are payable in shares of our common stock at the end of the vesting period. RSUs are measured based on the fair value of the underlying stock on the grant date. The minimum statutory tax on the value of common stock shares issued to employees upon vesting are paid by us through the sale of registered shares of our common stock. ​ The following table summarizes the activity related to our unvested RSUs: ​ ​ ​ ​ ​ ​ ​ ​ ​ ​ ​ ​ ​ ​ ​ ​ Weighted ​ ​ ​ ​ Average ​ ​ Number of ​ Grant Date ​ ​ Units ​ Fair Value Unvested at December 31, 2020 ​ 2,964,297 ​ $ 14.36 ​ Granted ​ 2,689,091 ​ 6.19 ​ Vested ​ (1,424,695) ​ 16.76 ​ Forfeited ​ (545,271) ​ 8.30 ​ Unvested at December 31, 2021 ​ 3,683,422 ​ $ 8.36 ​ Expected to vest after December 31, 2021 ​ 3,289,585 ​ $ 8.51 ​ ​ As of December 31, 2021, the unrecognized share-based compensation expense related to RSUs, adjusted for expected forfeitures, was $25.9 million and the estimated weighted-average remaining vesting period was 1.9 years. ​ Common Stock Reserved for Issuance ​ As of December 31, 2021, we reserved shares of common stock for future issuance as follows: ​ ​ ​ ​ ​ ​ ​ ​ ​ ​ ​ Available for ​ ​ ​ ​ ​ Grant ​ Total Shares of ​ ​ Common Stock ​ or Future ​ Common Stock ​ ​ Outstanding ​ Issuance ​ Reserved 2011 Stock Incentive Plan ​ 6,783,310 — 6,783,310 ​ 2020 Stock Incentive Plan ​ 3,910,151 7,049,071 10,959,222 ​ 2011 Employee Stock Purchase Plan ​ — 2,783,229 2,783,229 ​ Total ​ 10,693,461 9,832,300 20,525,761 ​ ​ Employee Stock Purchase Plan ​ In April 2021, our board of directors adopted and our shareholders subsequently approved in June 2021 the Clovis Oncology, Inc. 2021 Employee Stock Purchase Plan (“ESPP”). Under the 2021 ESPP, 3,000,000 shares of common stock are available for purchase. We adopted the 2021 ESPP because the 2011 ESPP expired pursuant to its terms on August 24, 2021. Upon approval of the 2021 ESPP, no future offerings were offered under the 2011 ESPP, but the 2011 ESPP will remain in effect with respect to current offerings thereunder. ​ The 2021 ESPP provides for consecutive six-month offering periods, during which participating employees may elect to have up to 10% of their compensation withheld and applied to the purchase of common stock at the end of each offering period. The purchase price of the common stock is 85% of the lower of the fair value of a share of common stock on the first trading date of each offering period or the fair value of a share of common stock on the last trading day of the offering period. The board of directors may amend the 2021 ESPP at any time in any respect they deem necessary or advisable, subject to shareholder approval for certain events. The board of directors or compensation committee may also suspend or terminate the 2021 ESPP at any time. ​ Under the 2011 ESPP, we sold 158,382 and 283,588 shares to employees in 2021 and 2020, respectively. Under the 2021 ESPP, we sold 216,771 shares to employees in 2021. There were 2,783,229 shares available for sale under the 2021 ESPP as of December 31, 2021. The weighted-average estimated grant date fair value of purchase awards under the 2011 ESPP and 2021 ESPP during the years ended December 31, 2021 and 2020 was $2.18 and $4.63 per share, respectively. The total share-based compensation expense recorded as a result of the 2011 ESPP and 2021 ESPP was approximately $0.7 million, $1.1 million and $1.0 million during the years ended December 31, 2021, 2020 and 2019, respectively. On February 9, 2022, the Compensation Committee of our Board of Directors amended the ESPP to reduce the total number of shares issuable thereunder from 3,000,000 to 1,000,000 shares. ​ The fair value of purchase awards issued to our employees during the years ended December 31, 2021, 2020 and 2019 was estimated using the Black-Scholes option pricing model based upon the weighted-average assumptions provided in the following table: ​ ​ ​ ​ ​ ​ ​ ​ ​ ​ Year ended December 31, ​ 2021 2020 2019 Dividend yield ​ — — — ​ Volatility (a) ​ 91 % 138 % 79 % Risk-free interest rate (b) ​ 0.10 % 0.90 % 2.20 % Expected term (years) (c) ​ 0.5 0.5 0.5 ​ (a) Volatility : The expected volatility was estimated using our historical data. (b) Risk-free interest rate: The rate is based on the U.S. Treasury yield in effect at the time of grant with terms similar to the contractual term of the purchase right. (c) Expected term: The expected life of the award represents the six-month offering period for the Purchas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 Commitments and Contingencies ​ Manufacture and Services Agreement Commitments ​ On October 3, 2016, we entered into a Manufacturing and Services Agreement (the “Agreement”) with a non-exclusive third-party supplier for the production of the active ingredient for Rubraca. Under the terms of the Agreement, we will provide the third-party supplier a rolling forecast for the supply of the active ingredient in Rubraca that will be updated by us on a quarterly basis. We are obligated to order material sufficient to satisfy an initial quantity specified in a forecast. In addition, the third-party supplier has constructed, in its existing facility, a production train that will manufacture the Rubraca active ingredient. We made scheduled capital program fee payments toward capital equipment and other costs associated with the construction of the production train. Beginning in the fourth quarter of 2018, once the facility was operational, we were obligated to pay a fixed facility fee each quarter for the duration of the Agreement, which expires on December 31, 2025, unless extended by mutual consent of the parties. As of December 31, 2021, $43.4 million of purchase commitments remain under the Agreement. ​ At the time we entered into the Agreement, we evaluated the Agreement as a whole and bifurcated into lease and non-lease components, which consisted of an operating lease of warehouse space, financial lease of equipment, purchase of leasehold improvements and prepaid manufacturing costs based upon the relative fair values of each of the deliverables. During October 2018, the production train was placed into service and we recorded the various components of the Agreement. ​ On June 16, 2021, we entered into amendment no. 2 to the Agreement with Lonza (“Amendment 2”). Pursuant to the terms of Amendment 2, we paid Lonza $1.1 million to repurpose the production train so that Lonza will be able to use the facility to manufacture other products for third parties in addition to API for Clovis. Lonza is guaranteeing a minimum percentage usage of this production train for third parties and Lonza would reduce our fixed facility fee starting in 2023 based on this minimum percentage usage. If Lonza is able to utilize greater than the minimum guaranteed percentage, it will increase the reduction to our fixed facility fee. We evaluated Amendment 2 and determined that we no longer have a lease with Lonza at June 30, 2021 because Amendment 2 modified the terms of the Agreement in that Lonza will use a portion of the production train for third parties. The Agreement no longer conveys the right to direct the use of the identified asset and Clovis no longer has the right to obtain substantially all the economic benefit from the asset. As a result, the arrangement is no longer in scope of ASC 842, “Leases”, resulting in the derecognition of the lease components recognized under the original agreement. This includes the operating lease liabilities and ROU assets, finance lease liabilities and ROU assets and leasehold improvement assets and liability. The derecognition of the lease components, payment of $1.1 million to Lonza and derecognition of fixed assets related to our Lonza production train resulted in a loss of $0.3 million, which is included in other operating expenses on the Consolidated Statements of Operations and Comprehensive Loss for the year ended December 31, 2021. We also evaluated the prepaid manufacturing costs for impairment and determined that there was no impairment for the year ended December 31, 2021. ​ Legal Proceedings ​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 Rociletinib-Related Litigation In March 2017, two putative shareholders of the Company, Macalinao and McKenry (“Plaintiffs”), filed shareholder derivative complaints against certain directors and officers of the Company in the Court of Chancery of the State of Delaware. On May 4, 2017, the Macalinao and McKenry actions were consolidated for all purposes in a single proceeding under the caption In re Clovis Oncology, Inc. Derivative Litigation, Case No. 2017-0222 (the “Consolidated Derivative Action”). On May 18, 2017, Plaintiffs filed a Consolidated Verified Shareholder Derivative Complaint (the “Consolidated Derivative Complaint”). The Consolidated Derivative Complaint generally alleged that the defendants breached their fiduciary duties owed to the Company by allegedly causing or allowing misrepresentations of the Company’s business operations and prospects, failing to ensure that the TIGER-X clinical trial for rociletinib was being conducted in accordance with applicable rules, regulations and protocols, and engaging in insider trading. The Consolidated Derivative Complaint sought, among other things, an award of money damages. On July 31, 2017, the defendants filed a motion to dismiss the Consolidated Derivative Complaint. Plaintiffs filed an opposition to the motion to dismiss on August 31, 2017, and the defendants filed a reply in further support of the motion to dismiss on September 26, 2017. ​ While the motion to dismiss remained pending, on November 19, 2018, Plaintiffs filed a motion for leave to file a supplemental consolidated complaint, and on November 20, 2018, the Court granted that motion. On November 27, 2018, Plaintiffs filed their supplemental complaint (the “Supplemental Derivative Complaint”), which adds allegations concerning the Company’s, Mr. Mahaffy’s and Mr. Mast’s settlements with the United States Securities and Exchange Commission. Pursuant to a briefing schedule entered by the Court, the defendants filed a supplemental motion to dismiss the Supplemental Derivative Complaint on February 6, 2019; Plaintiffs filed an opposition brief on February 22, 2019; and the defendants filed a reply brief on March 5, 2019. The Court held oral arguments on the defendants’ motions to dismiss on June 19, 2019. At the oral arguments, the Court ordered the parties to submit supplemental letter briefs on the motion to dismiss. On October 1, 2019, Vice Chancellor Joseph R. Slights III of the Delaware Chancery Court, issued a Memorandum Opinion granting in part and denying in part defendants’ motions to dismiss. The Supplemental Derivative Complaint was dismissed as to Plaintiffs’ derivative claims for unjust enrichment and insider trading. The Court allowed Plaintiffs’ remaining derivative claim for breach of fiduciary duty to proceed. Defendants filed an answer to the Supplemental Derivative Complaint on December 27, 2019. ​ On December 17, 2019, the parties participated in a mediation, which did not result in a settlement. On December 22, 2019, the Company’s Board of Directors formed a Special Litigation Committee (the “SLC”) to conduct an investigation of the claims asserted in the Supplemental Derivative Complaint. On February 18, 2020, the SLC moved to stay all proceedings in the Consolidated Derivative Action pending completion of its investigation. Plaintiffs filed their opposition to the motion to stay on March 3, 2020 and the SLC filed its reply on March 13, 2020. On May 12, 2020, after hearing oral argument, Vice Chancellor Slights granted the SLC’s motion to stay proceedings until September 18, 2020 so that the SLC may complete its investigation. On September 11, 2020, Vice Chancellor Slights granted the parties’ request to extend the stay until October 31, 2020, to allow the SLC further time to complete its investigation. On October 26, 2020, Vice Chancellor Slights granted the parties’ request to further extend the stay until November 15, 2020. On November 13, 2020, Vice Chancellor Slights granted the parties’ request to further extend the stay until December 15, 2020. ​ On December 16, 2020, the SLC filed a report (the “SLC Report”) containing the findings of its investigation. The SLC Report concludes that the claims asserted in the Consolidated Derivative Action lack merit. Specifically, the SLC Report finds that the defendants did not breach their fiduciary duties in connection with the Company’s TIGER-X clinical trial. Accordingly, on the same date that the SLC Report was filed, the SLC filed a motion to terminate the Consolidated Derivative Action in Delaware Chancery Court. A briefing schedule on the motion to terminate has not yet been set. ​ On March 26, 2021, in response to discovery requests from Plaintiffs, the SLC filed a motion for a protective order seeking to preclude discovery into the merits of the claims investigated by the SLC. On March 29, 2021, the Company joined the SLC’s motion for a protective order. Pursuant to a scheduling stipulation entered by the Court on April 5, 2021, Plaintiffs filed an opposition to the motion for a protective order on April 16, 2021, and the SLC filed its reply on April 30, 2021. On August 10, 2021, Vice Chancellor Slights granted the parties’ request to cancel oral argument on the SLC’s motion for a protective order, pursuant to the parties’ representation that they had reached an agreement on that motion. ​ On January 7, 2022, the Plaintiffs, the Company and the SLC participated in a mediation, which resulted in the parties reaching an agreement in principle to settle the pending litigation. Subject to the execution of a definitive settlement agreement and, among other conditions, court approval, the Company agreed to adopt certain corporate governance reforms, including, among other things, the election of one new independent director to the Clovis Board of Directors by the 2023 Annual Meeting of Stockholders and the creation of a management-level Disclosure Committee. Neither the Company nor any of the defendants would make a financial contribution towards the principal terms of the settlement. Moreover, under the terms of the agreement in principle, the Company agreed not to oppose or object to Plaintiffs’ application for an award of attorneys’ fees and expenses not to exceed $2.325 million in the aggregate, which amount as ultimately awarded by the Court would be payable by the Company. ​ European Patent Opposition Two European patents in the rucaparib camsylate salt/polymorph patent family (European Patent 2534153 and its divisional European Patent 3150610) were opposed. In particular, opposition notices against European Patent 2534153 were filed by two parties on June 20, 2017. During an oral hearing that took place on December 4, 2018, the European Patent Office’s Opposition Division maintained European Patent 2534153 in amended and narrowed form with claims to certain crystalline forms of rucaparib camsylate, including, but not limited to, rucaparib S-camsylate Form A, the crystalline form in Rubraca. Clovis and An opposition against European Patent 3150610 was filed by Generics (UK) Limited on April 30, 2020 on grounds similar to those raised in the opposition notices against European Patent 2534153, which grounds are common in such proceedings. Clovis responded to the opposition notice in European Patent 3150610 by amending the claims to be directed to the use of rucaparib maleate in a method of inhibiting PARP activity or treating cancer. That is, the amended claims do not cover Rubraca. During an oral hearing that took place on November 18, 2021, European Patent 3150610 was revoked and the written decision of the European Patent Office was dated December 15, 2021. Clovis filed a notice of appeal on January 28, 2022 and intends to file an appeal brief before April 25, 2022. During the appeal, the effect of the Opposition Division’s decision is suspended, and the patent remains in force until a Technical Board of Appeals issues its own decision. In Europe, regulatory exclusivity is available for ten years, plus one year for a new indication; therefore, we have regulatory exclusivity for Rubraca, including all forms of rucaparib, in Europe until 2028, and if the EMA approves a subsequent indication that brings significant clinical benefit in comparison with existing therapies, until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13. License Agreements ​ Rubraca ​ In June 2011, we entered into a license agreement with Pfizer to obtain the exclusive global rights to develop and commercialize Rubraca. The exclusive rights are exclusive even as to Pfizer and include the right to grant sublicenses. Pursuant to the terms of the license agreement, we made a $7.0 million upfront payment to Pfizer and are required to make additional payments to Pfizer for the achievement of certain development and regulatory and sales milestones and royalties on sales as required by the license agreement. Prior to the FDA approval of Rubraca, we made milestone payments of $1.4 million, which were recognized as acquired in-process research and development expense. ​ During 2016 through 2020, we paid Pfizer a total of $82.5 million in milestone payments related to FDA and European Commission approvals received for Rubraca. These milestone payments were recognized as intangible assets and are amortized over the estimated remaining useful life of Rubraca. ​ We are obligated under the license agreement to use commercially reasonable efforts to develop and commercialize Rubraca and we are responsible for all ongoing development and commercialization costs for Rubraca. We are required to make regulatory milestone payments to Pfizer of up to an additional $8.0 million in aggregate if specified clinical study objectives and regulatory filings, acceptances and approvals are achieved. In addition, we are obligated to make sales milestone payments to Pfizer if specified annual sales targets for Rubraca are met, which relate to annual sales targets of $250.0 million and above, which, in the aggregate, could amount to total milestone payments of $170.0 million, and tiered royalty payments at a mid-teen percentage rate on net sales, with standard provisions for royalty offsets to the extent we need to obtain any rights from third parties to commercialize Rubraca. ​ The license agreement with Pfizer will remain in effect until the expiration of all of our royalty and sublicense revenue obligations to Pfizer, determined on a product-by-product and country-by-country basis, unless we elect to terminate the license agreement earlier. If we fail to meet our obligations under the agreement and are unable to cure such failure within specified time periods, Pfizer can terminate the agreement, resulting in a loss of our rights to Rubraca and an obligation to assign or license to Pfizer any intellectual property rights or other rights we may have in Rubraca, including our regulatory filings, regulatory approvals, patents and trademarks for Rubraca. ​ In April 2012, we entered into a license agreement with AstraZeneca to acquire exclusive rights associated with Rubraca under a family of patents and patent applications that claim methods of treating patients with PARP inhibitors in certain indications. The license enables the development and commercialization of Rubraca for the uses claimed by these patents. AstraZeneca also receives royalties on net sales of Rubraca. ​ FAP-2286 and the Radionuclide Therapy Development Program ​ In September 2019, we entered into a global license and collaboration agreement with 3BP to develop and commercialize a PTRT and imaging agent targeting FAP. The lead candidate, designated internally as FAP-2286, is being developed pursuant to a global development plan agreed to by the parties. We are responsible for the costs of all preclinical and clinical development activities described in the plan, including the costs for a limited number of 3BP full-time equivalents and external costs incurred during the preclinical development phase of the collaboration. Upon the signing of the license and collaboration agreement in September 2019, we made a $9.4 million upfront payment to 3BP, which we recognized as acquired in-process research and development expense. ​ Pursuant to the terms of the FAP agreement, we are required to make additional payments to 3BP for annual technology access fees and upon the achievement of certain development and regulatory milestone events (or on certain dates, whichever occur earlier). We are also obligated to pay 3BP single- to low-double-digit royalties on net sales of the FAP-targeted therapeutic product and imaging agent, based on the volume of annual net sales achieved. In addition, 3BP is entitled to receive 34% of any consideration, excluding royalties on the therapeutic product, pursuant to any sublicenses we may grant. ​ We are obligated under the license and collaboration agreement to use diligent efforts to develop FAP-2286 and commercialize a FAP-targeted therapeutic product and imaging agent, and we are responsible for all commercialization costs in our territory. The agreement with 3BP will remain in effect until the expiration of our royalty obligations to 3BP, determined on a product-by-product and country-by-country basis, unless we elect to terminate the agreement earlier. If we fail to meet our obligations under the agreement and are unable to cure such failure within specified time periods, 3BP can terminate the agreement, resulting in a loss of our rights. 3BP also has the right to terminate the agreement under certain circumstances in connection with our change of control in which the acquiring party retains a product competitive with the FAP-targeted therapeutic product or, in the event marketing authorization has not yet been obtained, does not agree to the then-current global development plan. ​ We submitted two INDs for FAP-2286 for use as imaging and treatment agents in December 2020 to support an initial phase 1 study to determine the dose and tolerability of FAP-2286 as a therapeutic agent with expansion cohorts planned in multiple tumor types as part of a global development program. In April 2021, we made a milestone payment to 3BP under the license and collaboration agreement of $2.2 million as a result of the FDA’s acceptance of the IND for the treatment agent. In September 2021, we made a $3.3 million milestone payment to 3BP under the license and collaboration agreement. ​ In February 2020, we finalized the terms of a drug discovery collaboration agreement with 3BP to identify up to three additional, undisclosed targets for PTRT, to which we will obtain global rights for any resulting product candidates. We are responsible for the costs of all preclinical and clinical development activities conducted under the discovery program, including the costs for a limited number of 3BP full-time equivalents and external costs incurred during the discovery and preclinical development phase for each collaboration target. The discovery collaboration agreement was effective December 31, 2019, for which we incurred a $2.1 million technology access fee, which we accrued and recognized as a research and development expense. ​ Pursuant to the terms of the discovery collaboration agreement, we are required to make additional payments to 3BP for annual technology access fees and upon the achievement of certain development and regulatory milestone events (or on certain dates, whichever occur earlier). We are also obligated to pay 3BP a 6% royalty on net sales of License Products (as defined in the agreement), based on the volume of quarterly net sales achieved. ​ We are obligated under the discovery collaboration agreement to use diligent efforts to develop and commercialize the product candidates, if any, that result from the discovery program, and we are responsible for all clinical development and commercialization costs. The agreement with 3BP will remain in effect until the expiration of our royalty obligations to 3BP, determined on a product-by-product and country-by-country basis, unless we elect to terminate the agreement earlier. If we fail to meet our obligations under the agreement and are unable to cure such failure within specified time periods, 3BP can terminate the agreement, resulting in a loss of our rights. ​ Lucitanib ​ On November 19, 2013, we acquired all of the issued and outstanding capital stock of EOS pursuant to the terms set forth in that certain Stock Purchase Agreement, dated as of November 19, 2013 (the “Stock Purchase Agreement”), by and among the Company, EOS, its shareholders (the “Sellers”) and Sofinnova Capital V FCPR, acting in its capacity as the Sellers’ representative. Following the acquisition, EOS became a wholly-owned subsidiary of the Company. Under the terms of the Stock Purchase Agreement, in addition to the initial purchase price paid at the time of the closing of the acquisition and other license fees due to Advenchen described below, we will also be obligated to pay to the Sellers a milestone payment of $65.0 million upon obtaining the first NDA approval from the FDA with respect to lucitanib. ​ In October 2008, Ethical Oncology Science, S.p.A. (“EOS”) (now known as Clovis Oncology Italy Srl) entered into an exclusive license agreement with Advenchen Laboratories LLC (“Advenchen”) to develop and commercialize lucitanib on a global basis, excluding China. ​ We are obligated to pay Advenchen tiered royalties at percentage rates in the mid-single digits on net sales of lucitanib, based on the volume of annual net sales achieved. In addition, after giving effect to the first and second amendments to the license agreement, we are required to pay to Advenchen 25% of any consideration, excluding royalties, we receive from sublicensees, in lieu of the milestone obligations set forth in the agreement. We are obligated under the agreement to use commercially reasonable efforts to develop and commercialize at least one product containing lucitanib, and we are also responsible for all remaining development and commercialization costs for lucitanib. ​ The license agreement with Advenchen will remain in effect until the expiration of all of our royalty obligations to Advenchen, determined on a product-by-product and country-by-country basis, unless we elect to terminate the agreement earlier. If we fail to meet our obligations under the agreement and are unable to cure such failure within specified time periods, Advenchen can terminate the agreement, resulting in a loss of our rights to lucitani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oduct revenue</t>
        </is>
      </c>
      <c r="B4" s="6" t="n">
        <v>148757</v>
      </c>
      <c r="C4" s="6" t="n">
        <v>164522</v>
      </c>
      <c r="D4" s="6" t="n">
        <v>143006</v>
      </c>
    </row>
    <row r="5">
      <c r="A5" s="4" t="inlineStr">
        <is>
          <t>Product revenue - extensible list</t>
        </is>
      </c>
      <c r="B5" s="4" t="inlineStr">
        <is>
          <t>Product</t>
        </is>
      </c>
      <c r="C5" s="4" t="inlineStr">
        <is>
          <t>Product</t>
        </is>
      </c>
      <c r="D5" s="4" t="inlineStr">
        <is>
          <t>Product</t>
        </is>
      </c>
    </row>
    <row r="6">
      <c r="A6" s="3" t="inlineStr">
        <is>
          <t>Operating expenses:</t>
        </is>
      </c>
    </row>
    <row r="7">
      <c r="A7" s="4" t="inlineStr">
        <is>
          <t>Research and development</t>
        </is>
      </c>
      <c r="B7" s="6" t="n">
        <v>186602</v>
      </c>
      <c r="C7" s="6" t="n">
        <v>257707</v>
      </c>
      <c r="D7" s="6" t="n">
        <v>283146</v>
      </c>
    </row>
    <row r="8">
      <c r="A8" s="4" t="inlineStr">
        <is>
          <t>Selling, general and administrative</t>
        </is>
      </c>
      <c r="B8" s="5" t="n">
        <v>128400</v>
      </c>
      <c r="C8" s="5" t="n">
        <v>163894</v>
      </c>
      <c r="D8" s="5" t="n">
        <v>182769</v>
      </c>
    </row>
    <row r="9">
      <c r="A9" s="4" t="inlineStr">
        <is>
          <t>Acquired in-process research and development</t>
        </is>
      </c>
      <c r="B9" s="5" t="n">
        <v>5476</v>
      </c>
      <c r="D9" s="5" t="n">
        <v>9440</v>
      </c>
    </row>
    <row r="10">
      <c r="A10" s="4" t="inlineStr">
        <is>
          <t>Other operating expenses</t>
        </is>
      </c>
      <c r="B10" s="5" t="n">
        <v>15220</v>
      </c>
      <c r="C10" s="5" t="n">
        <v>3804</v>
      </c>
      <c r="D10" s="5" t="n">
        <v>9711</v>
      </c>
    </row>
    <row r="11">
      <c r="A11" s="4" t="inlineStr">
        <is>
          <t>Total expenses</t>
        </is>
      </c>
      <c r="B11" s="5" t="n">
        <v>374524</v>
      </c>
      <c r="C11" s="5" t="n">
        <v>466710</v>
      </c>
      <c r="D11" s="5" t="n">
        <v>519752</v>
      </c>
    </row>
    <row r="12">
      <c r="A12" s="4" t="inlineStr">
        <is>
          <t>Operating loss</t>
        </is>
      </c>
      <c r="B12" s="5" t="n">
        <v>-225767</v>
      </c>
      <c r="C12" s="5" t="n">
        <v>-302188</v>
      </c>
      <c r="D12" s="5" t="n">
        <v>-376746</v>
      </c>
    </row>
    <row r="13">
      <c r="A13" s="3" t="inlineStr">
        <is>
          <t>Other income (expense):</t>
        </is>
      </c>
    </row>
    <row r="14">
      <c r="A14" s="4" t="inlineStr">
        <is>
          <t>Interest expense</t>
        </is>
      </c>
      <c r="B14" s="5" t="n">
        <v>-34103</v>
      </c>
      <c r="C14" s="5" t="n">
        <v>-30508</v>
      </c>
      <c r="D14" s="5" t="n">
        <v>-19405</v>
      </c>
    </row>
    <row r="15">
      <c r="A15" s="4" t="inlineStr">
        <is>
          <t>Foreign currency loss</t>
        </is>
      </c>
      <c r="B15" s="5" t="n">
        <v>-3177</v>
      </c>
      <c r="C15" s="5" t="n">
        <v>-72</v>
      </c>
      <c r="D15" s="5" t="n">
        <v>-547</v>
      </c>
    </row>
    <row r="16">
      <c r="A16" s="4" t="inlineStr">
        <is>
          <t>Loss on convertible senior notes conversion</t>
        </is>
      </c>
      <c r="C16" s="5" t="n">
        <v>-35075</v>
      </c>
    </row>
    <row r="17">
      <c r="A17" s="4" t="inlineStr">
        <is>
          <t>(Loss) gain on extinguishment of debt</t>
        </is>
      </c>
      <c r="C17" s="5" t="n">
        <v>-3277</v>
      </c>
      <c r="D17" s="5" t="n">
        <v>18480</v>
      </c>
    </row>
    <row r="18">
      <c r="A18" s="4" t="inlineStr">
        <is>
          <t>Legal settlement loss</t>
        </is>
      </c>
      <c r="B18" s="5" t="n">
        <v>-2325</v>
      </c>
      <c r="D18" s="5" t="n">
        <v>-26750</v>
      </c>
    </row>
    <row r="19">
      <c r="A19" s="4" t="inlineStr">
        <is>
          <t>Other income</t>
        </is>
      </c>
      <c r="B19" s="5" t="n">
        <v>444</v>
      </c>
      <c r="C19" s="5" t="n">
        <v>1361</v>
      </c>
      <c r="D19" s="5" t="n">
        <v>6342</v>
      </c>
    </row>
    <row r="20">
      <c r="A20" s="4" t="inlineStr">
        <is>
          <t>Other income (expense), net</t>
        </is>
      </c>
      <c r="B20" s="5" t="n">
        <v>-39161</v>
      </c>
      <c r="C20" s="5" t="n">
        <v>-67571</v>
      </c>
      <c r="D20" s="5" t="n">
        <v>-21880</v>
      </c>
    </row>
    <row r="21">
      <c r="A21" s="4" t="inlineStr">
        <is>
          <t>Loss before income taxes</t>
        </is>
      </c>
      <c r="B21" s="5" t="n">
        <v>-264928</v>
      </c>
      <c r="C21" s="5" t="n">
        <v>-369759</v>
      </c>
      <c r="D21" s="5" t="n">
        <v>-398626</v>
      </c>
    </row>
    <row r="22">
      <c r="A22" s="4" t="inlineStr">
        <is>
          <t>Income tax (expense) benefit</t>
        </is>
      </c>
      <c r="B22" s="5" t="n">
        <v>404</v>
      </c>
      <c r="C22" s="5" t="n">
        <v>547</v>
      </c>
      <c r="D22" s="5" t="n">
        <v>-1798</v>
      </c>
    </row>
    <row r="23">
      <c r="A23" s="4" t="inlineStr">
        <is>
          <t>Net loss</t>
        </is>
      </c>
      <c r="B23" s="5" t="n">
        <v>-264524</v>
      </c>
      <c r="C23" s="5" t="n">
        <v>-369212</v>
      </c>
      <c r="D23" s="5" t="n">
        <v>-400424</v>
      </c>
    </row>
    <row r="24">
      <c r="A24" s="3" t="inlineStr">
        <is>
          <t>Other comprehensive income (loss):</t>
        </is>
      </c>
    </row>
    <row r="25">
      <c r="A25" s="4" t="inlineStr">
        <is>
          <t>Foreign currency translation adjustments, net of tax</t>
        </is>
      </c>
      <c r="B25" s="5" t="n">
        <v>874</v>
      </c>
      <c r="C25" s="5" t="n">
        <v>567</v>
      </c>
      <c r="D25" s="5" t="n">
        <v>-272</v>
      </c>
    </row>
    <row r="26">
      <c r="A26" s="4" t="inlineStr">
        <is>
          <t>Net unrealized loss on available-for-sale securities, net of tax</t>
        </is>
      </c>
      <c r="C26" s="5" t="n">
        <v>-6</v>
      </c>
      <c r="D26" s="5" t="n">
        <v>41</v>
      </c>
    </row>
    <row r="27">
      <c r="A27" s="4" t="inlineStr">
        <is>
          <t>Other comprehensive income (loss):</t>
        </is>
      </c>
      <c r="B27" s="5" t="n">
        <v>874</v>
      </c>
      <c r="C27" s="5" t="n">
        <v>561</v>
      </c>
      <c r="D27" s="5" t="n">
        <v>-231</v>
      </c>
    </row>
    <row r="28">
      <c r="A28" s="4" t="inlineStr">
        <is>
          <t>Comprehensive loss</t>
        </is>
      </c>
      <c r="B28" s="6" t="n">
        <v>-263650</v>
      </c>
      <c r="C28" s="6" t="n">
        <v>-368651</v>
      </c>
      <c r="D28" s="6" t="n">
        <v>-400655</v>
      </c>
    </row>
    <row r="29">
      <c r="A29" s="3" t="inlineStr">
        <is>
          <t>Loss per basic and diluted common share:</t>
        </is>
      </c>
    </row>
    <row r="30">
      <c r="A30" s="4" t="inlineStr">
        <is>
          <t>Basic net loss per common share</t>
        </is>
      </c>
      <c r="B30" s="7" t="n">
        <v>-2.29</v>
      </c>
      <c r="C30" s="7" t="n">
        <v>-4.38</v>
      </c>
      <c r="D30" s="7" t="n">
        <v>-7.43</v>
      </c>
    </row>
    <row r="31">
      <c r="A31" s="4" t="inlineStr">
        <is>
          <t>Diluted net loss per common share</t>
        </is>
      </c>
      <c r="B31" s="7" t="n">
        <v>-2.29</v>
      </c>
      <c r="C31" s="7" t="n">
        <v>-4.38</v>
      </c>
      <c r="D31" s="7" t="n">
        <v>-7.43</v>
      </c>
    </row>
    <row r="32">
      <c r="A32" s="4" t="inlineStr">
        <is>
          <t>Basic weighted average common shares outstanding</t>
        </is>
      </c>
      <c r="B32" s="5" t="n">
        <v>115528</v>
      </c>
      <c r="C32" s="5" t="n">
        <v>84307</v>
      </c>
      <c r="D32" s="5" t="n">
        <v>53873</v>
      </c>
    </row>
    <row r="33">
      <c r="A33" s="4" t="inlineStr">
        <is>
          <t>Diluted weighted average common shares outstanding</t>
        </is>
      </c>
      <c r="B33" s="5" t="n">
        <v>115528</v>
      </c>
      <c r="C33" s="5" t="n">
        <v>84307</v>
      </c>
      <c r="D33" s="5" t="n">
        <v>53873</v>
      </c>
    </row>
    <row r="34">
      <c r="A34" s="4" t="inlineStr">
        <is>
          <t>Product</t>
        </is>
      </c>
    </row>
    <row r="35">
      <c r="A35" s="3" t="inlineStr">
        <is>
          <t>Operating expenses:</t>
        </is>
      </c>
    </row>
    <row r="36">
      <c r="A36" s="4" t="inlineStr">
        <is>
          <t>Cost of sales</t>
        </is>
      </c>
      <c r="B36" s="6" t="n">
        <v>33455</v>
      </c>
      <c r="C36" s="6" t="n">
        <v>36128</v>
      </c>
      <c r="D36" s="6" t="n">
        <v>29926</v>
      </c>
    </row>
    <row r="37">
      <c r="A37" s="4" t="inlineStr">
        <is>
          <t>Intangible asset amortization</t>
        </is>
      </c>
    </row>
    <row r="38">
      <c r="A38" s="3" t="inlineStr">
        <is>
          <t>Operating expenses:</t>
        </is>
      </c>
    </row>
    <row r="39">
      <c r="A39" s="4" t="inlineStr">
        <is>
          <t>Cost of sales</t>
        </is>
      </c>
      <c r="B39" s="6" t="n">
        <v>5371</v>
      </c>
      <c r="C39" s="6" t="n">
        <v>5177</v>
      </c>
      <c r="D39" s="6" t="n">
        <v>47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1</t>
        </is>
      </c>
    </row>
    <row r="3">
      <c r="A3" s="3" t="inlineStr">
        <is>
          <t>Net Loss Per Common Share</t>
        </is>
      </c>
    </row>
    <row r="4">
      <c r="A4" s="4" t="inlineStr">
        <is>
          <t>Net Loss Per Common Share</t>
        </is>
      </c>
      <c r="B4" s="4" t="inlineStr">
        <is>
          <t>14. Net Loss Per Common Share ​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convertible senior notes. As a result of our net losses for the periods presented, all potentially dilutive common share equivalents were considered anti-dilutive and were excluded from the computation of diluted net loss per share. ​ The shares outstanding at the end of the respective periods presented in the table below were excluded from the calculation of diluted net loss per share due to their anti-dilutive effect (in thousands): ​ ​ ​ ​ ​ ​ ​ ​ ​ ​ ​ Year ended December 31, ​ 2021 2020 2019 Common shares under stock incentive plans ​ 3,683 ​ 3,095 ​ 2,480 ​ Convertible senior notes ​ 24,928 ​ 25,969 ​ 41,598 ​ Total potential dilutive shares ​ 28,611 ​ 29,064 ​ 44,07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 We are subject to U.S. federal, state and foreign income tax. ​ ​ ​ ​ ​ ​ ​ ​ ​ ​ ​ ​ ​ ​ Year ended December 31, ​ 2021 2020 2019 Domestic ​ $ (265,578) ​ $ (370,839) ​ $ (399,497) ​ Foreign ​ 650 1,080 ​ 871 Total loss before income taxes ​ $ (264,928) ​ $ (369,759) ​ $ (398,626) ​ ​ The income tax provision consists of the following current and deferred tax expense (benefit) amounts (in thousands): ​ ​ ​ ​ ​ ​ ​ ​ ​ ​ ​ ​ ​ ​ Year ended December 31, ​ ​ 2021 2020 2019 ​ Current tax: ​ ​ ​ ​ ​ ​ ​ ​ ​ U.S. Federal &amp; State ​ $ 18 ​ $ 50 ​ $ 3 ​ Foreign ​ (422) (597) ​ 1,795 ​ Total current expense (benefit) ​ ​ (404) ​ ​ (547) ​ ​ 1,798 ​ Deferred tax: ​ ​ ​ ​ ​ ​ ​ ​ ​ U.S. Federal &amp; State ​ ​ — ​ ​ — ​ ​ — ​ Foreign ​ — — ​ — ​ Total deferred (benefit) ​ ​ — ​ ​ — ​ ​ — ​ Total income tax expense (benefit) ​ $ (404) ​ $ (547) ​ $ 1,798 ​ ​ A reconciliation of the U.S. federal statutory income tax rate to our effective tax rate is provided below: ​ ​ ​ ​ ​ ​ ​ ​ ​ ​ ​ Year ended December 31, ​ 2021 2020 2019 Federal income tax benefit at statutory rate ​ 21.0 % 21.0 % 21.0 % State income tax benefit, net of federal benefit ​ 2.6 1.6 2.9 ​ Tax credits ​ 2.3 1.5 1.1 ​ Change in uncertain tax positions ​ (0.2) ​ (0.1) ​ 4.3 ​ Convertible debt transactions ​ — ​ (2.2) ​ — ​ Prior year true ups ​ 1.1 ​ (0.9) ​ (0.1) ​ Share based compensation ​ (2.5) ​ (2.6) ​ (2.3) ​ Tax rate changes ​ 2.4 ​ (1.4) ​ (0.1) ​ Change in valuation allowance ​ (25.4) ​ (16.1) ​ (26.5) ​ Other ​ (1.1) ​ (0.6) ​ (0.8) ​ Effective income tax rate ​ 0.2 % 0.2 % (0.5) % ​ The significant components of our deferred tax assets and liabilities are as follows (in thousands): ​ ​ ​ ​ ​ ​ ​ ​ ​ ​ ​ December 31, ​ 2021 2020 Deferred tax assets: ​ ​ ​ ​ Net operating loss carryforward ​ $ 441,548 ​ $ 414,932 Tax credit carryforwards ​ 250,781 ​ 247,064 Interest expense limitation carryforward ​ ​ 8,026 ​ ​ 5,371 ​ Intangible assets ​ 125,679 ​ 94,558 Share-based compensation expense ​ 31,246 ​ 33,169 Product acquisition costs ​ 5,571 ​ 4,992 Lease liabilities ​ ​ 5,553 ​ ​ 6,122 ​ Accrued liabilities and other ​ 10,253 ​ 7,488 Total deferred tax assets ​ 878,657 ​ 813,696 Valuation allowance ​ (873,898) ​ (806,622) Deferred tax assets, net of valuation allowance ​ 4,759 ​ 7,074 Deferred tax liabilities: ​ ​ ​ ​ ​ ​ Right-of-use assets ​ ​ (4,581) ​ ​ (6,799) ​ Prepaid expenses and fixed assets ​ (178) ​ (275) Total deferred tax liabilities ​ (4,759) ​ (7,074) Net deferred tax liability ​ $ — ​ $ — ​ The Tax Cuts and Jobs Act (the “Act”), enacted in the U.S. on December 22, 2017, subjects a U.S. shareholder to tax on the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 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We recorded a net increase to the valuation allowance of $67.3 million and $56.1 million for the years ended December 31, 2021 and 2020, respectively, primarily due to the growth in net operating losses and amortizable research and development expenses incurred during the year. ​ In addition, we recognize tax benefits if it is more likely than not to be sustained under audit by the relevant taxing authority based on technical merits. An uncertain tax position will not be recognized if it has less than a 50% likelihood of being sustained during audit. If the threshold is met, the tax benefit is measured and recognized at the largest amount above the greater than 50% likelihood threshold at time of settlement. The balance of unrecognized tax benefits at December 31, 2021 of $8.5 million, if recognized, would not impact our effective tax rate as long as we remain subject to a full valuation allowance. The following table summarizes the gross amounts of unrecognized tax benefits (in thousands): ​ ​ ​ ​ ​ ​ ​ ​ ​ ​ ​ ​ Year ended December 31, ​ ​ ​ 2021 2020 ​ Balance at beginning of year ​ $ 8,004 ​ $ 7,525 ​ Changes related to prior period tax positions ​ ​ 31 ​ ​ 64 ​ Additions related to current period tax positions ​ 450 ​ 415 ​ Settlements with tax authorities ​ ​ — ​ ​ — ​ Expiration of statute of limitations ​ ​ — ​ ​ — ​ Balance at end of year ​ $ 8,485 ​ $ 8,004 ​ ​ As of December 31, 2021, we had approximately $1.8 billion, $1.7 billion and zero of U.S. federal, state and foreign net operating loss carryforwards, respectively. The U.S. federal net operating losses, generated prior to the enactment of the Act, totaling $1.1 billion, will expire from 2029 to 2037 if not utilized and the U.S. federal net operating losses generated after the enactment of the Act, totaling $0.7 billion, do not expire and are carried forward indefinitely. U.S. state net operating losses will expire from 2025 to 2041 if not utilized. We have research and development and orphan drug tax credit carryforwards of ​ We believe that a change in ownership as defined under Section 382 of the U.S. Internal Revenue Code occurred as a result of our public offering of common stock completed in April 2012. Future utilization of the federal net operating losses (“NOL”) and tax credit carryforwards accumulated from inception to the change in ownership date will be subject to annual limitations to offset future taxable income. It is possible that a change in ownership will occur in the future, which will limit the NOL amounts generated since the last estimated change of ownership. Our federal and state income taxes for the period from January 1, 2009 to December 31, 2014, other than the orphan drug tax credit, and January 1, 2016 through December 31, 2021 remain open to an audit. Our foreign subsidiaries are also subject to tax audits by tax authorities in the jurisdictions where they operate for the periods from December 31, 2017 to December 31, 2021. We may be assessed interest and penalties related to the settlement of tax positions and such amounts will be recognized within income tax expense when assessed. To date, no interest and penalties have been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6. Employee Benefit Plans ​ We maintain a retirement plan, which is qualified under section 401(k) of the Internal Revenue Code for our U.S. employees. The plan allows eligible employees to defer, at the employee’s discretion, pretax compensation up to the IRS annual limits. We matched contributions up to 4% of the eligible employee’s compensation or the maximum amount permitted by law. Total expense for contributions made to U.S. employees was approximately $1.9 million, $2.1 million and $2.2 million for the years ended December 31, 2021, 2020 and 2019, respectively. Our international employees participate in retirement plans or postretirement life insurance plans governed by the local laws in effect for the country in which they reside. We made contributions to the retirement plans or postretirement life insurance plans of international employees of approximately $1.4 million, $1.5 million and $1.1 million for the years ended December 31, 202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7. Segment Information ​ The following table presents information about our reportable segments for the year months ended December 31, 2021, 2020 and 2019 (in thousands): ​ ​ ​ ​ ​ ​ ​ ​ ​ ​ ​ ​ ​ ​ ​ ​ ​ ​ ​ ​ ​ ​ ​ ​ ​ ​ ​ ​ ​ ​ ​ Year ended December 31, ​ 2021 ​ 2020 ​ 2019 ​ U.S. Ex-U.S. Total U.S. Ex-U.S. Total U.S. Ex-U.S. ​ Total ​ Product revenue ​ $ 115,673 ​ $ 33,084 ​ $ 148,757 ​ $ 146,259 ​ $ 18,263 ​ $ 164,522 ​ $ 137,187 ​ $ 5,819 ​ $ 143,006 ​ Operating expenses: ​ ​ ​ ​ ​ ​ ​ ​ ​ ​ Cost of sales - product ​ 22,526 ​ 10,929 ​ 33,455 ​ 29,526 ​ 6,602 ​ 36,128 ​ 28,179 ​ ​ 1,747 ​ ​ 29,926 ​ Cost of sales - intangible asset amortization ​ 2,480 ​ 2,891 ​ 5,371 ​ 2,287 ​ 2,890 ​ 5,177 ​ 1,956 ​ ​ 2,804 ​ ​ 4,760 ​ Research and development ​ 178,643 ​ 7,959 ​ 186,602 ​ 249,444 ​ 8,263 ​ 257,707 ​ 275,518 ​ 7,628 ​ 283,146 ​ Selling, general and administrative ​ 104,145 ​ 24,255 ​ 128,400 ​ 139,455 ​ 24,439 ​ 163,894 ​ 161,132 ​ 21,637 ​ 182,769 ​ Acquired in-process research and development ​ ​ 5,476 ​ ​ — ​ ​ 5,476 ​ ​ — ​ ​ — ​ ​ — ​ ​ 9,440 ​ ​ — ​ ​ 9,440 ​ Other operating expenses ​ ​ 15,220 ​ ​ — ​ ​ 15,220 ​ ​ 3,804 ​ ​ — ​ ​ 3,804 ​ ​ 9,711 ​ ​ — ​ ​ 9,711 ​ Total expenses ​ 328,490 46,034 374,524 424,516 42,194 466,710 485,936 33,816 ​ 519,752 ​ Operating loss ​ $ (212,817) ​ $ (12,950) ​ ​ (225,767) ​ $ (278,257) ​ $ (23,931) ​ ​ (302,188) ​ $ (348,749) ​ $ (27,997) ​ (376,746) ​ Other income (expense): ​ ​ ​ ​ ​ ​ ​ ​ ​ ​ ​ ​ ​ ​ ​ ​ ​ ​ ​ ​ ​ ​ ​ ​ ​ ​ ​ ​ Interest expense ​ ​ ​ ​ ​ ​ ​ ​ (34,103) ​ ​ ​ ​ ​ ​ ​ ​ (30,508) ​ ​ ​ ​ ​ ​ ​ ​ (19,405) ​ Foreign currency loss ​ ​ ​ ​ ​ ​ ​ ​ (3,177) ​ ​ ​ ​ ​ ​ ​ ​ (72) ​ ​ ​ ​ ​ ​ ​ ​ (547) ​ Loss on convertible senior notes conversion ​ ​ ​ ​ ​ ​ ​ ​ — ​ ​ ​ ​ ​ ​ ​ ​ (35,075) ​ ​ ​ ​ ​ ​ ​ ​ — ​ (Loss) gain on extinguishment of debt ​ ​ ​ ​ ​ ​ ​ ​ — ​ ​ ​ ​ ​ ​ ​ ​ (3,277) ​ ​ ​ ​ ​ ​ ​ ​ 18,480 ​ Legal settlement loss ​ ​ ​ ​ ​ ​ ​ ​ (2,325) ​ ​ ​ ​ ​ ​ ​ ​ — ​ ​ ​ ​ ​ ​ ​ ​ (26,750) ​ Other income ​ ​ ​ ​ ​ ​ ​ ​ 444 ​ ​ ​ ​ ​ ​ ​ ​ 1,361 ​ ​ ​ ​ ​ ​ ​ ​ 6,342 ​ Other income (expense), net ​ ​ ​ ​ ​ ​ ​ ​ (39,161) ​ ​ ​ ​ ​ ​ ​ ​ (67,571) ​ ​ ​ ​ ​ ​ ​ ​ (21,880) ​ Loss before income taxes ​ ​ ​ ​ ​ ​ ​ ​ (264,928) ​ ​ ​ ​ ​ ​ ​ ​ (369,759) ​ ​ ​ ​ ​ ​ ​ ​ (398,626) ​ Income tax (expense) benefit ​ ​ ​ ​ ​ ​ ​ ​ 404 ​ ​ ​ ​ ​ ​ ​ ​ 547 ​ ​ ​ ​ ​ ​ ​ ​ (1,798) ​ Net loss ​ ​ ​ ​ ​ ​ ​ $ (264,524) ​ ​ ​ ​ ​ ​ ​ $ (369,212) ​ ​ ​ ​ ​ ​ ​ $ (400,4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Quarterly Information (Unaudited)</t>
        </is>
      </c>
      <c r="B1" s="2" t="inlineStr">
        <is>
          <t>12 Months Ended</t>
        </is>
      </c>
    </row>
    <row r="2">
      <c r="B2" s="2" t="inlineStr">
        <is>
          <t>Dec. 31, 2021</t>
        </is>
      </c>
    </row>
    <row r="3">
      <c r="A3" s="3" t="inlineStr">
        <is>
          <t>Quarterly Information (Unaudited)</t>
        </is>
      </c>
    </row>
    <row r="4">
      <c r="A4" s="4" t="inlineStr">
        <is>
          <t>Quarterly Information (Unaudited)</t>
        </is>
      </c>
      <c r="B4" s="4" t="inlineStr">
        <is>
          <t>​ ​ 18. Quarterly Information (Unaudited) ​ The results of operations on a quarterly basis for the years ended December 31, 2021 and 2020 were as follows (in thousands): ​ ​ ​ ​ ​ ​ ​ ​ ​ ​ ​ ​ ​ ​ ​ ​ ​ ​ ​ ​ ​ ​ ​ ​ ​ ​ ​ March 31, June 30, September 30, December 31, March 31, June 30, September 30, December 31, ​ ​ 2021 ​ 2021 ​ 2021 ​ 2021 ​ 2020 ​ 2020 ​ 2020 ​ 2020 Revenues: ​ ​ ` ​ ​ ​ ​ ​ ​ ​ ​ ​ ​ ​ ​ ​ ​ ​ Product revenue ​ $ 38,053 ​ $ 36,820 ​ $ 37,916 ​ $ 35,968 ​ $ 42,564 ​ $ 39,887 ​ $ 38,772 ​ $ 43,299 ​ Operating expenses: ​ ​ ​ ​ ​ ​ ​ ​ ​ Cost of sales - product ​ ​ 8,268 ​ ​ 8,294 ​ ​ 8,506 ​ ​ 8,387 ​ ​ 9,096 ​ ​ 9,120 ​ ​ 8,438 ​ ​ 9,474 ​ Cost of sales - intangible asset amortization ​ ​ 1,343 ​ ​ 1,343 ​ ​ 1,343 ​ ​ 1,342 ​ ​ 1,212 ​ ​ 1,280 ​ ​ 1,343 ​ ​ 1,342 ​ Research and development ​ 52,805 ​ 45,759 ​ 46,222 ​ 41,816 ​ 68,221 ​ 69,878 ​ 62,902 ​ 56,706 ​ Selling, general and administrative ​ 29,941 ​ 32,918 ​ 32,196 ​ 33,345 ​ 42,598 ​ 41,902 ​ 38,636 ​ 40,758 ​ Acquired in-process research and development ​ ​ — ​ ​ 2,204 ​ ​ 3,272 ​ ​ — ​ ​ — ​ ​ — ​ ​ — ​ ​ — ​ Other operating expenses ​ ​ 3,707 ​ ​ 3,884 ​ ​ 3,841 ​ ​ 3,788 ​ ​ 3,449 ​ ​ 355 ​ ​ — ​ ​ — ​ Total expenses ​ 96,064 ​ 94,402 ​ 95,380 ​ 88,678 ​ 124,576 ​ 122,535 ​ 111,319 ​ 108,280 ​ Operating loss ​ (58,011) ​ (57,582) ​ (57,464) ​ (52,710) ​ (82,012) ​ (82,648) ​ (72,547) ​ (64,981) ​ Other income (expense): ​ ​ ​ ​ ​ ​ ​ ​ ​ Interest expense ​ (8,037) ​ (8,770) ​ (8,786) ​ (8,510) ​ (9,561) ​ (6,739) ​ (6,859) ​ (7,349) ​ Foreign currency (loss) gain ​ (546) ​ (206) ​ (1,248) ​ (1,177) ​ (877) ​ 142 ​ 633 ​ 30 ​ Loss on convertible senior notes conversion ​ ​ — ​ ​ — ​ ​ — ​ ​ — ​ ​ (7,791) ​ ​ — ​ ​ — ​ ​ (27,284) ​ Loss on extinguishment of debt ​ ​ — ​ ​ — ​ ​ — ​ ​ — ​ ​ — ​ ​ (3,277) ​ ​ — ​ ​ — ​ Legal settlement loss ​ ​ — ​ ​ — ​ ​ — ​ ​ (2,325) ​ ​ — ​ ​ — ​ ​ — ​ ​ — ​ Other income ​ 183 ​ 107 ​ 101 ​ 53 ​ 841 ​ 239 ​ 79 ​ 202 ​ Other income (expense), net ​ (8,400) ​ (8,869) ​ (9,933) ​ (11,959) ​ (17,388) ​ (9,635) ​ (6,147) ​ (34,401) ​ Loss before income taxes ​ (66,411) ​ (66,451) ​ (67,397) ​ (64,669) ​ (99,400) ​ (92,283) ​ (78,694) ​ (99,382) ​ Income tax benefit (expense) ​ 134 ​ 3 ​ (13) ​ 280 ​ 68 ​ 36 ​ 18 ​ 425 ​ Net loss ​ $ (66,277) ​ $ (66,448) ​ $ (67,410) ​ $ (64,389) ​ $ (99,332) ​ $ (92,247) ​ $ (78,676) ​ $ (98,957) ​ Basic and diluted net loss per common share ​ $ (0.64) ​ $ (0.61) ​ $ (0.56) ​ $ (0.50) ​ $ (1.39) ​ $ (1.15) ​ $ (0.89) ​ $ (1.02) ​ Basic and diluted weighted average common shares outstanding ​ 102,246 ​ 108,481 ​ 121,217 ​ 128,471 ​ 71,662 ​ 80,453 ​ 88,255 ​ 96,68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 The accompanying financial statements have been prepared in accordance with U.S. generally accepted accounting principles (“U.S. GAAP”). The consolidated financial statements include our accounts and our wholly-owned subsidiaries. All significant intercompany balances and transactions have been eliminated in consolidatio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we be unable to continue as a going concern within one year after the date these financial statements are issued.</t>
        </is>
      </c>
    </row>
    <row r="5">
      <c r="A5" s="4" t="inlineStr">
        <is>
          <t>Use of Estimates</t>
        </is>
      </c>
      <c r="B5" s="4" t="inlineStr">
        <is>
          <t>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t>
        </is>
      </c>
    </row>
    <row r="6">
      <c r="A6" s="4" t="inlineStr">
        <is>
          <t>Revenue Recognition</t>
        </is>
      </c>
      <c r="B6" s="4" t="inlineStr">
        <is>
          <t>Revenue Recognition ​ We are currently approved to sell Rubraca in the United States and the Europe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parties that provide for government-mandated and privately-negotiated rebates, chargebacks and discounts. See Note 3, Revenue Recognition</t>
        </is>
      </c>
    </row>
    <row r="7">
      <c r="A7" s="4" t="inlineStr">
        <is>
          <t>Cost of Sales</t>
        </is>
      </c>
      <c r="B7" s="4" t="inlineStr">
        <is>
          <t>Cost of Sales – Product Product cost of sales consists primarily of materials, third-party manufacturing costs as well as freight and royalties owed to our licensing partners for Rubraca sales.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t>
        </is>
      </c>
    </row>
    <row r="8">
      <c r="A8" s="4" t="inlineStr">
        <is>
          <t>Fair Value of Financial Instruments</t>
        </is>
      </c>
      <c r="B8" s="4" t="inlineStr">
        <is>
          <t>Fair Value of Financial Instruments ​ Cash and cash equivalents are carried at fair value. Financial instruments, including other current assets and accounts payable, are carried at cost, which approximates fair value given their short-term nature (see Note 5, Fair Value Measurements ​</t>
        </is>
      </c>
    </row>
    <row r="9">
      <c r="A9" s="4" t="inlineStr">
        <is>
          <t>Cash and Cash Equivalents</t>
        </is>
      </c>
      <c r="B9" s="4" t="inlineStr">
        <is>
          <t>Cash and Cash Equivalents ​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t>
        </is>
      </c>
    </row>
    <row r="10">
      <c r="A10" s="4" t="inlineStr">
        <is>
          <t>Accounts Receivable</t>
        </is>
      </c>
      <c r="B10" s="4" t="inlineStr">
        <is>
          <t>Accounts Receivable ​ We provide an allowance for credit losses based on experience and specifically identified risks. Accounts receivable are charged off against the allowance when we determine that recovery is unlikely and we cease collection efforts.</t>
        </is>
      </c>
    </row>
    <row r="11">
      <c r="A11" s="4" t="inlineStr">
        <is>
          <t>Property and Equipment</t>
        </is>
      </c>
      <c r="B11" s="4" t="inlineStr">
        <is>
          <t>Property and Equipment ​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d assets meeting certain finance lease criteria are capitalized and the present value of the related lease payments is recorded as a liability. Assets under finance lease arrangements are depreciated using the straight-line method over the estimated useful lives. Leasehold improvements are amortized over the economic life of the asset or the lease term, whichever is shorter. Maintenance and repairs are expensed as incurred. The estimated useful lives of our capitalized assets are as follows: ​ ​ ​ ​ ​ ​ ​ Estimated ​ Useful Life Computer hardware and software ​ 3 to 5 years ​ Leasehold improvements ​ 6 years ​ Laboratory, manufacturing and office equipment ​ 5 to 7 years ​ Furniture and fixtures ​ 10 years ​ ​</t>
        </is>
      </c>
    </row>
    <row r="12">
      <c r="A12" s="4" t="inlineStr">
        <is>
          <t>Long-Lived Assets</t>
        </is>
      </c>
      <c r="B12" s="4" t="inlineStr">
        <is>
          <t>Long-Lived Assets ​ We review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 ​</t>
        </is>
      </c>
    </row>
    <row r="13">
      <c r="A13" s="4" t="inlineStr">
        <is>
          <t>Inventory</t>
        </is>
      </c>
      <c r="B13" s="4" t="inlineStr">
        <is>
          <t xml:space="preserve">Inventory ​ Inventories are stated at the lower of cost or estimated net realizable value, on a first-in, first-out (“FIFO”) basis. Inventories include active pharmaceutical ingredient (“API”), contract manufacturing costs and overhead allocations. We begin capitalizing incurred inventory related costs upon regulatory approval. Prior to regulatory approval, incurred costs for the manufacture of the drugs that could potentially be available to support the commercial launch of our products are recognized as research and development expense. ​ We regularly analyze our inventory levels for excess quantities and obsolescence (expiration), considering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ive years from the date of manufacture but can be retested at an immaterial cost with no expected reduction in potency, thereby extending its shelf-life as needed. We expect to consume substantially all of the API over a period of approximately seven years based on our long-range sales projections of Rubraca. ​ We write down finished goods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API is currently produced by Lonza.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API that is written off due to damage and certain costs related to our production train at Lonza are included in Other Operating Expenses on the Consolidated Statements of Operations and Comprehensive Loss. ​ Inventory used in clinical trials is expensed as research and development expense when it has been identified for such use. </t>
        </is>
      </c>
    </row>
    <row r="14">
      <c r="A14" s="4" t="inlineStr">
        <is>
          <t>Intangible Assets, Net</t>
        </is>
      </c>
      <c r="B14" s="4" t="inlineStr">
        <is>
          <t>Intangible Assets, Net ​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 ​</t>
        </is>
      </c>
    </row>
    <row r="15">
      <c r="A15" s="4" t="inlineStr">
        <is>
          <t>Goodwill</t>
        </is>
      </c>
      <c r="B15" s="4" t="inlineStr">
        <is>
          <t>Goodwill ​ Goodwill was recorded as a result of the EOS acquisition in November 2013.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two reporting units based on our operating segments, U.S. and ex-U.S. We determined that our goodwill was allocated to the U.S. reporting unit and performed impairment testing by assessing qualitative factors to determine whether it is more likely than not (that is, a likelihood of more than 50 percent) that the fair value of a reporting unit is less than its carrying amount. Based on our qualitative assessment and that the U.S. reporting unit had a negative carrying value, we determined that it is not more likely than not that the fair value of a reporting unit is less than its carrying amount. Therefore, the quantitative goodwill impairment test is not necessary. There is no goodwill impairment as of December 31, 2021.</t>
        </is>
      </c>
    </row>
    <row r="16">
      <c r="A16" s="4" t="inlineStr">
        <is>
          <t>Other Current Assets</t>
        </is>
      </c>
      <c r="B16" s="4" t="inlineStr">
        <is>
          <t>​ Other Current Assets ​ Other current assets are comprised of the following (in thousands): ​ ​ ​ ​ ​ ​ ​ ​ ​ ​ ​ December 31, ​ December 31, ​ ​ 2021 2020 Prepaid insurance ​ $ 794 ​ $ 782 ​ Prepaid IT ​ ​ 769 ​ ​ 753 ​ Prepaid variable considerations ​ ​ 1,336 ​ ​ 1,191 ​ Prepaid expenses - other ​ 1,936 ​ 2,193 ​ Value-added tax ("VAT") receivable ​ ​ 4,307 ​ ​ 2,202 ​ Receivable - other ​ 2,499 ​ 1,884 ​ Other ​ 65 ​ 125 ​ Total ​ $ 11,706 ​ $ 9,130 ​ ​</t>
        </is>
      </c>
    </row>
    <row r="17">
      <c r="A17" s="4" t="inlineStr">
        <is>
          <t>Other Accrued Expenses</t>
        </is>
      </c>
      <c r="B17" s="4" t="inlineStr">
        <is>
          <t>Other Accrued Expenses ​ Other accrued expenses are comprised of the following (in thousands): ​ ​ ​ ​ ​ ​ ​ ​ ​ ​ ​ December 31, ​ December 31, ​ ​ 2021 2020 Accrued personnel costs ​ $ 15,714 ​ $ 18,334 ​ Accrued interest payable for convertible senior notes ​ 3,283 ​ 2,991 ​ Income tax payable ​ ​ 1,579 ​ ​ 907 ​ Accrued corporate legal fees and professional services ​ ​ 141 ​ ​ 459 ​ Accrued royalties ​ ​ 5,463 ​ ​ 6,617 ​ Accrued variable considerations ​ ​ 17,211 ​ ​ 11,701 ​ Accrued legal settlement loss ​ ​ 2,325 ​ ​ — ​ Accrued expenses - other ​ 5,155 ​ 4,199 ​ Total ​ $ 50,871 ​ $ 45,208 ​</t>
        </is>
      </c>
    </row>
    <row r="18">
      <c r="A18" s="4" t="inlineStr">
        <is>
          <t>Segment Information</t>
        </is>
      </c>
      <c r="B18" s="4" t="inlineStr">
        <is>
          <t>Segment Information ​ We have two operating and reportable segments, U.S. and ex-U.S., based on product revenue by geographic areas. We designated our reporting segments based on the internal reporting used by the Chief Operating Decision Maker (“CODM”), which is our Chief Executive Officer, for making decisions and assessing performance as the source of our reportable segments. The CODM allocates resources and assesses the performance of each operating segment based on product revenue by geographic areas. Accordingly, we view our business as two reportable operating segments to evaluate performance, allocate resources, set operational targets and forecast our future period financial results. ​ We manage our assets on a company basis, not by segments, as many of our assets are shared or commingled. Our CODM does not regularly review asset information by reportable segment. The majority of long-lived assets for both segments are located in the United States. ​</t>
        </is>
      </c>
    </row>
    <row r="19">
      <c r="A19" s="4" t="inlineStr">
        <is>
          <t>Research and Development Expense</t>
        </is>
      </c>
      <c r="B19" s="4" t="inlineStr">
        <is>
          <t xml:space="preserve">Research and Development Expense ​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t>
        </is>
      </c>
    </row>
    <row r="20">
      <c r="A20" s="4" t="inlineStr">
        <is>
          <t>Acquired In-Process Research and Development Expense</t>
        </is>
      </c>
      <c r="B20" s="4" t="inlineStr">
        <is>
          <t>Acquired In-Process Research and Development Expense ​ We have acquired and expect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t>
        </is>
      </c>
    </row>
    <row r="21">
      <c r="A21" s="4" t="inlineStr">
        <is>
          <t>Share-Based Compensation Expense</t>
        </is>
      </c>
      <c r="B21" s="4" t="inlineStr">
        <is>
          <t>Share-Based Compensation Expense ​ Share-based compensation is recognized as expense for all share-based awards made to employees and directors and is based on estimated fair values. We determine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t>
        </is>
      </c>
    </row>
    <row r="22">
      <c r="A22" s="4" t="inlineStr">
        <is>
          <t>Advertising Expense</t>
        </is>
      </c>
      <c r="B22" s="4" t="inlineStr">
        <is>
          <t>Advertising Expense In connection with the FDA approval and commercial launch of Rubraca in 2016, we began to incur advertising costs. Advertising costs are expensed when services are performed, or goods are delivered. We incurred $18.1 million, $17.0 million and $21.2 million in expense for the years ended December 31, 2021, 2020 and 2019, respectively.</t>
        </is>
      </c>
    </row>
    <row r="23">
      <c r="A23" s="4" t="inlineStr">
        <is>
          <t>Legal Settlement Loss</t>
        </is>
      </c>
      <c r="B23" s="4" t="inlineStr">
        <is>
          <t xml:space="preserve">Legal Settlement Loss ​ Following our regulatory announcement in November 2015 of adverse developments in our ongoing clinical trials for rociletinib, we and certain of our current and former executives were named in various securities lawsuits. As a result of these lawsuits, during the year ended December 31, 2021, we recorded a charge of $2.3 million to settle the Consolidated Derivative Complaint discussed in Note 12, Commitments and Contingencies. </t>
        </is>
      </c>
    </row>
    <row r="24">
      <c r="A24" s="4" t="inlineStr">
        <is>
          <t>Concentration of Credit Risk</t>
        </is>
      </c>
      <c r="B24" s="4" t="inlineStr">
        <is>
          <t>Concentration of Credit Risk ​ Financial instruments that potentially subject us to concentrations of credit risk are primarily cash and cash equivalents. We maintain our cash and cash equivalent balances in the form of money market accounts with financial institutions that we believe are creditworthy. We have no financial instruments with off-balance sheet risk of accounting loss. ​</t>
        </is>
      </c>
    </row>
    <row r="25">
      <c r="A25" s="4" t="inlineStr">
        <is>
          <t>Foreign Currency</t>
        </is>
      </c>
      <c r="B25" s="4" t="inlineStr">
        <is>
          <t>Foreign Currency ​ The assets and liabilities of our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nd Comprehensive Loss. As of December 31, 2021, and 2020, approximately 4% and 3%, respectively, of our total liabilities were denominated in currencies other than the functional currency. ​</t>
        </is>
      </c>
    </row>
    <row r="26">
      <c r="A26" s="4" t="inlineStr">
        <is>
          <t>Income Taxes</t>
        </is>
      </c>
      <c r="B26" s="4" t="inlineStr">
        <is>
          <t>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
        </is>
      </c>
    </row>
    <row r="27">
      <c r="A27" s="4" t="inlineStr">
        <is>
          <t>Recently Adopted and Issued Accounting Standards</t>
        </is>
      </c>
      <c r="B27" s="4" t="inlineStr">
        <is>
          <t>Recently Adopted Accounting Standards In August 2020, the FASB issued guidance that simplifies an issuer’s accounting for debt and equity instruments. The guidance is effective for fiscal years beginning after December 15, 2021, including interim periods within those fiscal years. Early application is permitted. We adopted this guidance on January 1, 2022 and there was no material impact on our consolidated financial statements and related disclosures.</t>
        </is>
      </c>
    </row>
    <row r="28">
      <c r="A28" s="4" t="inlineStr">
        <is>
          <t>Fair Value Measurements</t>
        </is>
      </c>
      <c r="B28" s="4" t="inlineStr">
        <is>
          <t>​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 Level 1: Quoted prices in active markets for identical assets or liabilities. Our Level 1 assets consist of money market investments. We do not have Level 1 liabilities. ​ ​ Level 2: Observable inputs other than Level 1 prices, such as quoted prices for similar assets or liabilities in active markets or other inputs that are observable or can be corroborated by observable market data for substantially the full term of the assets or liabilities. We do not have Level 2 assets or liabilities. ​ ​ Level 3: Unobservable inputs that are supported by little or no market activity. We do not have Level 3 assets or liabilities. ​</t>
        </is>
      </c>
    </row>
    <row r="29">
      <c r="A29" s="4" t="inlineStr">
        <is>
          <t>Accumulated Other Comprehensive Loss</t>
        </is>
      </c>
      <c r="B29" s="4" t="inlineStr">
        <is>
          <t>Accumulated Other Comprehensive Loss ​ Accumulated other comprehensive loss consists of changes in foreign currency translation adjustments, which includes changes in a subsidiary’s functional currency, and unrealized gains and losses on available-for-sale securities. ​</t>
        </is>
      </c>
    </row>
    <row r="30">
      <c r="A30" s="4" t="inlineStr">
        <is>
          <t>Net Loss Per Common Share</t>
        </is>
      </c>
      <c r="B30" s="4" t="inlineStr">
        <is>
          <t>​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convertible senior notes. As a result of our net losses for the periods presented, all potentially dilutive common share equivalents were considered anti-dilutive and were excluded from the computation of diluted net los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Estimated Useful Lives of Capitalized Assets</t>
        </is>
      </c>
      <c r="B4" s="4" t="inlineStr">
        <is>
          <t>​ ​ ​ ​ ​ ​ ​ Estimated ​ Useful Life Computer hardware and software ​ 3 to 5 years ​ Leasehold improvements ​ 6 years ​ Laboratory, manufacturing and office equipment ​ 5 to 7 years ​ Furniture and fixtures ​ 10 years ​</t>
        </is>
      </c>
    </row>
    <row r="5">
      <c r="A5" s="4" t="inlineStr">
        <is>
          <t>Other Current Assets</t>
        </is>
      </c>
      <c r="B5" s="4" t="inlineStr">
        <is>
          <t>Other current assets are comprised of the following (in thousands): ​ ​ ​ ​ ​ ​ ​ ​ ​ ​ ​ December 31, ​ December 31, ​ ​ 2021 2020 Prepaid insurance ​ $ 794 ​ $ 782 ​ Prepaid IT ​ ​ 769 ​ ​ 753 ​ Prepaid variable considerations ​ ​ 1,336 ​ ​ 1,191 ​ Prepaid expenses - other ​ 1,936 ​ 2,193 ​ Value-added tax ("VAT") receivable ​ ​ 4,307 ​ ​ 2,202 ​ Receivable - other ​ 2,499 ​ 1,884 ​ Other ​ 65 ​ 125 ​ Total ​ $ 11,706 ​ $ 9,130 ​</t>
        </is>
      </c>
    </row>
    <row r="6">
      <c r="A6" s="4" t="inlineStr">
        <is>
          <t>Other Accrued Expenses</t>
        </is>
      </c>
      <c r="B6" s="4" t="inlineStr">
        <is>
          <t>Other accrued expenses are comprised of the following (in thousands): ​ ​ ​ ​ ​ ​ ​ ​ ​ ​ ​ December 31, ​ December 31, ​ ​ 2021 2020 Accrued personnel costs ​ $ 15,714 ​ $ 18,334 ​ Accrued interest payable for convertible senior notes ​ 3,283 ​ 2,991 ​ Income tax payable ​ ​ 1,579 ​ ​ 907 ​ Accrued corporate legal fees and professional services ​ ​ 141 ​ ​ 459 ​ Accrued royalties ​ ​ 5,463 ​ ​ 6,617 ​ Accrued variable considerations ​ ​ 17,211 ​ ​ 11,701 ​ Accrued legal settlement loss ​ ​ 2,325 ​ ​ — ​ Accrued expenses - other ​ 5,155 ​ 4,199 ​ Total ​ $ 50,871 ​ $ 45,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Product Revenue Percentage from Customers Over 10%</t>
        </is>
      </c>
      <c r="B4" s="4" t="inlineStr">
        <is>
          <t>​ ​ ​ ​ ​ ​ ​ December 31, December 31, ​ 2021 2020 Customer A ​ 15% 21% Customer B ​ 9% 14% Customer C ​ 15% 18% Customer D ​ 11% 11% Customer E ​ 5% 10% Customer F ​ 16%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Property and equipment consisted of the following (in thousands): ​ ​ ​ ​ ​ ​ ​ ​ ​ ​ ​ December 31, ​ 2021 2020 Laboratory, manufacturing and office equipment ​ $ 1,145 ​ $ 1,267 ​ Leasehold improvements ​ 12,111 ​ 17,256 ​ Furniture and fixtures ​ 2,735 ​ 2,782 ​ Computer hardware and software ​ 2,013 ​ 1,835 ​ Total property and equipment ​ 18,004 ​ 23,140 ​ Less: accumulated depreciation ​ (11,450) ​ (11,055) ​ Total property and equipment, net ​ $ 6,554 ​ $ 12,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Assets Measured at Fair Value on Recurring Basis</t>
        </is>
      </c>
      <c r="B4" s="4" t="inlineStr">
        <is>
          <t>The following table identifies our assets that were measured at fair value on a recurring basis (in thousands): ​ ​ ​ ​ ​ ​ ​ ​ ​ ​ ​ ​ ​ ​ ​ ​ Balance Level 1 Level 2 Level 3 December 31, 2021 ​ ​ ​ ​ ​ ​ ​ ​ ​ ​ ​ ​ ​ Assets: ​ ​ ​ ​ ​ ​ ​ ​ ​ ​ ​ ​ ​ Money market investments ​ $ 72,934 ​ $ 72,934 ​ $ — ​ $ — ​ Total assets at fair value ​ $ 72,934 ​ $ 72,934 ​ $ — ​ $ — ​ December 31, 2020 ​ ​ ​ ​ ​ ​ ​ ​ ​ ​ ​ ​ ​ Assets: ​ ​ ​ ​ ​ ​ ​ ​ ​ ​ ​ ​ ​ Money market investments ​ $ 147,921 ​ $ 147,921 ​ $ — ​ $ — ​ Total assets at fair value ​ $ 147,921 ​ $ 147,921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3428</v>
      </c>
      <c r="C3" s="6" t="n">
        <v>240229</v>
      </c>
    </row>
    <row r="4">
      <c r="A4" s="4" t="inlineStr">
        <is>
          <t>Accounts receivable, net</t>
        </is>
      </c>
      <c r="B4" s="5" t="n">
        <v>26868</v>
      </c>
      <c r="C4" s="5" t="n">
        <v>26511</v>
      </c>
    </row>
    <row r="5">
      <c r="A5" s="4" t="inlineStr">
        <is>
          <t>Inventories, net</t>
        </is>
      </c>
      <c r="B5" s="5" t="n">
        <v>13688</v>
      </c>
      <c r="C5" s="5" t="n">
        <v>30714</v>
      </c>
    </row>
    <row r="6">
      <c r="A6" s="4" t="inlineStr">
        <is>
          <t>Prepaid research and development expenses</t>
        </is>
      </c>
      <c r="B6" s="5" t="n">
        <v>2397</v>
      </c>
      <c r="C6" s="5" t="n">
        <v>4245</v>
      </c>
    </row>
    <row r="7">
      <c r="A7" s="4" t="inlineStr">
        <is>
          <t>Other current assets</t>
        </is>
      </c>
      <c r="B7" s="5" t="n">
        <v>11706</v>
      </c>
      <c r="C7" s="5" t="n">
        <v>9130</v>
      </c>
    </row>
    <row r="8">
      <c r="A8" s="4" t="inlineStr">
        <is>
          <t>Total current assets</t>
        </is>
      </c>
      <c r="B8" s="5" t="n">
        <v>198087</v>
      </c>
      <c r="C8" s="5" t="n">
        <v>310829</v>
      </c>
    </row>
    <row r="9">
      <c r="A9" s="4" t="inlineStr">
        <is>
          <t>Inventories</t>
        </is>
      </c>
      <c r="B9" s="5" t="n">
        <v>109848</v>
      </c>
      <c r="C9" s="5" t="n">
        <v>104123</v>
      </c>
    </row>
    <row r="10">
      <c r="A10" s="4" t="inlineStr">
        <is>
          <t>Property and equipment, net</t>
        </is>
      </c>
      <c r="B10" s="5" t="n">
        <v>6554</v>
      </c>
      <c r="C10" s="5" t="n">
        <v>12085</v>
      </c>
    </row>
    <row r="11">
      <c r="A11" s="4" t="inlineStr">
        <is>
          <t>Right-of-use assets, net</t>
        </is>
      </c>
      <c r="B11" s="5" t="n">
        <v>19109</v>
      </c>
      <c r="C11" s="5" t="n">
        <v>30438</v>
      </c>
    </row>
    <row r="12">
      <c r="A12" s="4" t="inlineStr">
        <is>
          <t>Intangible assets, net</t>
        </is>
      </c>
      <c r="B12" s="5" t="n">
        <v>60371</v>
      </c>
      <c r="C12" s="5" t="n">
        <v>65743</v>
      </c>
    </row>
    <row r="13">
      <c r="A13" s="4" t="inlineStr">
        <is>
          <t>Goodwill</t>
        </is>
      </c>
      <c r="B13" s="5" t="n">
        <v>63074</v>
      </c>
      <c r="C13" s="5" t="n">
        <v>63074</v>
      </c>
    </row>
    <row r="14">
      <c r="A14" s="4" t="inlineStr">
        <is>
          <t>Other assets</t>
        </is>
      </c>
      <c r="B14" s="5" t="n">
        <v>15790</v>
      </c>
      <c r="C14" s="5" t="n">
        <v>19262</v>
      </c>
    </row>
    <row r="15">
      <c r="A15" s="4" t="inlineStr">
        <is>
          <t>Total assets</t>
        </is>
      </c>
      <c r="B15" s="5" t="n">
        <v>472833</v>
      </c>
      <c r="C15" s="5" t="n">
        <v>605554</v>
      </c>
    </row>
    <row r="16">
      <c r="A16" s="3" t="inlineStr">
        <is>
          <t>Current liabilities:</t>
        </is>
      </c>
    </row>
    <row r="17">
      <c r="A17" s="4" t="inlineStr">
        <is>
          <t>Accounts payable</t>
        </is>
      </c>
      <c r="B17" s="5" t="n">
        <v>27308</v>
      </c>
      <c r="C17" s="5" t="n">
        <v>26692</v>
      </c>
    </row>
    <row r="18">
      <c r="A18" s="4" t="inlineStr">
        <is>
          <t>Accrued research and development expenses</t>
        </is>
      </c>
      <c r="B18" s="5" t="n">
        <v>35121</v>
      </c>
      <c r="C18" s="5" t="n">
        <v>43500</v>
      </c>
    </row>
    <row r="19">
      <c r="A19" s="4" t="inlineStr">
        <is>
          <t>Lease liabilities</t>
        </is>
      </c>
      <c r="B19" s="5" t="n">
        <v>3414</v>
      </c>
      <c r="C19" s="5" t="n">
        <v>5330</v>
      </c>
    </row>
    <row r="20">
      <c r="A20" s="4" t="inlineStr">
        <is>
          <t>Convertible senior notes</t>
        </is>
      </c>
      <c r="C20" s="5" t="n">
        <v>64198</v>
      </c>
    </row>
    <row r="21">
      <c r="A21" s="4" t="inlineStr">
        <is>
          <t>Borrowings under financing agreement</t>
        </is>
      </c>
      <c r="B21" s="5" t="n">
        <v>8500</v>
      </c>
    </row>
    <row r="22">
      <c r="A22" s="4" t="inlineStr">
        <is>
          <t>Other accrued expenses</t>
        </is>
      </c>
      <c r="B22" s="5" t="n">
        <v>50871</v>
      </c>
      <c r="C22" s="5" t="n">
        <v>45208</v>
      </c>
    </row>
    <row r="23">
      <c r="A23" s="4" t="inlineStr">
        <is>
          <t>Total current liabilities</t>
        </is>
      </c>
      <c r="B23" s="5" t="n">
        <v>125214</v>
      </c>
      <c r="C23" s="5" t="n">
        <v>184928</v>
      </c>
    </row>
    <row r="24">
      <c r="A24" s="4" t="inlineStr">
        <is>
          <t>Long-term lease liabilities - less current portion</t>
        </is>
      </c>
      <c r="B24" s="5" t="n">
        <v>19731</v>
      </c>
      <c r="C24" s="5" t="n">
        <v>31640</v>
      </c>
    </row>
    <row r="25">
      <c r="A25" s="4" t="inlineStr">
        <is>
          <t>Convertible senior notes - less current portion</t>
        </is>
      </c>
      <c r="B25" s="5" t="n">
        <v>436772</v>
      </c>
      <c r="C25" s="5" t="n">
        <v>434846</v>
      </c>
    </row>
    <row r="26">
      <c r="A26" s="4" t="inlineStr">
        <is>
          <t>Borrowings under financing agreement - less current portion</t>
        </is>
      </c>
      <c r="B26" s="5" t="n">
        <v>169956</v>
      </c>
      <c r="C26" s="5" t="n">
        <v>110917</v>
      </c>
    </row>
    <row r="27">
      <c r="A27" s="4" t="inlineStr">
        <is>
          <t>Other long-term liabilities</t>
        </is>
      </c>
      <c r="C27" s="5" t="n">
        <v>1971</v>
      </c>
    </row>
    <row r="28">
      <c r="A28" s="4" t="inlineStr">
        <is>
          <t>Total liabilities</t>
        </is>
      </c>
      <c r="B28" s="5" t="n">
        <v>751673</v>
      </c>
      <c r="C28" s="5" t="n">
        <v>764302</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par value $0.001 per share; 10,000,000 shares authorized, no shares issued and outstanding at December 31, 2021 and December 31, 2020</t>
        </is>
      </c>
      <c r="B31" s="4" t="inlineStr">
        <is>
          <t xml:space="preserve"> </t>
        </is>
      </c>
      <c r="C31" s="4" t="inlineStr">
        <is>
          <t xml:space="preserve"> </t>
        </is>
      </c>
    </row>
    <row r="32">
      <c r="A32" s="4" t="inlineStr">
        <is>
          <t>Common stock, $0.001 par value per share, 200,000,000 shares authorized at December 31, 2021 and December 31, 2020, respectively; 129,109,543 and 103,699,109 shares issued and outstanding at December 31, 2021 and December 31, 2020, respectively</t>
        </is>
      </c>
      <c r="B32" s="5" t="n">
        <v>129</v>
      </c>
      <c r="C32" s="5" t="n">
        <v>104</v>
      </c>
    </row>
    <row r="33">
      <c r="A33" s="4" t="inlineStr">
        <is>
          <t>Additional paid-in capital</t>
        </is>
      </c>
      <c r="B33" s="5" t="n">
        <v>2641712</v>
      </c>
      <c r="C33" s="5" t="n">
        <v>2498179</v>
      </c>
    </row>
    <row r="34">
      <c r="A34" s="4" t="inlineStr">
        <is>
          <t>Accumulated other comprehensive loss</t>
        </is>
      </c>
      <c r="B34" s="5" t="n">
        <v>-43430</v>
      </c>
      <c r="C34" s="5" t="n">
        <v>-44304</v>
      </c>
    </row>
    <row r="35">
      <c r="A35" s="4" t="inlineStr">
        <is>
          <t>Accumulated deficit</t>
        </is>
      </c>
      <c r="B35" s="5" t="n">
        <v>-2877251</v>
      </c>
      <c r="C35" s="5" t="n">
        <v>-2612727</v>
      </c>
    </row>
    <row r="36">
      <c r="A36" s="4" t="inlineStr">
        <is>
          <t>Total stockholders' deficit</t>
        </is>
      </c>
      <c r="B36" s="5" t="n">
        <v>-278840</v>
      </c>
      <c r="C36" s="5" t="n">
        <v>-158748</v>
      </c>
    </row>
    <row r="37">
      <c r="A37" s="4" t="inlineStr">
        <is>
          <t>Total liabilities and stockholders' deficit</t>
        </is>
      </c>
      <c r="B37" s="6" t="n">
        <v>472833</v>
      </c>
      <c r="C37" s="6" t="n">
        <v>605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The following table presents inventories as of December 31, 2021 and December 31, 2020 (in thousands): ​ ​ ​ ​ ​ ​ ​ ​ ​ ​ December 31, ​ December 31, ​ 2021 2020 Work-in-process $ 85,084 $ 102,507 Finished goods, net ​ 38,452 ​ 32,330 Total inventories $ 123,536 $ 134,8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Intangible assets related to capitalized milestones under license agreements</t>
        </is>
      </c>
      <c r="B4" s="4" t="inlineStr">
        <is>
          <t>At December 31, 2021 and 2020, intangible assets related to capitalized milestones under license agreements consisted of the following (in thousands): ​ ​ ​ ​ ​ ​ ​ ​ ​ December 31, ​ December 31, ​ ​ 2021 2020 Intangible asset - milestones ​ $ 79,850 ​ $ 79,850 Accumulated amortization ​ (19,479) ​ (14,107) Total intangible asset, net ​ $ 60,371 ​ $ 65,743</t>
        </is>
      </c>
    </row>
    <row r="5">
      <c r="A5" s="4" t="inlineStr">
        <is>
          <t>Estimated future amortization expense for intangible assets</t>
        </is>
      </c>
      <c r="B5" s="4" t="inlineStr">
        <is>
          <t>Estimated future amortization expense for intangible assets as of December 31, 2021 is as follows (in thousands): ​ ​ ​ ​ ​ ​ ​ ​ 2022 ​ ​ ​ ​ $ 5,371 2023 ​ ​ ​ ​ ​ 5,371 2024 ​ ​ ​ ​ ​ 5,371 2025 ​ ​ ​ ​ ​ 5,371 2026 ​ ​ ​ ​ ​ 5,371 Thereafter ​ ​ ​ ​ ​ 33,516 ​ ​ ​ ​ ​ $ 60,3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 and related cash flows</t>
        </is>
      </c>
      <c r="B4" s="4" t="inlineStr">
        <is>
          <t>The components of lease expense and related cash flows were as follows (in thousands): ​ ​ ​ ​ ​ ​ ​ ​ ​ ​ Year ended December 31, ​ Year ended December 31, ​ 2021 2020 Lease cost ​ ​ ​ ​ ​ ​ Finance lease cost: ​ ​ ​ ​ ​ ​ Amortization of right-of-use assets ​ $ 947 ​ $ 1,895 Interest on lease liabilities ​ 363 ​ 816 Operating lease cost ​ 5,223 ​ 4,649 Short-term lease cost ​ 320 ​ 401 Variable lease cost ​ ​ 2,193 ​ ​ 2,071 Total lease cost ​ $ 9,046 ​ $ 9,832 ​ ​ ​ ​ ​ ​ ​ Operating cash flows from finance leases ​ $ 363 ​ $ 816 Operating cash flows from operating leases ​ $ 5,223 ​ $ 4,649 Financing cash flows from finance leases ​ $ 780 ​ $ 1,470</t>
        </is>
      </c>
    </row>
    <row r="5">
      <c r="A5" s="4" t="inlineStr">
        <is>
          <t>Schedule of weighted-average remaining lease term and weighted-average discount rate</t>
        </is>
      </c>
      <c r="B5" s="4" t="inlineStr">
        <is>
          <t>The weighted-average remaining lease term and weighted-average discount rate were as follows: ​ ​ ​ ​ ​ ​ ​ ​ ​ ​ December 31, 2021 December 31, 2020 ​ Weighted-average remaining lease term (years) ​ ​ ​ ​ ​ ​ ​ Operating leases ​ ​ 5.9 ​ ​ 6.6 ​ Finance leases ​ ​ N/A ​ ​ 5.0 ​ Weighted-average discount rate ​ ​ ​ ​ ​ ​ ​ Operating leases ​ ​ 8% ​ ​ 8% ​ Finance leases ​ ​ N/A ​ ​ 8% ​</t>
        </is>
      </c>
    </row>
    <row r="6">
      <c r="A6" s="4" t="inlineStr">
        <is>
          <t>Schedule of future minimum commitments due under lease agreements</t>
        </is>
      </c>
      <c r="B6" s="4" t="inlineStr">
        <is>
          <t>Future minimum commitments due under these lease agreements as of December 31, 2021 are as follows (in thousands): ​ ​ ​ ​ ​ ​ ​ ​ ​ Operating Leases ​ ​ 2022 ​ 5,224 ​ 2023 ​ 4,673 ​ 2024 ​ 4,669 ​ 2025 ​ ​ 4,825 ​ ​ 2026 ​ ​ 4,955 ​ ​ Thereafter ​ 4,952 ​ Present value adjustment ​ ​ (6,153) ​ ​ Present value of lease payments ​ $ 23,14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1</t>
        </is>
      </c>
    </row>
    <row r="3">
      <c r="A3" s="3" t="inlineStr">
        <is>
          <t>Long-term Debt</t>
        </is>
      </c>
    </row>
    <row r="4">
      <c r="A4" s="4" t="inlineStr">
        <is>
          <t>Schedule of Future Annual Principal Payments on Convertible Senior Notes</t>
        </is>
      </c>
      <c r="B4" s="4" t="inlineStr">
        <is>
          <t>The following is a summary of our convertible senior notes at December 31, 2021 and 2020 (principal amount in thousands): ​ ​ ​ ​ ​ ​ ​ ​ ​ ​ ​ ​ ​ ​ ​ ​ Principal Amount ​ Principal Amount ​ ​ ​ ​ ​ Conversion rate per $1,000 ​ ​ December 31, 2021 ​ December 31, 2020 ​ Interest Rate ​ Maturity Date ​ principal amount (shares) 2021 Notes ​ $ — ​ $ 64,418 ​ 2.50% ​ September 15, 2021 ​ 16.1616 2024 Notes (2019 Issuance) ​ 85,782 ​ 85,782 ​ 4.50% ​ August 1, 2024 ​ 137.2213 2024 Notes (2020 Issuance) ​ ​ 57,500 ​ ​ 57,500 ​ 4.50% ​ August 1, 2024 ​ 160.3334 2025 Notes ​ 300,000 ​ 300,000 ​ 1.25% ​ May 1, 2025 ​ 13.1278 Total ​ ​ 443,282 ​ ​ 507,700 ​ ​ ​ ​ ​ ​ Unamortized debt issuance costs ​ ​ (6,510) ​ ​ (8,656) ​ ​ ​ ​ ​ ​ Convertible senior notes ​ $ 436,772 ​ $ 499,044 ​ ​ ​ ​ ​ ​</t>
        </is>
      </c>
    </row>
    <row r="5">
      <c r="A5" s="4" t="inlineStr">
        <is>
          <t>Schedule of aggregate convertible</t>
        </is>
      </c>
      <c r="B5" s="4" t="inlineStr">
        <is>
          <t>Maturities of our convertible notes consisted of the following as of December 31, 2021 (in thousands): ​ ​ ​ ​ ​ 2022 ​ $ — 2023 ​ ​ — 2024 ​ ​ 143,282 2025 ​ ​ 300,000 2026 ​ ​ — Thereafter ​ ​ — ​ ​ ​ 443,282 Less debt issuance costs ​ ​ (6,510) Current portion ​ ​ — Long-term portion ​ $ 436,772</t>
        </is>
      </c>
    </row>
    <row r="6">
      <c r="A6" s="4" t="inlineStr">
        <is>
          <t>Schedule of expected maturities of Finance Agreement</t>
        </is>
      </c>
      <c r="B6" s="4" t="inlineStr">
        <is>
          <t>Amounts reflected on the balance sheet and in the table below in respect of the Financing Agreement represent the maximum amounts payable by us to the lenders during the periods indicated. Payments due under our Financing Agreement are based, for the most part, on net sales of Rubraca by us and our licensees. Rubraca sales have not been consistent historically and sales in future periods are difficult to predict. Therefore, expected maturities of our Financing Agreement as of December 31, 2021 (in thousands) are shown below based on the quarterly capped amount described above and certain other mandatory payments set forth in the Financing Agreement. Actual payments may fluctuate and may be less than the amounts reflected in the table below. See above for a full description of the Financing Agreement and our payment obligations thereunder. ​ ​ ​ ​ ​ 2022 ​ $ 8,500 2023 ​ ​ 34,000 2024 ​ ​ 34,000 2025 ​ ​ 70,718 2026 ​ ​ 34,000 Thereafter ​ ​ 113,218 ​ ​ ​ 294,436 Less debt issuance costs ​ ​ (1,278) Less unrecognized interest ​ ​ (114,702) Current portion ​ ​ (8,500) Long-term portion ​ $ 169,956</t>
        </is>
      </c>
    </row>
    <row r="7">
      <c r="A7" s="4" t="inlineStr">
        <is>
          <t>Schedule of Total Interest Expense Recognized Related to Notes</t>
        </is>
      </c>
      <c r="B7" s="4" t="inlineStr">
        <is>
          <t>The following table sets forth total interest expense recognized during the years ended December 31, 2021, 2020 and 2019 (in thousands): ​ ​ ​ ​ ​ ​ ​ ​ ​ ​ ​ ​ ​ Year ended December 31, ​ 2021 2020 2019 Interest on convertible notes ​ $ 11,363 ​ $ 11,934 ​ $ 13,680 Amortization of debt issuance costs ​ 2,430 ​ 2,672 ​ 2,858 Debt issuance cost derecognized related to convertible debt transactions ​ ​ — ​ ​ 4,345 ​ ​ — Interest on finance lease ​ ​ 363 ​ ​ 816 ​ ​ 759 Interest on borrowings under financing agreement ​ ​ 19,894 ​ ​ 10,624 ​ ​ 1,997 Other interest ​ ​ 53 ​ ​ 117 ​ ​ 111 Total interest expense ​ $ 34,103 ​ $ 30,508 ​ $ 19,4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Component of Other Comprehensive Income (Loss)</t>
        </is>
      </c>
      <c r="B4" s="4" t="inlineStr">
        <is>
          <t>The changes in accumulated balances related to each component of other comprehensive income (loss) are summarized as follows (in thousands): ​ ​ ​ ​ ​ ​ ​ ​ ​ ​ ​ ​ ​ Foreign Currency ​ Unrealized ​ Total Accumulated ​ ​ Translation Adjustments ​ (Losses) Gains ​ Other Comprehensive Loss Balance at December 31, 2019 ​ $ (44,732) ​ $ (133) ​ $ (44,865) Other comprehensive income (loss) ​ ​ 567 ​ (6) ​ 561 Total before tax ​ ​ (44,165) ​ ​ (139) ​ ​ (44,304) Tax effect ​ — ​ ​ — ​ — Balance at December 31, 2020 ​ ​ (44,165) ​ ​ (139) ​ ​ (44,304) Other comprehensive income (loss) ​ ​ 874 ​ ​ — ​ ​ 874 Total before tax ​ ​ (43,291) ​ ​ (139) ​ ​ (43,430) Tax effect ​ — ​ ​ — ​ — Balance at December 31, 2021 ​ $ (43,291) ​ $ (139) ​ $ (43,4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hare-Based Compensation Expense Recognized in Accompanying Statements of Operations</t>
        </is>
      </c>
      <c r="B4" s="4" t="inlineStr">
        <is>
          <t>Share-based compensation expense for the years ended December 31, 2021, 2020 and 2019, respectively, was recognized in the accompanying Consolidated Statements of Operations and Comprehensive Loss as follows (in thousands): ​ ​ ​ ​ ​ ​ ​ ​ ​ ​ ​ ​ ​ Year ended December 31, ​ 2021 2020 2019 Research and development ​ $ 12,924 ​ $ 25,577 ​ $ 25,838 ​ Selling, general and administrative ​ 12,529 ​ 25,217 ​ 28,466 ​ Total share-based compensation expense ​ $ 25,453 ​ $ 50,794 ​ $ 54,304 ​</t>
        </is>
      </c>
    </row>
    <row r="5">
      <c r="A5" s="4" t="inlineStr">
        <is>
          <t>Summary of Stock Options Activity</t>
        </is>
      </c>
      <c r="B5" s="4" t="inlineStr">
        <is>
          <t>​ ​ ​ ​ ​ ​ ​ ​ ​ ​ ​ ​ ​ ​ ​ ​ ​ Weighted ​ ​ ​ ​ ​ ​ Weighted ​ Average ​ Aggregate ​ ​ ​ ​ Average ​ Remaining ​ Intrinsic ​ ​ Number of ​ Exercise ​ Contractual ​ Value ​ ​ Options ​ Price ​ Term (Years) ​ (Thousands) Outstanding at December 31, 2020 ​ 6,502,169 ​ $ 37.78 ​ ​ Granted ​ 1,205,469 ​ 5.93 ​ ​ Exercised ​ (7,087) ​ 4.98 ​ ​ Forfeited ​ (690,512) ​ 27.41 ​ ​ Outstanding at December 31, 2021 ​ 7,010,039 ​ $ 33.36 5.4 ​ $ — ​ Vested and expected to vest at December 31, 2021 ​ 6,868,290 ​ $ 33.90 5.3 ​ $ — ​ Vested and exercisable at December 31, 2021 ​ 5,518,597 ​ $ 39.99 4.5 ​ $ — ​</t>
        </is>
      </c>
    </row>
    <row r="6">
      <c r="A6" s="4" t="inlineStr">
        <is>
          <t>Schedule of Share-Based Compensation Arrangements by Share-Based Payment Award</t>
        </is>
      </c>
      <c r="B6" s="4" t="inlineStr">
        <is>
          <t>The following table summarizes information about our stock options as of and for the years ended December 31, 2021, 2020 and 2019 (in thousands, except weighted-average grant date fair value per share): ​ ​ ​ ​ ​ ​ ​ ​ ​ ​ ​ ​ ​ Year ended December 31, ​ 2021 2020 2019 Weighted-average grant date fair value per share ​ $ 4.70 ​ $ 5.67 ​ $ 13.53 ​ Intrinsic value of options exercised ​ $ 15 ​ $ 381 ​ $ 1,525 ​ Cash received from stock option exercises ​ $ 35 ​ $ 236 ​ $ 1,361 ​</t>
        </is>
      </c>
    </row>
    <row r="7">
      <c r="A7" s="4" t="inlineStr">
        <is>
          <t>Weighted-Average Assumptions</t>
        </is>
      </c>
      <c r="B7" s="4" t="inlineStr">
        <is>
          <t>​ ​ ​ ​ ​ ​ ​ ​ ​ ​ ​ Year ended December 31, ​ 2021 2020 2019 Dividend yield ​ — ​ — ​ — ​ Volatility (a) ​ 101 % 99 % 93 % Risk-free interest rate (b) ​ 1.30 % 0.49 % 1.67 % Expected term (years) (c) ​ 6.2 ​ 6.0 ​ 5.9 ​ ​ (a) Volatility : The expected volatility was estimated using our historical data. (b) Risk-free interest rate: The rate is based on the yield on the grant date of a zero-coupon U.S. Treasury bond whose maturity period approximates the option’s expected term. (c) Expected term: The expected term of the award was estimated using our historical data.</t>
        </is>
      </c>
    </row>
    <row r="8">
      <c r="A8" s="4" t="inlineStr">
        <is>
          <t>Summary of activity related to our unvested RSUs</t>
        </is>
      </c>
      <c r="B8" s="4" t="inlineStr">
        <is>
          <t>​ ​ ​ ​ ​ ​ ​ ​ ​ ​ ​ ​ ​ ​ ​ ​ Weighted ​ ​ ​ ​ Average ​ ​ Number of ​ Grant Date ​ ​ Units ​ Fair Value Unvested at December 31, 2020 ​ 2,964,297 ​ $ 14.36 ​ Granted ​ 2,689,091 ​ 6.19 ​ Vested ​ (1,424,695) ​ 16.76 ​ Forfeited ​ (545,271) ​ 8.30 ​ Unvested at December 31, 2021 ​ 3,683,422 ​ $ 8.36 ​ Expected to vest after December 31, 2021 ​ 3,289,585 ​ $ 8.51 ​</t>
        </is>
      </c>
    </row>
    <row r="9">
      <c r="A9" s="4" t="inlineStr">
        <is>
          <t>Reserved Shares of Common Stock for Future Issuance</t>
        </is>
      </c>
      <c r="B9" s="4" t="inlineStr">
        <is>
          <t>​ ​ ​ ​ ​ ​ ​ ​ ​ ​ ​ Available for ​ ​ ​ ​ ​ Grant ​ Total Shares of ​ ​ Common Stock ​ or Future ​ Common Stock ​ ​ Outstanding ​ Issuance ​ Reserved 2011 Stock Incentive Plan ​ 6,783,310 — 6,783,310 ​ 2020 Stock Incentive Plan ​ 3,910,151 7,049,071 10,959,222 ​ 2011 Employee Stock Purchase Plan ​ — 2,783,229 2,783,229 ​ Total ​ 10,693,461 9,832,300 20,525,761 ​</t>
        </is>
      </c>
    </row>
    <row r="10">
      <c r="A10" s="4" t="inlineStr">
        <is>
          <t>Weighted-Average Assumptions Used to Estimate Fair Value of Purchase Awards Granted</t>
        </is>
      </c>
      <c r="B10" s="4" t="inlineStr">
        <is>
          <t>​ ​ ​ ​ ​ ​ ​ ​ ​ ​ Year ended December 31, ​ 2021 2020 2019 Dividend yield ​ — — — ​ Volatility (a) ​ 91 % 138 % 79 % Risk-free interest rate (b) ​ 0.10 % 0.90 % 2.20 % Expected term (years) (c) ​ 0.5 0.5 0.5 ​ (a) Volatility : The expected volatility was estimated using our historical data. (b) Risk-free interest rate: The rate is based on the U.S. Treasury yield in effect at the time of grant with terms similar to the contractual term of the purchase right. (c) Expected term: The expected life of the award represents the six-month offering period for the Purchase Pla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Common Share (Tables)</t>
        </is>
      </c>
      <c r="B1" s="2" t="inlineStr">
        <is>
          <t>12 Months Ended</t>
        </is>
      </c>
    </row>
    <row r="2">
      <c r="B2" s="2" t="inlineStr">
        <is>
          <t>Dec. 31, 2021</t>
        </is>
      </c>
    </row>
    <row r="3">
      <c r="A3" s="3" t="inlineStr">
        <is>
          <t>Net Loss Per Common Share</t>
        </is>
      </c>
    </row>
    <row r="4">
      <c r="A4" s="4" t="inlineStr">
        <is>
          <t>Shares Outstanding Excluded from Calculation of Diluted Net Loss Per Share</t>
        </is>
      </c>
      <c r="B4" s="4" t="inlineStr">
        <is>
          <t>The shares outstanding at the end of the respective periods presented in the table below were excluded from the calculation of diluted net loss per share due to their anti-dilutive effect (in thousands): ​ ​ ​ ​ ​ ​ ​ ​ ​ ​ ​ Year ended December 31, ​ 2021 2020 2019 Common shares under stock incentive plans ​ 3,683 ​ 3,095 ​ 2,480 ​ Convertible senior notes ​ 24,928 ​ 25,969 ​ 41,598 ​ Total potential dilutive shares ​ 28,611 ​ 29,064 ​ 44,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Loss Before Income Taxes</t>
        </is>
      </c>
      <c r="B4" s="4" t="inlineStr">
        <is>
          <t>The geographical components of loss before income taxes consisted of the following (in thousands): ​ ​ ​ ​ ​ ​ ​ ​ ​ ​ ​ ​ ​ ​ Year ended December 31, ​ 2021 2020 2019 Domestic ​ $ (265,578) ​ $ (370,839) ​ $ (399,497) ​ Foreign ​ 650 1,080 ​ 871 Total loss before income taxes ​ $ (264,928) ​ $ (369,759) ​ $ (398,626) ​</t>
        </is>
      </c>
    </row>
    <row r="5">
      <c r="A5" s="4" t="inlineStr">
        <is>
          <t>Current and Deferred Tax Expenses (Benefit)</t>
        </is>
      </c>
      <c r="B5" s="4" t="inlineStr">
        <is>
          <t>The income tax provision consists of the following current and deferred tax expense (benefit) amounts (in thousands): ​ ​ ​ ​ ​ ​ ​ ​ ​ ​ ​ ​ ​ ​ Year ended December 31, ​ ​ 2021 2020 2019 ​ Current tax: ​ ​ ​ ​ ​ ​ ​ ​ ​ U.S. Federal &amp; State ​ $ 18 ​ $ 50 ​ $ 3 ​ Foreign ​ (422) (597) ​ 1,795 ​ Total current expense (benefit) ​ ​ (404) ​ ​ (547) ​ ​ 1,798 ​ Deferred tax: ​ ​ ​ ​ ​ ​ ​ ​ ​ U.S. Federal &amp; State ​ ​ — ​ ​ — ​ ​ — ​ Foreign ​ — — ​ — ​ Total deferred (benefit) ​ ​ — ​ ​ — ​ ​ — ​ Total income tax expense (benefit) ​ $ (404) ​ $ (547) ​ $ 1,798 ​ ​</t>
        </is>
      </c>
    </row>
    <row r="6">
      <c r="A6" s="4" t="inlineStr">
        <is>
          <t>Reconciliation of Federal Statutory Income Tax Rate to Effective Income Tax Rate</t>
        </is>
      </c>
      <c r="B6" s="4" t="inlineStr">
        <is>
          <t>​ ​ ​ ​ ​ ​ ​ ​ ​ ​ ​ Year ended December 31, ​ 2021 2020 2019 Federal income tax benefit at statutory rate ​ 21.0 % 21.0 % 21.0 % State income tax benefit, net of federal benefit ​ 2.6 1.6 2.9 ​ Tax credits ​ 2.3 1.5 1.1 ​ Change in uncertain tax positions ​ (0.2) ​ (0.1) ​ 4.3 ​ Convertible debt transactions ​ — ​ (2.2) ​ — ​ Prior year true ups ​ 1.1 ​ (0.9) ​ (0.1) ​ Share based compensation ​ (2.5) ​ (2.6) ​ (2.3) ​ Tax rate changes ​ 2.4 ​ (1.4) ​ (0.1) ​ Change in valuation allowance ​ (25.4) ​ (16.1) ​ (26.5) ​ Other ​ (1.1) ​ (0.6) ​ (0.8) ​ Effective income tax rate ​ 0.2 % 0.2 % (0.5) %</t>
        </is>
      </c>
    </row>
    <row r="7">
      <c r="A7" s="4" t="inlineStr">
        <is>
          <t>Components of Deferred Tax Assets and Liabilities</t>
        </is>
      </c>
      <c r="B7" s="4" t="inlineStr">
        <is>
          <t>The significant components of our deferred tax assets and liabilities are as follows (in thousands): ​ ​ ​ ​ ​ ​ ​ ​ ​ ​ ​ December 31, ​ 2021 2020 Deferred tax assets: ​ ​ ​ ​ Net operating loss carryforward ​ $ 441,548 ​ $ 414,932 Tax credit carryforwards ​ 250,781 ​ 247,064 Interest expense limitation carryforward ​ ​ 8,026 ​ ​ 5,371 ​ Intangible assets ​ 125,679 ​ 94,558 Share-based compensation expense ​ 31,246 ​ 33,169 Product acquisition costs ​ 5,571 ​ 4,992 Lease liabilities ​ ​ 5,553 ​ ​ 6,122 ​ Accrued liabilities and other ​ 10,253 ​ 7,488 Total deferred tax assets ​ 878,657 ​ 813,696 Valuation allowance ​ (873,898) ​ (806,622) Deferred tax assets, net of valuation allowance ​ 4,759 ​ 7,074 Deferred tax liabilities: ​ ​ ​ ​ ​ ​ Right-of-use assets ​ ​ (4,581) ​ ​ (6,799) ​ Prepaid expenses and fixed assets ​ (178) ​ (275) Total deferred tax liabilities ​ (4,759) ​ (7,074) Net deferred tax liability ​ $ — ​ $ — ​</t>
        </is>
      </c>
    </row>
    <row r="8">
      <c r="A8" s="4" t="inlineStr">
        <is>
          <t>Schedule of Unrecognized tax benefits</t>
        </is>
      </c>
      <c r="B8" s="4" t="inlineStr">
        <is>
          <t>The following table summarizes the gross amounts of unrecognized tax benefits (in thousands): ​ ​ ​ ​ ​ ​ ​ ​ ​ ​ ​ ​ Year ended December 31, ​ ​ ​ 2021 2020 ​ Balance at beginning of year ​ $ 8,004 ​ $ 7,525 ​ Changes related to prior period tax positions ​ ​ 31 ​ ​ 64 ​ Additions related to current period tax positions ​ 450 ​ 415 ​ Settlements with tax authorities ​ ​ — ​ ​ — ​ Expiration of statute of limitations ​ ​ — ​ ​ — ​ Balance at end of year ​ $ 8,485 ​ $ 8,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information about reportable segments</t>
        </is>
      </c>
      <c r="B4" s="4" t="inlineStr">
        <is>
          <t>The following table presents information about our reportable segments for the year months ended December 31, 2021, 2020 and 2019 (in thousands): ​ ​ ​ ​ ​ ​ ​ ​ ​ ​ ​ ​ ​ ​ ​ ​ ​ ​ ​ ​ ​ ​ ​ ​ ​ ​ ​ ​ ​ ​ ​ Year ended December 31, ​ 2021 ​ 2020 ​ 2019 ​ U.S. Ex-U.S. Total U.S. Ex-U.S. Total U.S. Ex-U.S. ​ Total ​ Product revenue ​ $ 115,673 ​ $ 33,084 ​ $ 148,757 ​ $ 146,259 ​ $ 18,263 ​ $ 164,522 ​ $ 137,187 ​ $ 5,819 ​ $ 143,006 ​ Operating expenses: ​ ​ ​ ​ ​ ​ ​ ​ ​ ​ Cost of sales - product ​ 22,526 ​ 10,929 ​ 33,455 ​ 29,526 ​ 6,602 ​ 36,128 ​ 28,179 ​ ​ 1,747 ​ ​ 29,926 ​ Cost of sales - intangible asset amortization ​ 2,480 ​ 2,891 ​ 5,371 ​ 2,287 ​ 2,890 ​ 5,177 ​ 1,956 ​ ​ 2,804 ​ ​ 4,760 ​ Research and development ​ 178,643 ​ 7,959 ​ 186,602 ​ 249,444 ​ 8,263 ​ 257,707 ​ 275,518 ​ 7,628 ​ 283,146 ​ Selling, general and administrative ​ 104,145 ​ 24,255 ​ 128,400 ​ 139,455 ​ 24,439 ​ 163,894 ​ 161,132 ​ 21,637 ​ 182,769 ​ Acquired in-process research and development ​ ​ 5,476 ​ ​ — ​ ​ 5,476 ​ ​ — ​ ​ — ​ ​ — ​ ​ 9,440 ​ ​ — ​ ​ 9,440 ​ Other operating expenses ​ ​ 15,220 ​ ​ — ​ ​ 15,220 ​ ​ 3,804 ​ ​ — ​ ​ 3,804 ​ ​ 9,711 ​ ​ — ​ ​ 9,711 ​ Total expenses ​ 328,490 46,034 374,524 424,516 42,194 466,710 485,936 33,816 ​ 519,752 ​ Operating loss ​ $ (212,817) ​ $ (12,950) ​ ​ (225,767) ​ $ (278,257) ​ $ (23,931) ​ ​ (302,188) ​ $ (348,749) ​ $ (27,997) ​ (376,746) ​ Other income (expense): ​ ​ ​ ​ ​ ​ ​ ​ ​ ​ ​ ​ ​ ​ ​ ​ ​ ​ ​ ​ ​ ​ ​ ​ ​ ​ ​ ​ Interest expense ​ ​ ​ ​ ​ ​ ​ ​ (34,103) ​ ​ ​ ​ ​ ​ ​ ​ (30,508) ​ ​ ​ ​ ​ ​ ​ ​ (19,405) ​ Foreign currency loss ​ ​ ​ ​ ​ ​ ​ ​ (3,177) ​ ​ ​ ​ ​ ​ ​ ​ (72) ​ ​ ​ ​ ​ ​ ​ ​ (547) ​ Loss on convertible senior notes conversion ​ ​ ​ ​ ​ ​ ​ ​ — ​ ​ ​ ​ ​ ​ ​ ​ (35,075) ​ ​ ​ ​ ​ ​ ​ ​ — ​ (Loss) gain on extinguishment of debt ​ ​ ​ ​ ​ ​ ​ ​ — ​ ​ ​ ​ ​ ​ ​ ​ (3,277) ​ ​ ​ ​ ​ ​ ​ ​ 18,480 ​ Legal settlement loss ​ ​ ​ ​ ​ ​ ​ ​ (2,325) ​ ​ ​ ​ ​ ​ ​ ​ — ​ ​ ​ ​ ​ ​ ​ ​ (26,750) ​ Other income ​ ​ ​ ​ ​ ​ ​ ​ 444 ​ ​ ​ ​ ​ ​ ​ ​ 1,361 ​ ​ ​ ​ ​ ​ ​ ​ 6,342 ​ Other income (expense), net ​ ​ ​ ​ ​ ​ ​ ​ (39,161) ​ ​ ​ ​ ​ ​ ​ ​ (67,571) ​ ​ ​ ​ ​ ​ ​ ​ (21,880) ​ Loss before income taxes ​ ​ ​ ​ ​ ​ ​ ​ (264,928) ​ ​ ​ ​ ​ ​ ​ ​ (369,759) ​ ​ ​ ​ ​ ​ ​ ​ (398,626) ​ Income tax (expense) benefit ​ ​ ​ ​ ​ ​ ​ ​ 404 ​ ​ ​ ​ ​ ​ ​ ​ 547 ​ ​ ​ ​ ​ ​ ​ ​ (1,798) ​ Net loss ​ ​ ​ ​ ​ ​ ​ $ (264,524) ​ ​ ​ ​ ​ ​ ​ $ (369,212) ​ ​ ​ ​ ​ ​ ​ $ (400,4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Information (Unaudited) (Tables)</t>
        </is>
      </c>
      <c r="B1" s="2" t="inlineStr">
        <is>
          <t>12 Months Ended</t>
        </is>
      </c>
    </row>
    <row r="2">
      <c r="B2" s="2" t="inlineStr">
        <is>
          <t>Dec. 31, 2021</t>
        </is>
      </c>
    </row>
    <row r="3">
      <c r="A3" s="3" t="inlineStr">
        <is>
          <t>Quarterly Information (Unaudited)</t>
        </is>
      </c>
    </row>
    <row r="4">
      <c r="A4" s="4" t="inlineStr">
        <is>
          <t>Results of Operations on Quarterly Basis</t>
        </is>
      </c>
      <c r="B4" s="4" t="inlineStr">
        <is>
          <t>The results of operations on a quarterly basis for the years ended December 31, 2021 and 2020 were as follows (in thousands): ​ ​ ​ ​ ​ ​ ​ ​ ​ ​ ​ ​ ​ ​ ​ ​ ​ ​ ​ ​ ​ ​ ​ ​ ​ ​ ​ March 31, June 30, September 30, December 31, March 31, June 30, September 30, December 31, ​ ​ 2021 ​ 2021 ​ 2021 ​ 2021 ​ 2020 ​ 2020 ​ 2020 ​ 2020 Revenues: ​ ​ ` ​ ​ ​ ​ ​ ​ ​ ​ ​ ​ ​ ​ ​ ​ ​ Product revenue ​ $ 38,053 ​ $ 36,820 ​ $ 37,916 ​ $ 35,968 ​ $ 42,564 ​ $ 39,887 ​ $ 38,772 ​ $ 43,299 ​ Operating expenses: ​ ​ ​ ​ ​ ​ ​ ​ ​ Cost of sales - product ​ ​ 8,268 ​ ​ 8,294 ​ ​ 8,506 ​ ​ 8,387 ​ ​ 9,096 ​ ​ 9,120 ​ ​ 8,438 ​ ​ 9,474 ​ Cost of sales - intangible asset amortization ​ ​ 1,343 ​ ​ 1,343 ​ ​ 1,343 ​ ​ 1,342 ​ ​ 1,212 ​ ​ 1,280 ​ ​ 1,343 ​ ​ 1,342 ​ Research and development ​ 52,805 ​ 45,759 ​ 46,222 ​ 41,816 ​ 68,221 ​ 69,878 ​ 62,902 ​ 56,706 ​ Selling, general and administrative ​ 29,941 ​ 32,918 ​ 32,196 ​ 33,345 ​ 42,598 ​ 41,902 ​ 38,636 ​ 40,758 ​ Acquired in-process research and development ​ ​ — ​ ​ 2,204 ​ ​ 3,272 ​ ​ — ​ ​ — ​ ​ — ​ ​ — ​ ​ — ​ Other operating expenses ​ ​ 3,707 ​ ​ 3,884 ​ ​ 3,841 ​ ​ 3,788 ​ ​ 3,449 ​ ​ 355 ​ ​ — ​ ​ — ​ Total expenses ​ 96,064 ​ 94,402 ​ 95,380 ​ 88,678 ​ 124,576 ​ 122,535 ​ 111,319 ​ 108,280 ​ Operating loss ​ (58,011) ​ (57,582) ​ (57,464) ​ (52,710) ​ (82,012) ​ (82,648) ​ (72,547) ​ (64,981) ​ Other income (expense): ​ ​ ​ ​ ​ ​ ​ ​ ​ Interest expense ​ (8,037) ​ (8,770) ​ (8,786) ​ (8,510) ​ (9,561) ​ (6,739) ​ (6,859) ​ (7,349) ​ Foreign currency (loss) gain ​ (546) ​ (206) ​ (1,248) ​ (1,177) ​ (877) ​ 142 ​ 633 ​ 30 ​ Loss on convertible senior notes conversion ​ ​ — ​ ​ — ​ ​ — ​ ​ — ​ ​ (7,791) ​ ​ — ​ ​ — ​ ​ (27,284) ​ Loss on extinguishment of debt ​ ​ — ​ ​ — ​ ​ — ​ ​ — ​ ​ — ​ ​ (3,277) ​ ​ — ​ ​ — ​ Legal settlement loss ​ ​ — ​ ​ — ​ ​ — ​ ​ (2,325) ​ ​ — ​ ​ — ​ ​ — ​ ​ — ​ Other income ​ 183 ​ 107 ​ 101 ​ 53 ​ 841 ​ 239 ​ 79 ​ 202 ​ Other income (expense), net ​ (8,400) ​ (8,869) ​ (9,933) ​ (11,959) ​ (17,388) ​ (9,635) ​ (6,147) ​ (34,401) ​ Loss before income taxes ​ (66,411) ​ (66,451) ​ (67,397) ​ (64,669) ​ (99,400) ​ (92,283) ​ (78,694) ​ (99,382) ​ Income tax benefit (expense) ​ 134 ​ 3 ​ (13) ​ 280 ​ 68 ​ 36 ​ 18 ​ 425 ​ Net loss ​ $ (66,277) ​ $ (66,448) ​ $ (67,410) ​ $ (64,389) ​ $ (99,332) ​ $ (92,247) ​ $ (78,676) ​ $ (98,957) ​ Basic and diluted net loss per common share ​ $ (0.64) ​ $ (0.61) ​ $ (0.56) ​ $ (0.50) ​ $ (1.39) ​ $ (1.15) ​ $ (0.89) ​ $ (1.02) ​ Basic and diluted weighted average common shares outstanding ​ 102,246 ​ 108,481 ​ 121,217 ​ 128,471 ​ 71,662 ​ 80,453 ​ 88,255 ​ 96,6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000</v>
      </c>
      <c r="C8" s="5" t="n">
        <v>200000000</v>
      </c>
    </row>
    <row r="9">
      <c r="A9" s="4" t="inlineStr">
        <is>
          <t>Common stock, shares issued</t>
        </is>
      </c>
      <c r="B9" s="5" t="n">
        <v>129109543</v>
      </c>
      <c r="C9" s="5" t="n">
        <v>103699109</v>
      </c>
    </row>
    <row r="10">
      <c r="A10" s="4" t="inlineStr">
        <is>
          <t>Common stock, shares outstanding</t>
        </is>
      </c>
      <c r="B10" s="5" t="n">
        <v>129109543</v>
      </c>
      <c r="C10" s="5" t="n">
        <v>103699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8" customWidth="1" min="2" max="2"/>
    <col width="39" customWidth="1" min="3" max="3"/>
    <col width="24" customWidth="1" min="4" max="4"/>
    <col width="23" customWidth="1" min="5" max="5"/>
  </cols>
  <sheetData>
    <row r="1">
      <c r="A1" s="1" t="inlineStr">
        <is>
          <t>Nature of Business (Details) $ / shares in Units, $ in Millions</t>
        </is>
      </c>
      <c r="B1" s="2" t="inlineStr">
        <is>
          <t>12 Months Ended</t>
        </is>
      </c>
    </row>
    <row r="2">
      <c r="B2" s="2" t="inlineStr">
        <is>
          <t>Dec. 31, 2022item</t>
        </is>
      </c>
      <c r="C2" s="2" t="inlineStr">
        <is>
          <t>Dec. 31, 2021USD ($)segmentitemproduct</t>
        </is>
      </c>
      <c r="D2" s="2" t="inlineStr">
        <is>
          <t>Feb. 22, 2022$ / shares</t>
        </is>
      </c>
      <c r="E2" s="2" t="inlineStr">
        <is>
          <t>May 31, 2020$ / shares</t>
        </is>
      </c>
    </row>
    <row r="3">
      <c r="A3" s="4" t="inlineStr">
        <is>
          <t>Number of operating segments | segment</t>
        </is>
      </c>
      <c r="C3" s="5" t="n">
        <v>2</v>
      </c>
    </row>
    <row r="4">
      <c r="A4" s="4" t="inlineStr">
        <is>
          <t>Number of other product candidates | product</t>
        </is>
      </c>
      <c r="C4" s="5" t="n">
        <v>2</v>
      </c>
    </row>
    <row r="5">
      <c r="A5" s="4" t="inlineStr">
        <is>
          <t>Number of independent readouts</t>
        </is>
      </c>
      <c r="C5" s="5" t="n">
        <v>3</v>
      </c>
    </row>
    <row r="6">
      <c r="A6" s="4" t="inlineStr">
        <is>
          <t>Number of cohorts</t>
        </is>
      </c>
      <c r="C6" s="5" t="n">
        <v>3</v>
      </c>
    </row>
    <row r="7">
      <c r="A7" s="4" t="inlineStr">
        <is>
          <t>Capacity to issue additional shares of common stock | $</t>
        </is>
      </c>
      <c r="C7" s="9" t="n">
        <v>15.3</v>
      </c>
    </row>
    <row r="8">
      <c r="A8" s="4" t="inlineStr">
        <is>
          <t>Sale of stock, price per share | $ / shares</t>
        </is>
      </c>
      <c r="D8" s="7" t="n">
        <v>1.69</v>
      </c>
      <c r="E8" s="7" t="n">
        <v>8.050000000000001</v>
      </c>
    </row>
    <row r="9">
      <c r="A9" s="4" t="inlineStr">
        <is>
          <t>Minimum estimated number of months operating plan funded</t>
        </is>
      </c>
      <c r="C9" s="4" t="inlineStr">
        <is>
          <t>12 months</t>
        </is>
      </c>
    </row>
    <row r="10">
      <c r="A10" s="4" t="inlineStr">
        <is>
          <t>Forecast [Member]</t>
        </is>
      </c>
    </row>
    <row r="11">
      <c r="A11" s="4" t="inlineStr">
        <is>
          <t>Number of independent readouts</t>
        </is>
      </c>
      <c r="B11" s="5" t="n">
        <v>2</v>
      </c>
    </row>
    <row r="12">
      <c r="A12" s="4" t="inlineStr">
        <is>
          <t>Minimum</t>
        </is>
      </c>
    </row>
    <row r="13">
      <c r="A13" s="4" t="inlineStr">
        <is>
          <t>Number of chemotherapies received by an adult patient</t>
        </is>
      </c>
      <c r="C13" s="5" t="n">
        <v>2</v>
      </c>
    </row>
    <row r="14">
      <c r="A14" s="4" t="inlineStr">
        <is>
          <t>Number of prior lines of platinum based chemotherapy received by patient</t>
        </is>
      </c>
      <c r="C14" s="5"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ummary of Significant Policies (Details) $ in Thousands</t>
        </is>
      </c>
      <c r="B1" s="2" t="inlineStr">
        <is>
          <t>12 Months Ended</t>
        </is>
      </c>
    </row>
    <row r="2">
      <c r="B2" s="2" t="inlineStr">
        <is>
          <t>Dec. 31, 2021USD ($)segment</t>
        </is>
      </c>
      <c r="C2" s="2" t="inlineStr">
        <is>
          <t>Dec. 31, 2020USD ($)</t>
        </is>
      </c>
      <c r="D2" s="2" t="inlineStr">
        <is>
          <t>Dec. 31, 2019USD ($)</t>
        </is>
      </c>
    </row>
    <row r="3">
      <c r="A3" s="3" t="inlineStr">
        <is>
          <t>Schedule Of Significant Accounting Policies</t>
        </is>
      </c>
    </row>
    <row r="4">
      <c r="A4" s="4" t="inlineStr">
        <is>
          <t>Shelf-life of API</t>
        </is>
      </c>
      <c r="B4" s="4" t="inlineStr">
        <is>
          <t>5 years</t>
        </is>
      </c>
    </row>
    <row r="5">
      <c r="A5" s="4" t="inlineStr">
        <is>
          <t>Consumption period of API</t>
        </is>
      </c>
      <c r="B5" s="4" t="inlineStr">
        <is>
          <t>7 years</t>
        </is>
      </c>
    </row>
    <row r="6">
      <c r="A6" s="4" t="inlineStr">
        <is>
          <t>Advertising expense</t>
        </is>
      </c>
      <c r="B6" s="6" t="n">
        <v>18100</v>
      </c>
      <c r="C6" s="6" t="n">
        <v>17000</v>
      </c>
      <c r="D6" s="6" t="n">
        <v>21200</v>
      </c>
    </row>
    <row r="7">
      <c r="A7" s="4" t="inlineStr">
        <is>
          <t>Number of operating segments | segment</t>
        </is>
      </c>
      <c r="B7" s="5" t="n">
        <v>2</v>
      </c>
    </row>
    <row r="8">
      <c r="A8" s="4" t="inlineStr">
        <is>
          <t>Number of reportable segments | segment</t>
        </is>
      </c>
      <c r="B8" s="5" t="n">
        <v>2</v>
      </c>
    </row>
    <row r="9">
      <c r="A9" s="4" t="inlineStr">
        <is>
          <t>Litigation expense</t>
        </is>
      </c>
      <c r="B9" s="6" t="n">
        <v>2325</v>
      </c>
      <c r="D9" s="6" t="n">
        <v>26800</v>
      </c>
    </row>
    <row r="10">
      <c r="A10" s="4" t="inlineStr">
        <is>
          <t>Impairment of goodwill</t>
        </is>
      </c>
      <c r="B10" s="6" t="n">
        <v>0</v>
      </c>
    </row>
    <row r="11">
      <c r="A11" s="4" t="inlineStr">
        <is>
          <t>Total liabilities denominated in currencies other than functional currency</t>
        </is>
      </c>
      <c r="B11" s="4" t="inlineStr">
        <is>
          <t>4.00%</t>
        </is>
      </c>
      <c r="C11" s="4" t="inlineStr">
        <is>
          <t>3.00%</t>
        </is>
      </c>
    </row>
    <row r="12">
      <c r="A12" s="4" t="inlineStr">
        <is>
          <t>Rucaparib</t>
        </is>
      </c>
    </row>
    <row r="13">
      <c r="A13" s="3" t="inlineStr">
        <is>
          <t>Schedule Of Significant Accounting Policies</t>
        </is>
      </c>
    </row>
    <row r="14">
      <c r="A14" s="4" t="inlineStr">
        <is>
          <t>Shelf life of inventory</t>
        </is>
      </c>
      <c r="B14" s="4" t="inlineStr">
        <is>
          <t>4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Computer Hardware and Software | Minimum</t>
        </is>
      </c>
    </row>
    <row r="4">
      <c r="A4" s="3" t="inlineStr">
        <is>
          <t>Property and Equipment</t>
        </is>
      </c>
    </row>
    <row r="5">
      <c r="A5" s="4" t="inlineStr">
        <is>
          <t>Property and equipment, estimated useful lives</t>
        </is>
      </c>
      <c r="B5" s="4" t="inlineStr">
        <is>
          <t>3 years</t>
        </is>
      </c>
    </row>
    <row r="6">
      <c r="A6" s="4" t="inlineStr">
        <is>
          <t>Computer Hardware and Software | Maximum</t>
        </is>
      </c>
    </row>
    <row r="7">
      <c r="A7" s="3" t="inlineStr">
        <is>
          <t>Property and Equipment</t>
        </is>
      </c>
    </row>
    <row r="8">
      <c r="A8" s="4" t="inlineStr">
        <is>
          <t>Property and equipment, estimated useful lives</t>
        </is>
      </c>
      <c r="B8" s="4" t="inlineStr">
        <is>
          <t>5 years</t>
        </is>
      </c>
    </row>
    <row r="9">
      <c r="A9" s="4" t="inlineStr">
        <is>
          <t>Leasehold Improvements</t>
        </is>
      </c>
    </row>
    <row r="10">
      <c r="A10" s="3" t="inlineStr">
        <is>
          <t>Property and Equipment</t>
        </is>
      </c>
    </row>
    <row r="11">
      <c r="A11" s="4" t="inlineStr">
        <is>
          <t>Property and equipment, estimated useful lives</t>
        </is>
      </c>
      <c r="B11" s="4" t="inlineStr">
        <is>
          <t>6 years</t>
        </is>
      </c>
    </row>
    <row r="12">
      <c r="A12" s="4" t="inlineStr">
        <is>
          <t>Laboratory, Manufacturing, and Office Equipment | Minimum</t>
        </is>
      </c>
    </row>
    <row r="13">
      <c r="A13" s="3" t="inlineStr">
        <is>
          <t>Property and Equipment</t>
        </is>
      </c>
    </row>
    <row r="14">
      <c r="A14" s="4" t="inlineStr">
        <is>
          <t>Property and equipment, estimated useful lives</t>
        </is>
      </c>
      <c r="B14" s="4" t="inlineStr">
        <is>
          <t>5 years</t>
        </is>
      </c>
    </row>
    <row r="15">
      <c r="A15" s="4" t="inlineStr">
        <is>
          <t>Laboratory, Manufacturing, and Office Equipment | Maximum</t>
        </is>
      </c>
    </row>
    <row r="16">
      <c r="A16" s="3" t="inlineStr">
        <is>
          <t>Property and Equipment</t>
        </is>
      </c>
    </row>
    <row r="17">
      <c r="A17" s="4" t="inlineStr">
        <is>
          <t>Property and equipment, estimated useful lives</t>
        </is>
      </c>
      <c r="B17" s="4" t="inlineStr">
        <is>
          <t>7 years</t>
        </is>
      </c>
    </row>
    <row r="18">
      <c r="A18" s="4" t="inlineStr">
        <is>
          <t>Furniture and Fixtures</t>
        </is>
      </c>
    </row>
    <row r="19">
      <c r="A19" s="3" t="inlineStr">
        <is>
          <t>Property and Equipment</t>
        </is>
      </c>
    </row>
    <row r="20">
      <c r="A20" s="4" t="inlineStr">
        <is>
          <t>Property and equipment, estimated useful lives</t>
        </is>
      </c>
      <c r="B2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Assets (Details) - USD ($) $ in Thousands</t>
        </is>
      </c>
      <c r="B1" s="2" t="inlineStr">
        <is>
          <t>Dec. 31, 2021</t>
        </is>
      </c>
      <c r="C1" s="2" t="inlineStr">
        <is>
          <t>Dec. 31, 2020</t>
        </is>
      </c>
    </row>
    <row r="2">
      <c r="A2" s="3" t="inlineStr">
        <is>
          <t>Summary of Significant Accounting Policies</t>
        </is>
      </c>
    </row>
    <row r="3">
      <c r="A3" s="4" t="inlineStr">
        <is>
          <t>Prepaid insurance</t>
        </is>
      </c>
      <c r="B3" s="6" t="n">
        <v>794</v>
      </c>
      <c r="C3" s="6" t="n">
        <v>782</v>
      </c>
    </row>
    <row r="4">
      <c r="A4" s="4" t="inlineStr">
        <is>
          <t>Prepaid IT</t>
        </is>
      </c>
      <c r="B4" s="5" t="n">
        <v>769</v>
      </c>
      <c r="C4" s="5" t="n">
        <v>753</v>
      </c>
    </row>
    <row r="5">
      <c r="A5" s="4" t="inlineStr">
        <is>
          <t>Prepaid variable considerations</t>
        </is>
      </c>
      <c r="B5" s="5" t="n">
        <v>1336</v>
      </c>
      <c r="C5" s="5" t="n">
        <v>1191</v>
      </c>
    </row>
    <row r="6">
      <c r="A6" s="4" t="inlineStr">
        <is>
          <t>Prepaid expenses - other</t>
        </is>
      </c>
      <c r="B6" s="5" t="n">
        <v>1936</v>
      </c>
      <c r="C6" s="5" t="n">
        <v>2193</v>
      </c>
    </row>
    <row r="7">
      <c r="A7" s="4" t="inlineStr">
        <is>
          <t>Value-added tax ("VAT") receivable</t>
        </is>
      </c>
      <c r="B7" s="5" t="n">
        <v>4307</v>
      </c>
      <c r="C7" s="5" t="n">
        <v>2202</v>
      </c>
    </row>
    <row r="8">
      <c r="A8" s="4" t="inlineStr">
        <is>
          <t>Receivable - other</t>
        </is>
      </c>
      <c r="B8" s="5" t="n">
        <v>2499</v>
      </c>
      <c r="C8" s="5" t="n">
        <v>1884</v>
      </c>
    </row>
    <row r="9">
      <c r="A9" s="4" t="inlineStr">
        <is>
          <t>Other</t>
        </is>
      </c>
      <c r="B9" s="5" t="n">
        <v>65</v>
      </c>
      <c r="C9" s="5" t="n">
        <v>125</v>
      </c>
    </row>
    <row r="10">
      <c r="A10" s="4" t="inlineStr">
        <is>
          <t>Total</t>
        </is>
      </c>
      <c r="B10" s="6" t="n">
        <v>11706</v>
      </c>
      <c r="C10" s="6" t="n">
        <v>9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Expenses (Details) - USD ($) $ in Thousands</t>
        </is>
      </c>
      <c r="B1" s="2" t="inlineStr">
        <is>
          <t>Dec. 31, 2021</t>
        </is>
      </c>
      <c r="C1" s="2" t="inlineStr">
        <is>
          <t>Dec. 31, 2020</t>
        </is>
      </c>
    </row>
    <row r="2">
      <c r="A2" s="3" t="inlineStr">
        <is>
          <t>Summary of Significant Accounting Policies</t>
        </is>
      </c>
    </row>
    <row r="3">
      <c r="A3" s="4" t="inlineStr">
        <is>
          <t>Accrued personnel costs</t>
        </is>
      </c>
      <c r="B3" s="6" t="n">
        <v>15714</v>
      </c>
      <c r="C3" s="6" t="n">
        <v>18334</v>
      </c>
    </row>
    <row r="4">
      <c r="A4" s="4" t="inlineStr">
        <is>
          <t>Accrued interest payable for convertible senior notes</t>
        </is>
      </c>
      <c r="B4" s="5" t="n">
        <v>3283</v>
      </c>
      <c r="C4" s="5" t="n">
        <v>2991</v>
      </c>
    </row>
    <row r="5">
      <c r="A5" s="4" t="inlineStr">
        <is>
          <t>Income tax payable</t>
        </is>
      </c>
      <c r="B5" s="5" t="n">
        <v>1579</v>
      </c>
      <c r="C5" s="5" t="n">
        <v>907</v>
      </c>
    </row>
    <row r="6">
      <c r="A6" s="4" t="inlineStr">
        <is>
          <t>Accrued corporate legal fees and professional services</t>
        </is>
      </c>
      <c r="B6" s="5" t="n">
        <v>141</v>
      </c>
      <c r="C6" s="5" t="n">
        <v>459</v>
      </c>
    </row>
    <row r="7">
      <c r="A7" s="4" t="inlineStr">
        <is>
          <t>Accrued royalties</t>
        </is>
      </c>
      <c r="B7" s="5" t="n">
        <v>5463</v>
      </c>
      <c r="C7" s="5" t="n">
        <v>6617</v>
      </c>
    </row>
    <row r="8">
      <c r="A8" s="4" t="inlineStr">
        <is>
          <t>Accrued variable considerations</t>
        </is>
      </c>
      <c r="B8" s="5" t="n">
        <v>17211</v>
      </c>
      <c r="C8" s="5" t="n">
        <v>11701</v>
      </c>
    </row>
    <row r="9">
      <c r="A9" s="4" t="inlineStr">
        <is>
          <t>Accrued legal settlement loss</t>
        </is>
      </c>
      <c r="B9" s="5" t="n">
        <v>2325</v>
      </c>
    </row>
    <row r="10">
      <c r="A10" s="4" t="inlineStr">
        <is>
          <t>Accrued expenses - other</t>
        </is>
      </c>
      <c r="B10" s="5" t="n">
        <v>5155</v>
      </c>
      <c r="C10" s="5" t="n">
        <v>4199</v>
      </c>
    </row>
    <row r="11">
      <c r="A11" s="4" t="inlineStr">
        <is>
          <t>Total</t>
        </is>
      </c>
      <c r="B11" s="6" t="n">
        <v>50871</v>
      </c>
      <c r="C11" s="6" t="n">
        <v>45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1</t>
        </is>
      </c>
      <c r="C2" s="2" t="inlineStr">
        <is>
          <t>Dec. 31, 2020</t>
        </is>
      </c>
      <c r="D2" s="2" t="inlineStr">
        <is>
          <t>Dec. 31, 2019</t>
        </is>
      </c>
    </row>
    <row r="3">
      <c r="A3" s="3" t="inlineStr">
        <is>
          <t>Schedule Of Significant Accounting Policies [Line Items]</t>
        </is>
      </c>
    </row>
    <row r="4">
      <c r="A4" s="4" t="inlineStr">
        <is>
          <t>Advertising Expense</t>
        </is>
      </c>
      <c r="B4" s="9" t="n">
        <v>18.1</v>
      </c>
      <c r="C4" s="6" t="n">
        <v>17</v>
      </c>
      <c r="D4" s="9" t="n">
        <v>2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Details)</t>
        </is>
      </c>
      <c r="B1" s="2" t="inlineStr">
        <is>
          <t>12 Months Ended</t>
        </is>
      </c>
    </row>
    <row r="2">
      <c r="B2" s="2" t="inlineStr">
        <is>
          <t>Dec. 31, 2021</t>
        </is>
      </c>
      <c r="C2" s="2" t="inlineStr">
        <is>
          <t>Dec. 31, 2020</t>
        </is>
      </c>
    </row>
    <row r="3">
      <c r="A3" s="3" t="inlineStr">
        <is>
          <t>Revenue Recognition</t>
        </is>
      </c>
    </row>
    <row r="4">
      <c r="A4" s="4" t="inlineStr">
        <is>
          <t>Amortization period of the asset</t>
        </is>
      </c>
      <c r="B4" s="4" t="inlineStr">
        <is>
          <t>true</t>
        </is>
      </c>
    </row>
    <row r="5">
      <c r="A5" s="4" t="inlineStr">
        <is>
          <t>Maximum</t>
        </is>
      </c>
    </row>
    <row r="6">
      <c r="A6" s="3" t="inlineStr">
        <is>
          <t>Revenue Recognition</t>
        </is>
      </c>
    </row>
    <row r="7">
      <c r="A7" s="4" t="inlineStr">
        <is>
          <t>Payment terms number of days</t>
        </is>
      </c>
      <c r="B7" s="4" t="inlineStr">
        <is>
          <t>60 days</t>
        </is>
      </c>
    </row>
    <row r="8">
      <c r="A8" s="4" t="inlineStr">
        <is>
          <t>Minimum</t>
        </is>
      </c>
    </row>
    <row r="9">
      <c r="A9" s="3" t="inlineStr">
        <is>
          <t>Revenue Recognition</t>
        </is>
      </c>
    </row>
    <row r="10">
      <c r="A10" s="4" t="inlineStr">
        <is>
          <t>Payment terms number of days</t>
        </is>
      </c>
      <c r="B10" s="4" t="inlineStr">
        <is>
          <t>30 days</t>
        </is>
      </c>
    </row>
    <row r="11">
      <c r="A11" s="4" t="inlineStr">
        <is>
          <t>Customer A | Customer Concentration Risk [Member] | Product revenue</t>
        </is>
      </c>
    </row>
    <row r="12">
      <c r="A12" s="3" t="inlineStr">
        <is>
          <t>Revenue Recognition</t>
        </is>
      </c>
    </row>
    <row r="13">
      <c r="A13" s="4" t="inlineStr">
        <is>
          <t>Percentage of revenues</t>
        </is>
      </c>
      <c r="B13" s="4" t="inlineStr">
        <is>
          <t>15.00%</t>
        </is>
      </c>
      <c r="C13" s="4" t="inlineStr">
        <is>
          <t>21.00%</t>
        </is>
      </c>
    </row>
    <row r="14">
      <c r="A14" s="4" t="inlineStr">
        <is>
          <t>Customer B | Customer Concentration Risk [Member] | Product revenue</t>
        </is>
      </c>
    </row>
    <row r="15">
      <c r="A15" s="3" t="inlineStr">
        <is>
          <t>Revenue Recognition</t>
        </is>
      </c>
    </row>
    <row r="16">
      <c r="A16" s="4" t="inlineStr">
        <is>
          <t>Percentage of revenues</t>
        </is>
      </c>
      <c r="B16" s="4" t="inlineStr">
        <is>
          <t>9.00%</t>
        </is>
      </c>
      <c r="C16" s="4" t="inlineStr">
        <is>
          <t>14.00%</t>
        </is>
      </c>
    </row>
    <row r="17">
      <c r="A17" s="4" t="inlineStr">
        <is>
          <t>Customer C | Customer Concentration Risk [Member] | Product revenue</t>
        </is>
      </c>
    </row>
    <row r="18">
      <c r="A18" s="3" t="inlineStr">
        <is>
          <t>Revenue Recognition</t>
        </is>
      </c>
    </row>
    <row r="19">
      <c r="A19" s="4" t="inlineStr">
        <is>
          <t>Percentage of revenues</t>
        </is>
      </c>
      <c r="B19" s="4" t="inlineStr">
        <is>
          <t>15.00%</t>
        </is>
      </c>
      <c r="C19" s="4" t="inlineStr">
        <is>
          <t>18.00%</t>
        </is>
      </c>
    </row>
    <row r="20">
      <c r="A20" s="4" t="inlineStr">
        <is>
          <t>Customer D | Customer Concentration Risk [Member] | Product revenue</t>
        </is>
      </c>
    </row>
    <row r="21">
      <c r="A21" s="3" t="inlineStr">
        <is>
          <t>Revenue Recognition</t>
        </is>
      </c>
    </row>
    <row r="22">
      <c r="A22" s="4" t="inlineStr">
        <is>
          <t>Percentage of revenues</t>
        </is>
      </c>
      <c r="B22" s="4" t="inlineStr">
        <is>
          <t>11.00%</t>
        </is>
      </c>
      <c r="C22" s="4" t="inlineStr">
        <is>
          <t>11.00%</t>
        </is>
      </c>
    </row>
    <row r="23">
      <c r="A23" s="4" t="inlineStr">
        <is>
          <t>Customer E | Customer Concentration Risk [Member] | Product revenue</t>
        </is>
      </c>
    </row>
    <row r="24">
      <c r="A24" s="3" t="inlineStr">
        <is>
          <t>Revenue Recognition</t>
        </is>
      </c>
    </row>
    <row r="25">
      <c r="A25" s="4" t="inlineStr">
        <is>
          <t>Percentage of revenues</t>
        </is>
      </c>
      <c r="B25" s="4" t="inlineStr">
        <is>
          <t>5.00%</t>
        </is>
      </c>
      <c r="C25" s="4" t="inlineStr">
        <is>
          <t>10.00%</t>
        </is>
      </c>
    </row>
    <row r="26">
      <c r="A26" s="4" t="inlineStr">
        <is>
          <t>Customer F | Customer Concentration Risk [Member] | Product revenue</t>
        </is>
      </c>
    </row>
    <row r="27">
      <c r="A27" s="3" t="inlineStr">
        <is>
          <t>Revenue Recognition</t>
        </is>
      </c>
    </row>
    <row r="28">
      <c r="A28" s="4" t="inlineStr">
        <is>
          <t>Percentage of revenues</t>
        </is>
      </c>
      <c r="B28" s="4" t="inlineStr">
        <is>
          <t>16.00%</t>
        </is>
      </c>
      <c r="C28" s="4" t="inlineStr">
        <is>
          <t>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and Equipment</t>
        </is>
      </c>
    </row>
    <row r="3">
      <c r="A3" s="4" t="inlineStr">
        <is>
          <t>Property and equipment, gross</t>
        </is>
      </c>
      <c r="B3" s="6" t="n">
        <v>18004</v>
      </c>
      <c r="C3" s="6" t="n">
        <v>23140</v>
      </c>
    </row>
    <row r="4">
      <c r="A4" s="4" t="inlineStr">
        <is>
          <t>Less: accumulated depreciation</t>
        </is>
      </c>
      <c r="B4" s="5" t="n">
        <v>-11450</v>
      </c>
      <c r="C4" s="5" t="n">
        <v>-11055</v>
      </c>
    </row>
    <row r="5">
      <c r="A5" s="4" t="inlineStr">
        <is>
          <t>Total property and equipment, net</t>
        </is>
      </c>
      <c r="B5" s="5" t="n">
        <v>6554</v>
      </c>
      <c r="C5" s="5" t="n">
        <v>12085</v>
      </c>
    </row>
    <row r="6">
      <c r="A6" s="4" t="inlineStr">
        <is>
          <t>Laboratory, Manufacturing, and Office Equipment</t>
        </is>
      </c>
    </row>
    <row r="7">
      <c r="A7" s="3" t="inlineStr">
        <is>
          <t>Property and Equipment</t>
        </is>
      </c>
    </row>
    <row r="8">
      <c r="A8" s="4" t="inlineStr">
        <is>
          <t>Property and equipment, gross</t>
        </is>
      </c>
      <c r="B8" s="5" t="n">
        <v>1145</v>
      </c>
      <c r="C8" s="5" t="n">
        <v>1267</v>
      </c>
    </row>
    <row r="9">
      <c r="A9" s="4" t="inlineStr">
        <is>
          <t>Leasehold Improvements</t>
        </is>
      </c>
    </row>
    <row r="10">
      <c r="A10" s="3" t="inlineStr">
        <is>
          <t>Property and Equipment</t>
        </is>
      </c>
    </row>
    <row r="11">
      <c r="A11" s="4" t="inlineStr">
        <is>
          <t>Property and equipment, gross</t>
        </is>
      </c>
      <c r="B11" s="5" t="n">
        <v>12111</v>
      </c>
      <c r="C11" s="5" t="n">
        <v>17256</v>
      </c>
    </row>
    <row r="12">
      <c r="A12" s="4" t="inlineStr">
        <is>
          <t>Furniture and Fixtures</t>
        </is>
      </c>
    </row>
    <row r="13">
      <c r="A13" s="3" t="inlineStr">
        <is>
          <t>Property and Equipment</t>
        </is>
      </c>
    </row>
    <row r="14">
      <c r="A14" s="4" t="inlineStr">
        <is>
          <t>Property and equipment, gross</t>
        </is>
      </c>
      <c r="B14" s="5" t="n">
        <v>2735</v>
      </c>
      <c r="C14" s="5" t="n">
        <v>2782</v>
      </c>
    </row>
    <row r="15">
      <c r="A15" s="4" t="inlineStr">
        <is>
          <t>Computer Hardware and Software</t>
        </is>
      </c>
    </row>
    <row r="16">
      <c r="A16" s="3" t="inlineStr">
        <is>
          <t>Property and Equipment</t>
        </is>
      </c>
    </row>
    <row r="17">
      <c r="A17" s="4" t="inlineStr">
        <is>
          <t>Property and equipment, gross</t>
        </is>
      </c>
      <c r="B17" s="6" t="n">
        <v>2013</v>
      </c>
      <c r="C17" s="6" t="n">
        <v>1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expense on property and equipment</t>
        </is>
      </c>
      <c r="B4" s="9" t="n">
        <v>3.1</v>
      </c>
      <c r="C4" s="6" t="n">
        <v>3</v>
      </c>
      <c r="D4" s="6"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1</t>
        </is>
      </c>
      <c r="C1" s="2" t="inlineStr">
        <is>
          <t>Dec. 31, 2020</t>
        </is>
      </c>
    </row>
    <row r="2">
      <c r="A2" s="3" t="inlineStr">
        <is>
          <t>Fair Value Measurements</t>
        </is>
      </c>
    </row>
    <row r="3">
      <c r="A3" s="4" t="inlineStr">
        <is>
          <t>Assets at fair value</t>
        </is>
      </c>
      <c r="B3" s="6" t="n">
        <v>72934</v>
      </c>
      <c r="C3" s="6" t="n">
        <v>147921</v>
      </c>
    </row>
    <row r="4">
      <c r="A4" s="4" t="inlineStr">
        <is>
          <t>Liabilities at fair value</t>
        </is>
      </c>
      <c r="B4" s="5" t="n">
        <v>0</v>
      </c>
    </row>
    <row r="5">
      <c r="A5" s="4" t="inlineStr">
        <is>
          <t>Money market investments</t>
        </is>
      </c>
    </row>
    <row r="6">
      <c r="A6" s="3" t="inlineStr">
        <is>
          <t>Fair Value Measurements</t>
        </is>
      </c>
    </row>
    <row r="7">
      <c r="A7" s="4" t="inlineStr">
        <is>
          <t>Assets at fair value</t>
        </is>
      </c>
      <c r="B7" s="5" t="n">
        <v>72934</v>
      </c>
      <c r="C7" s="5" t="n">
        <v>147921</v>
      </c>
    </row>
    <row r="8">
      <c r="A8" s="4" t="inlineStr">
        <is>
          <t>Fair Value, Inputs, Level 1</t>
        </is>
      </c>
    </row>
    <row r="9">
      <c r="A9" s="3" t="inlineStr">
        <is>
          <t>Fair Value Measurements</t>
        </is>
      </c>
    </row>
    <row r="10">
      <c r="A10" s="4" t="inlineStr">
        <is>
          <t>Assets at fair value</t>
        </is>
      </c>
      <c r="B10" s="5" t="n">
        <v>72934</v>
      </c>
      <c r="C10" s="5" t="n">
        <v>147921</v>
      </c>
    </row>
    <row r="11">
      <c r="A11" s="4" t="inlineStr">
        <is>
          <t>Fair Value, Inputs, Level 1 | Money market investments</t>
        </is>
      </c>
    </row>
    <row r="12">
      <c r="A12" s="3" t="inlineStr">
        <is>
          <t>Fair Value Measurements</t>
        </is>
      </c>
    </row>
    <row r="13">
      <c r="A13" s="4" t="inlineStr">
        <is>
          <t>Assets at fair value</t>
        </is>
      </c>
      <c r="B13" s="5" t="n">
        <v>72934</v>
      </c>
      <c r="C13" s="5" t="n">
        <v>147921</v>
      </c>
    </row>
    <row r="14">
      <c r="A14" s="4" t="inlineStr">
        <is>
          <t>Fair Value, Inputs, Level 2</t>
        </is>
      </c>
    </row>
    <row r="15">
      <c r="A15" s="3" t="inlineStr">
        <is>
          <t>Fair Value Measurements</t>
        </is>
      </c>
    </row>
    <row r="16">
      <c r="A16" s="4" t="inlineStr">
        <is>
          <t>Assets at fair value</t>
        </is>
      </c>
      <c r="B16" s="5" t="n">
        <v>0</v>
      </c>
      <c r="C16" s="5" t="n">
        <v>0</v>
      </c>
    </row>
    <row r="17">
      <c r="A17" s="4" t="inlineStr">
        <is>
          <t>Fair Value, Inputs, Level 2 | Money market investments</t>
        </is>
      </c>
    </row>
    <row r="18">
      <c r="A18" s="3" t="inlineStr">
        <is>
          <t>Fair Value Measurements</t>
        </is>
      </c>
    </row>
    <row r="19">
      <c r="A19" s="4" t="inlineStr">
        <is>
          <t>Assets at fair value</t>
        </is>
      </c>
      <c r="B19" s="5" t="n">
        <v>0</v>
      </c>
      <c r="C19" s="5" t="n">
        <v>0</v>
      </c>
    </row>
    <row r="20">
      <c r="A20" s="4" t="inlineStr">
        <is>
          <t>Fair Value, Inputs, Level 3</t>
        </is>
      </c>
    </row>
    <row r="21">
      <c r="A21" s="3" t="inlineStr">
        <is>
          <t>Fair Value Measurements</t>
        </is>
      </c>
    </row>
    <row r="22">
      <c r="A22" s="4" t="inlineStr">
        <is>
          <t>Assets at fair value</t>
        </is>
      </c>
      <c r="B22" s="5" t="n">
        <v>0</v>
      </c>
      <c r="C22" s="5" t="n">
        <v>0</v>
      </c>
    </row>
    <row r="23">
      <c r="A23" s="4" t="inlineStr">
        <is>
          <t>Fair Value, Inputs, Level 3 | Money market investments</t>
        </is>
      </c>
    </row>
    <row r="24">
      <c r="A24" s="3" t="inlineStr">
        <is>
          <t>Fair Value Measurements</t>
        </is>
      </c>
    </row>
    <row r="25">
      <c r="A25" s="4" t="inlineStr">
        <is>
          <t>Assets at fair value</t>
        </is>
      </c>
      <c r="B25" s="6" t="n">
        <v>0</v>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18</t>
        </is>
      </c>
      <c r="B2" s="6" t="n">
        <v>53</v>
      </c>
      <c r="C2" s="6" t="n">
        <v>2034141</v>
      </c>
      <c r="D2" s="6" t="n">
        <v>-44634</v>
      </c>
      <c r="E2" s="6" t="n">
        <v>-1843091</v>
      </c>
      <c r="F2" s="6" t="n">
        <v>146469</v>
      </c>
    </row>
    <row r="3">
      <c r="A3" s="4" t="inlineStr">
        <is>
          <t>Beginning Balance (in shares) at Dec. 31, 2018</t>
        </is>
      </c>
      <c r="B3" s="5" t="n">
        <v>52797516</v>
      </c>
    </row>
    <row r="4">
      <c r="A4" s="4" t="inlineStr">
        <is>
          <t>Exercise of stock options</t>
        </is>
      </c>
      <c r="C4" s="5" t="n">
        <v>1361</v>
      </c>
      <c r="F4" s="5" t="n">
        <v>1361</v>
      </c>
    </row>
    <row r="5">
      <c r="A5" s="4" t="inlineStr">
        <is>
          <t>Exercise of stock options (in shares)</t>
        </is>
      </c>
      <c r="B5" s="5" t="n">
        <v>188829</v>
      </c>
    </row>
    <row r="6">
      <c r="A6" s="4" t="inlineStr">
        <is>
          <t>Issuance of common stock from vesting of restricted stock units (in shares)</t>
        </is>
      </c>
      <c r="B6" s="5" t="n">
        <v>312304</v>
      </c>
    </row>
    <row r="7">
      <c r="A7" s="4" t="inlineStr">
        <is>
          <t>Issuance of common stock under employee stock purchase plan</t>
        </is>
      </c>
      <c r="C7" s="5" t="n">
        <v>1905</v>
      </c>
      <c r="F7" s="5" t="n">
        <v>1905</v>
      </c>
    </row>
    <row r="8">
      <c r="A8" s="4" t="inlineStr">
        <is>
          <t>Issuance of common stock under employee stock purchase plan (in shares)</t>
        </is>
      </c>
      <c r="B8" s="5" t="n">
        <v>175634</v>
      </c>
    </row>
    <row r="9">
      <c r="A9" s="4" t="inlineStr">
        <is>
          <t>Share-based compensation expense</t>
        </is>
      </c>
      <c r="C9" s="5" t="n">
        <v>54304</v>
      </c>
      <c r="F9" s="5" t="n">
        <v>54304</v>
      </c>
    </row>
    <row r="10">
      <c r="A10" s="4" t="inlineStr">
        <is>
          <t>Legal settlement</t>
        </is>
      </c>
      <c r="B10" s="6" t="n">
        <v>2</v>
      </c>
      <c r="C10" s="5" t="n">
        <v>22745</v>
      </c>
      <c r="F10" s="5" t="n">
        <v>22747</v>
      </c>
    </row>
    <row r="11">
      <c r="A11" s="4" t="inlineStr">
        <is>
          <t>Legal settlement (in shares)</t>
        </is>
      </c>
      <c r="B11" s="5" t="n">
        <v>1482058</v>
      </c>
    </row>
    <row r="12">
      <c r="A12" s="4" t="inlineStr">
        <is>
          <t>Net unrealized gain (loss) on available-for-sale securities</t>
        </is>
      </c>
      <c r="D12" s="5" t="n">
        <v>41</v>
      </c>
      <c r="F12" s="5" t="n">
        <v>41</v>
      </c>
    </row>
    <row r="13">
      <c r="A13" s="4" t="inlineStr">
        <is>
          <t>Foreign currency translation adjustments</t>
        </is>
      </c>
      <c r="D13" s="5" t="n">
        <v>-272</v>
      </c>
      <c r="F13" s="5" t="n">
        <v>-272</v>
      </c>
    </row>
    <row r="14">
      <c r="A14" s="4" t="inlineStr">
        <is>
          <t>Other financing costs</t>
        </is>
      </c>
      <c r="C14" s="5" t="n">
        <v>-388</v>
      </c>
      <c r="F14" s="5" t="n">
        <v>-388</v>
      </c>
    </row>
    <row r="15">
      <c r="A15" s="4" t="inlineStr">
        <is>
          <t>Net loss</t>
        </is>
      </c>
      <c r="E15" s="5" t="n">
        <v>-400424</v>
      </c>
      <c r="F15" s="5" t="n">
        <v>-400424</v>
      </c>
    </row>
    <row r="16">
      <c r="A16" s="4" t="inlineStr">
        <is>
          <t>Ending Balance at Dec. 31, 2019</t>
        </is>
      </c>
      <c r="B16" s="6" t="n">
        <v>55</v>
      </c>
      <c r="C16" s="5" t="n">
        <v>2114068</v>
      </c>
      <c r="D16" s="5" t="n">
        <v>-44865</v>
      </c>
      <c r="E16" s="5" t="n">
        <v>-2243515</v>
      </c>
      <c r="F16" s="5" t="n">
        <v>-174257</v>
      </c>
    </row>
    <row r="17">
      <c r="A17" s="4" t="inlineStr">
        <is>
          <t>Ending Balance (in shares) at Dec. 31, 2019</t>
        </is>
      </c>
      <c r="B17" s="5" t="n">
        <v>54956341</v>
      </c>
    </row>
    <row r="18">
      <c r="A18" s="4" t="inlineStr">
        <is>
          <t>Exercise of stock options</t>
        </is>
      </c>
      <c r="C18" s="5" t="n">
        <v>-57</v>
      </c>
      <c r="F18" s="5" t="n">
        <v>-57</v>
      </c>
    </row>
    <row r="19">
      <c r="A19" s="4" t="inlineStr">
        <is>
          <t>Exercise of stock options (in shares)</t>
        </is>
      </c>
      <c r="B19" s="5" t="n">
        <v>34599</v>
      </c>
    </row>
    <row r="20">
      <c r="A20" s="4" t="inlineStr">
        <is>
          <t>Issuance of common stock from vesting of restricted stock units</t>
        </is>
      </c>
      <c r="B20" s="6" t="n">
        <v>1</v>
      </c>
      <c r="C20" s="5" t="n">
        <v>-1</v>
      </c>
    </row>
    <row r="21">
      <c r="A21" s="4" t="inlineStr">
        <is>
          <t>Issuance of common stock from vesting of restricted stock units (in shares)</t>
        </is>
      </c>
      <c r="B21" s="5" t="n">
        <v>1012699</v>
      </c>
    </row>
    <row r="22">
      <c r="A22" s="4" t="inlineStr">
        <is>
          <t>Issuance of common stock under employee stock purchase plan</t>
        </is>
      </c>
      <c r="B22" s="6" t="n">
        <v>1</v>
      </c>
      <c r="C22" s="5" t="n">
        <v>1419</v>
      </c>
      <c r="F22" s="5" t="n">
        <v>1420</v>
      </c>
    </row>
    <row r="23">
      <c r="A23" s="4" t="inlineStr">
        <is>
          <t>Issuance of common stock under employee stock purchase plan (in shares)</t>
        </is>
      </c>
      <c r="B23" s="5" t="n">
        <v>283588</v>
      </c>
    </row>
    <row r="24">
      <c r="A24" s="4" t="inlineStr">
        <is>
          <t>Share-based compensation expense</t>
        </is>
      </c>
      <c r="C24" s="5" t="n">
        <v>50794</v>
      </c>
      <c r="F24" s="5" t="n">
        <v>50794</v>
      </c>
    </row>
    <row r="25">
      <c r="A25" s="4" t="inlineStr">
        <is>
          <t>Net unrealized gain (loss) on available-for-sale securities</t>
        </is>
      </c>
      <c r="D25" s="5" t="n">
        <v>-6</v>
      </c>
      <c r="F25" s="5" t="n">
        <v>-6</v>
      </c>
    </row>
    <row r="26">
      <c r="A26" s="4" t="inlineStr">
        <is>
          <t>Foreign currency translation adjustments</t>
        </is>
      </c>
      <c r="D26" s="5" t="n">
        <v>567</v>
      </c>
      <c r="F26" s="5" t="n">
        <v>567</v>
      </c>
    </row>
    <row r="27">
      <c r="A27" s="4" t="inlineStr">
        <is>
          <t>Issuance of common stock, net of issuance costs</t>
        </is>
      </c>
      <c r="B27" s="6" t="n">
        <v>11</v>
      </c>
      <c r="C27" s="5" t="n">
        <v>83416</v>
      </c>
      <c r="F27" s="5" t="n">
        <v>83427</v>
      </c>
    </row>
    <row r="28">
      <c r="A28" s="4" t="inlineStr">
        <is>
          <t>Issuance of common stock, net of issuance costs (in shares)</t>
        </is>
      </c>
      <c r="B28" s="5" t="n">
        <v>11090000</v>
      </c>
    </row>
    <row r="29">
      <c r="A29" s="4" t="inlineStr">
        <is>
          <t>Convertible senior notes conversion</t>
        </is>
      </c>
      <c r="B29" s="6" t="n">
        <v>36</v>
      </c>
      <c r="C29" s="5" t="n">
        <v>248599</v>
      </c>
      <c r="F29" s="5" t="n">
        <v>248635</v>
      </c>
    </row>
    <row r="30">
      <c r="A30" s="4" t="inlineStr">
        <is>
          <t>Convertible senior notes conversion (in shares)</t>
        </is>
      </c>
      <c r="B30" s="5" t="n">
        <v>36321882</v>
      </c>
    </row>
    <row r="31">
      <c r="A31" s="4" t="inlineStr">
        <is>
          <t>Other financing costs</t>
        </is>
      </c>
      <c r="C31" s="5" t="n">
        <v>-59</v>
      </c>
      <c r="F31" s="5" t="n">
        <v>-59</v>
      </c>
    </row>
    <row r="32">
      <c r="A32" s="4" t="inlineStr">
        <is>
          <t>Net loss</t>
        </is>
      </c>
      <c r="E32" s="5" t="n">
        <v>-369212</v>
      </c>
      <c r="F32" s="5" t="n">
        <v>-369212</v>
      </c>
    </row>
    <row r="33">
      <c r="A33" s="4" t="inlineStr">
        <is>
          <t>Ending Balance at Dec. 31, 2020</t>
        </is>
      </c>
      <c r="B33" s="6" t="n">
        <v>104</v>
      </c>
      <c r="C33" s="5" t="n">
        <v>2498179</v>
      </c>
      <c r="D33" s="5" t="n">
        <v>-44304</v>
      </c>
      <c r="E33" s="5" t="n">
        <v>-2612727</v>
      </c>
      <c r="F33" s="6" t="n">
        <v>-158748</v>
      </c>
    </row>
    <row r="34">
      <c r="A34" s="4" t="inlineStr">
        <is>
          <t>Ending Balance (in shares) at Dec. 31, 2020</t>
        </is>
      </c>
      <c r="B34" s="5" t="n">
        <v>103699109</v>
      </c>
      <c r="F34" s="5" t="n">
        <v>103699109</v>
      </c>
    </row>
    <row r="35">
      <c r="A35" s="4" t="inlineStr">
        <is>
          <t>Exercise of stock options</t>
        </is>
      </c>
      <c r="C35" s="5" t="n">
        <v>35</v>
      </c>
      <c r="F35" s="6" t="n">
        <v>35</v>
      </c>
    </row>
    <row r="36">
      <c r="A36" s="4" t="inlineStr">
        <is>
          <t>Exercise of stock options (in shares)</t>
        </is>
      </c>
      <c r="B36" s="5" t="n">
        <v>7087</v>
      </c>
      <c r="F36" s="5" t="n">
        <v>7087</v>
      </c>
    </row>
    <row r="37">
      <c r="A37" s="4" t="inlineStr">
        <is>
          <t>Issuance of common stock from vesting of restricted stock units</t>
        </is>
      </c>
      <c r="B37" s="6" t="n">
        <v>1</v>
      </c>
      <c r="C37" s="5" t="n">
        <v>-1</v>
      </c>
    </row>
    <row r="38">
      <c r="A38" s="4" t="inlineStr">
        <is>
          <t>Issuance of common stock from vesting of restricted stock units (in shares)</t>
        </is>
      </c>
      <c r="B38" s="5" t="n">
        <v>1424695</v>
      </c>
    </row>
    <row r="39">
      <c r="A39" s="4" t="inlineStr">
        <is>
          <t>Issuance of common stock under employee stock purchase plan</t>
        </is>
      </c>
      <c r="C39" s="5" t="n">
        <v>1146</v>
      </c>
      <c r="F39" s="6" t="n">
        <v>1146</v>
      </c>
    </row>
    <row r="40">
      <c r="A40" s="4" t="inlineStr">
        <is>
          <t>Issuance of common stock under employee stock purchase plan (in shares)</t>
        </is>
      </c>
      <c r="B40" s="5" t="n">
        <v>375153</v>
      </c>
    </row>
    <row r="41">
      <c r="A41" s="4" t="inlineStr">
        <is>
          <t>Share-based compensation expense</t>
        </is>
      </c>
      <c r="C41" s="5" t="n">
        <v>25453</v>
      </c>
      <c r="F41" s="5" t="n">
        <v>25453</v>
      </c>
    </row>
    <row r="42">
      <c r="A42" s="4" t="inlineStr">
        <is>
          <t>Foreign currency translation adjustments</t>
        </is>
      </c>
      <c r="D42" s="5" t="n">
        <v>874</v>
      </c>
      <c r="F42" s="5" t="n">
        <v>874</v>
      </c>
    </row>
    <row r="43">
      <c r="A43" s="4" t="inlineStr">
        <is>
          <t>Issuance of common stock, net of issuance costs</t>
        </is>
      </c>
      <c r="B43" s="6" t="n">
        <v>24</v>
      </c>
      <c r="C43" s="5" t="n">
        <v>116900</v>
      </c>
      <c r="F43" s="5" t="n">
        <v>116924</v>
      </c>
    </row>
    <row r="44">
      <c r="A44" s="4" t="inlineStr">
        <is>
          <t>Issuance of common stock, net of issuance costs (in shares)</t>
        </is>
      </c>
      <c r="B44" s="5" t="n">
        <v>23603499</v>
      </c>
    </row>
    <row r="45">
      <c r="A45" s="4" t="inlineStr">
        <is>
          <t>Net loss</t>
        </is>
      </c>
      <c r="E45" s="5" t="n">
        <v>-264524</v>
      </c>
      <c r="F45" s="5" t="n">
        <v>-264524</v>
      </c>
    </row>
    <row r="46">
      <c r="A46" s="4" t="inlineStr">
        <is>
          <t>Ending Balance at Dec. 31, 2021</t>
        </is>
      </c>
      <c r="B46" s="6" t="n">
        <v>129</v>
      </c>
      <c r="C46" s="6" t="n">
        <v>2641712</v>
      </c>
      <c r="D46" s="6" t="n">
        <v>-43430</v>
      </c>
      <c r="E46" s="6" t="n">
        <v>-2877251</v>
      </c>
      <c r="F46" s="6" t="n">
        <v>-278840</v>
      </c>
    </row>
    <row r="47">
      <c r="A47" s="4" t="inlineStr">
        <is>
          <t>Ending Balance (in shares) at Dec. 31, 2021</t>
        </is>
      </c>
      <c r="B47" s="5" t="n">
        <v>129109543</v>
      </c>
      <c r="F47" s="5" t="n">
        <v>1291095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 Additional Information (Details) - USD ($) $ in Thousands</t>
        </is>
      </c>
      <c r="B1" s="2" t="inlineStr">
        <is>
          <t>Nov. 06, 2020</t>
        </is>
      </c>
      <c r="C1" s="2" t="inlineStr">
        <is>
          <t>Apr. 30, 2020</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0</t>
        </is>
      </c>
      <c r="M1" s="2" t="inlineStr">
        <is>
          <t>Dec. 31, 2019</t>
        </is>
      </c>
    </row>
    <row r="2">
      <c r="A2" s="3" t="inlineStr">
        <is>
          <t>Fair Value Measurements</t>
        </is>
      </c>
    </row>
    <row r="3">
      <c r="A3" s="4" t="inlineStr">
        <is>
          <t>Current portion</t>
        </is>
      </c>
      <c r="H3" s="6" t="n">
        <v>64198</v>
      </c>
      <c r="L3" s="6" t="n">
        <v>64198</v>
      </c>
    </row>
    <row r="4">
      <c r="A4" s="4" t="inlineStr">
        <is>
          <t>Convertible senior notes - less current portion</t>
        </is>
      </c>
      <c r="D4" s="6" t="n">
        <v>436772</v>
      </c>
      <c r="H4" s="5" t="n">
        <v>434846</v>
      </c>
      <c r="L4" s="5" t="n">
        <v>434846</v>
      </c>
    </row>
    <row r="5">
      <c r="A5" s="4" t="inlineStr">
        <is>
          <t>Principal amount outstanding</t>
        </is>
      </c>
      <c r="D5" s="5" t="n">
        <v>436772</v>
      </c>
      <c r="H5" s="5" t="n">
        <v>499044</v>
      </c>
      <c r="L5" s="5" t="n">
        <v>499044</v>
      </c>
    </row>
    <row r="6">
      <c r="A6" s="4" t="inlineStr">
        <is>
          <t>(Loss) gain on extinguishment of debt</t>
        </is>
      </c>
      <c r="D6" s="5" t="n">
        <v>0</v>
      </c>
      <c r="E6" s="6" t="n">
        <v>0</v>
      </c>
      <c r="F6" s="6" t="n">
        <v>0</v>
      </c>
      <c r="G6" s="6" t="n">
        <v>0</v>
      </c>
      <c r="H6" s="6" t="n">
        <v>0</v>
      </c>
      <c r="I6" s="6" t="n">
        <v>0</v>
      </c>
      <c r="J6" s="6" t="n">
        <v>-3277</v>
      </c>
      <c r="K6" s="6" t="n">
        <v>0</v>
      </c>
      <c r="L6" s="6" t="n">
        <v>-3277</v>
      </c>
      <c r="M6" s="6" t="n">
        <v>18480</v>
      </c>
    </row>
    <row r="7">
      <c r="A7" s="4" t="inlineStr">
        <is>
          <t>2021 Notes</t>
        </is>
      </c>
    </row>
    <row r="8">
      <c r="A8" s="3" t="inlineStr">
        <is>
          <t>Fair Value Measurements</t>
        </is>
      </c>
    </row>
    <row r="9">
      <c r="A9" s="4" t="inlineStr">
        <is>
          <t>(Loss) gain on extinguishment of debt</t>
        </is>
      </c>
      <c r="C9" s="6" t="n">
        <v>-3300</v>
      </c>
    </row>
    <row r="10">
      <c r="A10" s="4" t="inlineStr">
        <is>
          <t>2024 Senior Unsecured Notes (2019 Issuance)</t>
        </is>
      </c>
    </row>
    <row r="11">
      <c r="A11" s="3" t="inlineStr">
        <is>
          <t>Fair Value Measurements</t>
        </is>
      </c>
    </row>
    <row r="12">
      <c r="A12" s="4" t="inlineStr">
        <is>
          <t>Convertible senior notes, fair value</t>
        </is>
      </c>
      <c r="D12" s="5" t="n">
        <v>65100</v>
      </c>
    </row>
    <row r="13">
      <c r="A13" s="4" t="inlineStr">
        <is>
          <t>Principal amount outstanding</t>
        </is>
      </c>
      <c r="D13" s="5" t="n">
        <v>84400</v>
      </c>
    </row>
    <row r="14">
      <c r="A14" s="4" t="inlineStr">
        <is>
          <t>2024 Notes (2020 Issuance)</t>
        </is>
      </c>
    </row>
    <row r="15">
      <c r="A15" s="3" t="inlineStr">
        <is>
          <t>Fair Value Measurements</t>
        </is>
      </c>
    </row>
    <row r="16">
      <c r="A16" s="4" t="inlineStr">
        <is>
          <t>Convertible senior notes - less current portion</t>
        </is>
      </c>
      <c r="D16" s="5" t="n">
        <v>56800</v>
      </c>
    </row>
    <row r="17">
      <c r="A17" s="4" t="inlineStr">
        <is>
          <t>Convertible senior notes, fair value</t>
        </is>
      </c>
      <c r="D17" s="5" t="n">
        <v>47500</v>
      </c>
    </row>
    <row r="18">
      <c r="A18" s="4" t="inlineStr">
        <is>
          <t>(Loss) gain on extinguishment of debt</t>
        </is>
      </c>
      <c r="B18" s="6" t="n">
        <v>-27300</v>
      </c>
    </row>
    <row r="19">
      <c r="A19" s="4" t="inlineStr">
        <is>
          <t>Convertible Senior Unsecured Notes 2025 Notes</t>
        </is>
      </c>
    </row>
    <row r="20">
      <c r="A20" s="3" t="inlineStr">
        <is>
          <t>Fair Value Measurements</t>
        </is>
      </c>
    </row>
    <row r="21">
      <c r="A21" s="4" t="inlineStr">
        <is>
          <t>Convertible senior notes, fair value</t>
        </is>
      </c>
      <c r="D21" s="5" t="n">
        <v>205400</v>
      </c>
    </row>
    <row r="22">
      <c r="A22" s="4" t="inlineStr">
        <is>
          <t>Principal amount outstanding</t>
        </is>
      </c>
      <c r="D22" s="6" t="n">
        <v>295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Work-in-process</t>
        </is>
      </c>
      <c r="B3" s="6" t="n">
        <v>85084</v>
      </c>
      <c r="C3" s="6" t="n">
        <v>102507</v>
      </c>
    </row>
    <row r="4">
      <c r="A4" s="4" t="inlineStr">
        <is>
          <t>Finished goods, net</t>
        </is>
      </c>
      <c r="B4" s="5" t="n">
        <v>38452</v>
      </c>
      <c r="C4" s="5" t="n">
        <v>32330</v>
      </c>
    </row>
    <row r="5">
      <c r="A5" s="4" t="inlineStr">
        <is>
          <t>Total inventories</t>
        </is>
      </c>
      <c r="B5" s="5" t="n">
        <v>123536</v>
      </c>
      <c r="C5" s="5" t="n">
        <v>134837</v>
      </c>
    </row>
    <row r="6">
      <c r="A6" s="4" t="inlineStr">
        <is>
          <t>Current inventory</t>
        </is>
      </c>
      <c r="B6" s="5" t="n">
        <v>13688</v>
      </c>
      <c r="C6" s="5" t="n">
        <v>30714</v>
      </c>
    </row>
    <row r="7">
      <c r="A7" s="4" t="inlineStr">
        <is>
          <t>Long-term inventory</t>
        </is>
      </c>
      <c r="B7" s="6" t="n">
        <v>109848</v>
      </c>
      <c r="C7" s="6" t="n">
        <v>1041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Licensing Agreements - USD ($) $ in Thousands</t>
        </is>
      </c>
      <c r="B1" s="2" t="inlineStr">
        <is>
          <t>Dec. 31, 2021</t>
        </is>
      </c>
      <c r="C1" s="2" t="inlineStr">
        <is>
          <t>Dec. 31, 2020</t>
        </is>
      </c>
    </row>
    <row r="2">
      <c r="A2" s="3" t="inlineStr">
        <is>
          <t>Finite Lived Intangible Assets [Line Items]</t>
        </is>
      </c>
    </row>
    <row r="3">
      <c r="A3" s="4" t="inlineStr">
        <is>
          <t>Intangible asset - milestones</t>
        </is>
      </c>
      <c r="B3" s="6" t="n">
        <v>79850</v>
      </c>
      <c r="C3" s="6" t="n">
        <v>79850</v>
      </c>
    </row>
    <row r="4">
      <c r="A4" s="4" t="inlineStr">
        <is>
          <t>Accumulated amortization</t>
        </is>
      </c>
      <c r="B4" s="5" t="n">
        <v>-19479</v>
      </c>
      <c r="C4" s="5" t="n">
        <v>-14107</v>
      </c>
    </row>
    <row r="5">
      <c r="A5" s="4" t="inlineStr">
        <is>
          <t>Total intangible asset, net</t>
        </is>
      </c>
      <c r="B5" s="6" t="n">
        <v>60371</v>
      </c>
      <c r="C5" s="6" t="n">
        <v>65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Millions</t>
        </is>
      </c>
      <c r="B1" s="2" t="inlineStr">
        <is>
          <t>12 Months Ended</t>
        </is>
      </c>
    </row>
    <row r="2">
      <c r="B2" s="2" t="inlineStr">
        <is>
          <t>Dec. 31, 2021</t>
        </is>
      </c>
      <c r="C2" s="2" t="inlineStr">
        <is>
          <t>Dec. 31, 2020</t>
        </is>
      </c>
    </row>
    <row r="3">
      <c r="A3" s="4" t="inlineStr">
        <is>
          <t>Licensing Agreements</t>
        </is>
      </c>
    </row>
    <row r="4">
      <c r="A4" s="3" t="inlineStr">
        <is>
          <t>Finite Lived Intangible Assets</t>
        </is>
      </c>
    </row>
    <row r="5">
      <c r="A5" s="4" t="inlineStr">
        <is>
          <t>Amortization of Intangible Assets</t>
        </is>
      </c>
      <c r="B5" s="9" t="n">
        <v>5.4</v>
      </c>
      <c r="C5" s="9" t="n">
        <v>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Details) - Licensing Agreements - USD ($) $ in Thousands</t>
        </is>
      </c>
      <c r="B1" s="2" t="inlineStr">
        <is>
          <t>Dec. 31, 2021</t>
        </is>
      </c>
      <c r="C1" s="2" t="inlineStr">
        <is>
          <t>Dec. 31, 2020</t>
        </is>
      </c>
    </row>
    <row r="2">
      <c r="A2" s="3" t="inlineStr">
        <is>
          <t>Finite Lived Intangible Assets</t>
        </is>
      </c>
    </row>
    <row r="3">
      <c r="A3" s="4" t="inlineStr">
        <is>
          <t>2022</t>
        </is>
      </c>
      <c r="B3" s="6" t="n">
        <v>5371</v>
      </c>
    </row>
    <row r="4">
      <c r="A4" s="4" t="inlineStr">
        <is>
          <t>2023</t>
        </is>
      </c>
      <c r="B4" s="5" t="n">
        <v>5371</v>
      </c>
    </row>
    <row r="5">
      <c r="A5" s="4" t="inlineStr">
        <is>
          <t>2024</t>
        </is>
      </c>
      <c r="B5" s="5" t="n">
        <v>5371</v>
      </c>
    </row>
    <row r="6">
      <c r="A6" s="4" t="inlineStr">
        <is>
          <t>2025</t>
        </is>
      </c>
      <c r="B6" s="5" t="n">
        <v>5371</v>
      </c>
    </row>
    <row r="7">
      <c r="A7" s="4" t="inlineStr">
        <is>
          <t>2026</t>
        </is>
      </c>
      <c r="B7" s="5" t="n">
        <v>5371</v>
      </c>
    </row>
    <row r="8">
      <c r="A8" s="4" t="inlineStr">
        <is>
          <t>Thereafter</t>
        </is>
      </c>
      <c r="B8" s="5" t="n">
        <v>33516</v>
      </c>
    </row>
    <row r="9">
      <c r="A9" s="4" t="inlineStr">
        <is>
          <t>Total intangible asset, net</t>
        </is>
      </c>
      <c r="B9" s="6" t="n">
        <v>60371</v>
      </c>
      <c r="C9" s="6" t="n">
        <v>65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 USD ($) $ in Thousands</t>
        </is>
      </c>
      <c r="B1" s="2" t="inlineStr">
        <is>
          <t>Jun. 16, 2021</t>
        </is>
      </c>
      <c r="C1" s="2" t="inlineStr">
        <is>
          <t>Dec. 31, 2021</t>
        </is>
      </c>
    </row>
    <row r="2">
      <c r="A2" s="3" t="inlineStr">
        <is>
          <t>Lessee, Lease, Description [Line Items]</t>
        </is>
      </c>
    </row>
    <row r="3">
      <c r="A3" s="4" t="inlineStr">
        <is>
          <t>Payments on derecognition of lease components</t>
        </is>
      </c>
      <c r="B3" s="6" t="n">
        <v>1100</v>
      </c>
      <c r="C3" s="6" t="n">
        <v>1100</v>
      </c>
    </row>
    <row r="4">
      <c r="A4" s="4" t="inlineStr">
        <is>
          <t>Impairment of prepaid manufacturing costs</t>
        </is>
      </c>
      <c r="C4" s="5" t="n">
        <v>0</v>
      </c>
    </row>
    <row r="5">
      <c r="A5" s="4" t="inlineStr">
        <is>
          <t>Other operating expense</t>
        </is>
      </c>
    </row>
    <row r="6">
      <c r="A6" s="3" t="inlineStr">
        <is>
          <t>Lessee, Lease, Description [Line Items]</t>
        </is>
      </c>
    </row>
    <row r="7">
      <c r="A7" s="4" t="inlineStr">
        <is>
          <t>Loss on derecognition of fixed assets</t>
        </is>
      </c>
      <c r="C7" s="6"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Amortization of right-of-use assets</t>
        </is>
      </c>
      <c r="B4" s="6" t="n">
        <v>947</v>
      </c>
      <c r="C4" s="6" t="n">
        <v>1895</v>
      </c>
    </row>
    <row r="5">
      <c r="A5" s="4" t="inlineStr">
        <is>
          <t>Interest on lease liabilities</t>
        </is>
      </c>
      <c r="B5" s="5" t="n">
        <v>363</v>
      </c>
      <c r="C5" s="5" t="n">
        <v>816</v>
      </c>
      <c r="D5" s="6" t="n">
        <v>759</v>
      </c>
    </row>
    <row r="6">
      <c r="A6" s="4" t="inlineStr">
        <is>
          <t>Operating lease cost</t>
        </is>
      </c>
      <c r="B6" s="5" t="n">
        <v>5223</v>
      </c>
      <c r="C6" s="5" t="n">
        <v>4649</v>
      </c>
    </row>
    <row r="7">
      <c r="A7" s="4" t="inlineStr">
        <is>
          <t>Short-term lease cost</t>
        </is>
      </c>
      <c r="B7" s="5" t="n">
        <v>320</v>
      </c>
      <c r="C7" s="5" t="n">
        <v>401</v>
      </c>
    </row>
    <row r="8">
      <c r="A8" s="4" t="inlineStr">
        <is>
          <t>Variable lease cost</t>
        </is>
      </c>
      <c r="B8" s="5" t="n">
        <v>2193</v>
      </c>
      <c r="C8" s="5" t="n">
        <v>2071</v>
      </c>
    </row>
    <row r="9">
      <c r="A9" s="4" t="inlineStr">
        <is>
          <t>Total lease cost</t>
        </is>
      </c>
      <c r="B9" s="5" t="n">
        <v>9046</v>
      </c>
      <c r="C9" s="5" t="n">
        <v>9832</v>
      </c>
    </row>
    <row r="10">
      <c r="A10" s="3" t="inlineStr">
        <is>
          <t>Cash flows from leases</t>
        </is>
      </c>
    </row>
    <row r="11">
      <c r="A11" s="4" t="inlineStr">
        <is>
          <t>Operating cash flows from finance leases</t>
        </is>
      </c>
      <c r="B11" s="5" t="n">
        <v>363</v>
      </c>
      <c r="C11" s="5" t="n">
        <v>816</v>
      </c>
    </row>
    <row r="12">
      <c r="A12" s="4" t="inlineStr">
        <is>
          <t>Operating cash flows from operating leases</t>
        </is>
      </c>
      <c r="B12" s="6" t="n">
        <v>5223</v>
      </c>
      <c r="C12" s="6" t="n">
        <v>46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6" customWidth="1" min="2" max="2"/>
    <col width="24" customWidth="1" min="3" max="3"/>
  </cols>
  <sheetData>
    <row r="1">
      <c r="A1" s="1" t="inlineStr">
        <is>
          <t>Leases - Weighted Average (Details)</t>
        </is>
      </c>
      <c r="B1" s="2" t="inlineStr">
        <is>
          <t>Dec. 31, 2021</t>
        </is>
      </c>
      <c r="C1" s="2" t="inlineStr">
        <is>
          <t>Dec. 31, 2020</t>
        </is>
      </c>
    </row>
    <row r="2">
      <c r="A2" s="3" t="inlineStr">
        <is>
          <t>Weighted-average remaining lease term (years)</t>
        </is>
      </c>
    </row>
    <row r="3">
      <c r="A3" s="4" t="inlineStr">
        <is>
          <t>Operating leases</t>
        </is>
      </c>
      <c r="B3" s="4" t="inlineStr">
        <is>
          <t>5 years 10 months 24 days</t>
        </is>
      </c>
      <c r="C3" s="4" t="inlineStr">
        <is>
          <t>6 years 7 months 6 days</t>
        </is>
      </c>
    </row>
    <row r="4">
      <c r="A4" s="4" t="inlineStr">
        <is>
          <t>Finance leases</t>
        </is>
      </c>
      <c r="C4" s="4" t="inlineStr">
        <is>
          <t>5 years</t>
        </is>
      </c>
    </row>
    <row r="5">
      <c r="A5" s="3" t="inlineStr">
        <is>
          <t>Weighted-average discount rate</t>
        </is>
      </c>
    </row>
    <row r="6">
      <c r="A6" s="4" t="inlineStr">
        <is>
          <t>Operating leases</t>
        </is>
      </c>
      <c r="B6" s="4" t="inlineStr">
        <is>
          <t>8.00%</t>
        </is>
      </c>
      <c r="C6" s="4" t="inlineStr">
        <is>
          <t>8.00%</t>
        </is>
      </c>
    </row>
    <row r="7">
      <c r="A7" s="4" t="inlineStr">
        <is>
          <t>Finance leases</t>
        </is>
      </c>
      <c r="C7"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68" customWidth="1" min="2" max="2"/>
  </cols>
  <sheetData>
    <row r="1">
      <c r="A1" s="1" t="inlineStr">
        <is>
          <t>Leases - Future minimum commitments (Details) $ in Thousands</t>
        </is>
      </c>
      <c r="B1" s="2" t="inlineStr">
        <is>
          <t>Dec. 31, 2021USD ($)</t>
        </is>
      </c>
    </row>
    <row r="2">
      <c r="A2" s="3" t="inlineStr">
        <is>
          <t>Operating Leases</t>
        </is>
      </c>
    </row>
    <row r="3">
      <c r="A3" s="4" t="inlineStr">
        <is>
          <t>2022</t>
        </is>
      </c>
      <c r="B3" s="6" t="n">
        <v>5224</v>
      </c>
    </row>
    <row r="4">
      <c r="A4" s="4" t="inlineStr">
        <is>
          <t>2023</t>
        </is>
      </c>
      <c r="B4" s="5" t="n">
        <v>4673</v>
      </c>
    </row>
    <row r="5">
      <c r="A5" s="4" t="inlineStr">
        <is>
          <t>2024</t>
        </is>
      </c>
      <c r="B5" s="5" t="n">
        <v>4669</v>
      </c>
    </row>
    <row r="6">
      <c r="A6" s="4" t="inlineStr">
        <is>
          <t>2025</t>
        </is>
      </c>
      <c r="B6" s="5" t="n">
        <v>4825</v>
      </c>
    </row>
    <row r="7">
      <c r="A7" s="4" t="inlineStr">
        <is>
          <t>2026</t>
        </is>
      </c>
      <c r="B7" s="5" t="n">
        <v>4955</v>
      </c>
    </row>
    <row r="8">
      <c r="A8" s="4" t="inlineStr">
        <is>
          <t>Thereafter</t>
        </is>
      </c>
      <c r="B8" s="5" t="n">
        <v>4952</v>
      </c>
    </row>
    <row r="9">
      <c r="A9" s="4" t="inlineStr">
        <is>
          <t>Present value adjustment</t>
        </is>
      </c>
      <c r="B9" s="5" t="n">
        <v>-6153</v>
      </c>
    </row>
    <row r="10">
      <c r="A10" s="4" t="inlineStr">
        <is>
          <t>Present value of lease payments</t>
        </is>
      </c>
      <c r="B10" s="6" t="n">
        <v>23145</v>
      </c>
    </row>
    <row r="11">
      <c r="A11" s="4" t="inlineStr">
        <is>
          <t>Operating Lease, Liability, Statement of Financial Position [Extensible List]</t>
        </is>
      </c>
      <c r="B11" s="4" t="inlineStr">
        <is>
          <t>us-gaap:OtherLiabilitiesCurrent, us-gaap:OtherLiabilities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78" customWidth="1" min="1" max="1"/>
    <col width="21" customWidth="1" min="2" max="2"/>
    <col width="27" customWidth="1" min="3" max="3"/>
    <col width="24" customWidth="1" min="4" max="4"/>
    <col width="31" customWidth="1" min="5" max="5"/>
    <col width="35" customWidth="1" min="6" max="6"/>
    <col width="21" customWidth="1" min="7" max="7"/>
    <col width="21" customWidth="1" min="8" max="8"/>
    <col width="21" customWidth="1" min="9" max="9"/>
    <col width="32" customWidth="1" min="10" max="10"/>
    <col width="21" customWidth="1" min="11" max="11"/>
    <col width="26" customWidth="1" min="12" max="12"/>
    <col width="3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31" customWidth="1" min="21" max="21"/>
    <col width="21" customWidth="1" min="22" max="22"/>
    <col width="21" customWidth="1" min="23" max="23"/>
  </cols>
  <sheetData>
    <row r="1">
      <c r="A1" s="1" t="inlineStr">
        <is>
          <t>Debt (Details) $ / shares in Units, $ in Thousands</t>
        </is>
      </c>
      <c r="B1" s="2" t="inlineStr">
        <is>
          <t>Sep. 15, 2021USD ($)</t>
        </is>
      </c>
      <c r="C1" s="2" t="inlineStr">
        <is>
          <t>Nov. 06, 2020USD ($)shares</t>
        </is>
      </c>
      <c r="D1" s="2" t="inlineStr">
        <is>
          <t>Nov. 04, 2020$ / shares</t>
        </is>
      </c>
      <c r="E1" s="2" t="inlineStr">
        <is>
          <t>Aug. 13, 2019USD ($)$ / shares</t>
        </is>
      </c>
      <c r="F1" s="2" t="inlineStr">
        <is>
          <t>May 01, 2019USD ($)sitecountryitem</t>
        </is>
      </c>
      <c r="G1" s="2" t="inlineStr">
        <is>
          <t>Nov. 30, 2020USD ($)</t>
        </is>
      </c>
      <c r="H1" s="2" t="inlineStr">
        <is>
          <t>Apr. 30, 2020USD ($)</t>
        </is>
      </c>
      <c r="I1" s="2" t="inlineStr">
        <is>
          <t>Aug. 31, 2019USD ($)</t>
        </is>
      </c>
      <c r="J1" s="2" t="inlineStr">
        <is>
          <t>Apr. 30, 2018USD ($)D$ / shares</t>
        </is>
      </c>
      <c r="K1" s="2" t="inlineStr">
        <is>
          <t>Sep. 30, 2014USD ($)</t>
        </is>
      </c>
      <c r="L1" s="2" t="inlineStr">
        <is>
          <t>May 31, 2020USD ($)shares</t>
        </is>
      </c>
      <c r="M1" s="2" t="inlineStr">
        <is>
          <t>Dec. 31, 2021USD ($)$ / shares</t>
        </is>
      </c>
      <c r="N1" s="2" t="inlineStr">
        <is>
          <t>Sep. 30, 2021USD ($)</t>
        </is>
      </c>
      <c r="O1" s="2" t="inlineStr">
        <is>
          <t>Jun. 30, 2021USD ($)</t>
        </is>
      </c>
      <c r="P1" s="2" t="inlineStr">
        <is>
          <t>Mar. 31, 2021USD ($)</t>
        </is>
      </c>
      <c r="Q1" s="2" t="inlineStr">
        <is>
          <t>Dec. 31, 2020USD ($)</t>
        </is>
      </c>
      <c r="R1" s="2" t="inlineStr">
        <is>
          <t>Sep. 30, 2020USD ($)</t>
        </is>
      </c>
      <c r="S1" s="2" t="inlineStr">
        <is>
          <t>Jun. 30, 2020USD ($)</t>
        </is>
      </c>
      <c r="T1" s="2" t="inlineStr">
        <is>
          <t>Mar. 31, 2020USD ($)</t>
        </is>
      </c>
      <c r="U1" s="2" t="inlineStr">
        <is>
          <t>Dec. 31, 2021USD ($)$ / shares</t>
        </is>
      </c>
      <c r="V1" s="2" t="inlineStr">
        <is>
          <t>Dec. 31, 2020USD ($)</t>
        </is>
      </c>
      <c r="W1" s="2" t="inlineStr">
        <is>
          <t>Dec. 31, 2019USD ($)</t>
        </is>
      </c>
    </row>
    <row r="2">
      <c r="A2" s="3" t="inlineStr">
        <is>
          <t>Debt Instrument</t>
        </is>
      </c>
    </row>
    <row r="3">
      <c r="A3" s="4" t="inlineStr">
        <is>
          <t>Aggregate principal amount</t>
        </is>
      </c>
      <c r="M3" s="6" t="n">
        <v>443282</v>
      </c>
      <c r="Q3" s="6" t="n">
        <v>507700</v>
      </c>
      <c r="U3" s="6" t="n">
        <v>443282</v>
      </c>
      <c r="V3" s="6" t="n">
        <v>507700</v>
      </c>
    </row>
    <row r="4">
      <c r="A4" s="4" t="inlineStr">
        <is>
          <t>Unamortized debt issuance costs</t>
        </is>
      </c>
      <c r="M4" s="5" t="n">
        <v>-6510</v>
      </c>
      <c r="Q4" s="5" t="n">
        <v>-8656</v>
      </c>
      <c r="U4" s="5" t="n">
        <v>-6510</v>
      </c>
      <c r="V4" s="5" t="n">
        <v>-8656</v>
      </c>
    </row>
    <row r="5">
      <c r="A5" s="4" t="inlineStr">
        <is>
          <t>Principal amount outstanding</t>
        </is>
      </c>
      <c r="M5" s="5" t="n">
        <v>436772</v>
      </c>
      <c r="Q5" s="5" t="n">
        <v>499044</v>
      </c>
      <c r="U5" s="5" t="n">
        <v>436772</v>
      </c>
      <c r="V5" s="5" t="n">
        <v>499044</v>
      </c>
    </row>
    <row r="6">
      <c r="A6" s="4" t="inlineStr">
        <is>
          <t>Loss on extinguishment of debt</t>
        </is>
      </c>
      <c r="M6" s="5" t="n">
        <v>0</v>
      </c>
      <c r="N6" s="6" t="n">
        <v>0</v>
      </c>
      <c r="O6" s="6" t="n">
        <v>0</v>
      </c>
      <c r="P6" s="6" t="n">
        <v>0</v>
      </c>
      <c r="Q6" s="5" t="n">
        <v>0</v>
      </c>
      <c r="R6" s="6" t="n">
        <v>0</v>
      </c>
      <c r="S6" s="6" t="n">
        <v>-3277</v>
      </c>
      <c r="T6" s="6" t="n">
        <v>0</v>
      </c>
      <c r="V6" s="5" t="n">
        <v>-3277</v>
      </c>
      <c r="W6" s="6" t="n">
        <v>18480</v>
      </c>
    </row>
    <row r="7">
      <c r="A7" s="4" t="inlineStr">
        <is>
          <t>Debt issuance costs</t>
        </is>
      </c>
      <c r="M7" s="5" t="n">
        <v>6510</v>
      </c>
      <c r="U7" s="5" t="n">
        <v>6510</v>
      </c>
    </row>
    <row r="8">
      <c r="A8" s="4" t="inlineStr">
        <is>
          <t>Borrowings under financing agreement - less current portion</t>
        </is>
      </c>
      <c r="M8" s="5" t="n">
        <v>169956</v>
      </c>
      <c r="Q8" s="5" t="n">
        <v>110917</v>
      </c>
      <c r="U8" s="5" t="n">
        <v>169956</v>
      </c>
      <c r="V8" s="5" t="n">
        <v>110917</v>
      </c>
    </row>
    <row r="9">
      <c r="A9" s="4" t="inlineStr">
        <is>
          <t>Debt issuance cost</t>
        </is>
      </c>
      <c r="M9" s="5" t="n">
        <v>1278</v>
      </c>
      <c r="U9" s="6" t="n">
        <v>1278</v>
      </c>
    </row>
    <row r="10">
      <c r="A10" s="4" t="inlineStr">
        <is>
          <t>Date is after Repayment Start Date</t>
        </is>
      </c>
    </row>
    <row r="11">
      <c r="A11" s="3" t="inlineStr">
        <is>
          <t>Debt Instrument</t>
        </is>
      </c>
    </row>
    <row r="12">
      <c r="A12" s="4" t="inlineStr">
        <is>
          <t>Debt Instrument Ratio</t>
        </is>
      </c>
      <c r="U12" s="4" t="inlineStr">
        <is>
          <t>1.75%</t>
        </is>
      </c>
    </row>
    <row r="13">
      <c r="A13" s="4" t="inlineStr">
        <is>
          <t>Debt Instrument, Redemption, Period Four [Member]</t>
        </is>
      </c>
    </row>
    <row r="14">
      <c r="A14" s="3" t="inlineStr">
        <is>
          <t>Debt Instrument</t>
        </is>
      </c>
    </row>
    <row r="15">
      <c r="A15" s="4" t="inlineStr">
        <is>
          <t>Debt Instrument Ratio</t>
        </is>
      </c>
      <c r="U15" s="4" t="inlineStr">
        <is>
          <t>2.00%</t>
        </is>
      </c>
    </row>
    <row r="16">
      <c r="A16" s="4" t="inlineStr">
        <is>
          <t>Sixth Street Partners, LLC</t>
        </is>
      </c>
    </row>
    <row r="17">
      <c r="A17" s="3" t="inlineStr">
        <is>
          <t>Debt Instrument</t>
        </is>
      </c>
    </row>
    <row r="18">
      <c r="A18" s="4" t="inlineStr">
        <is>
          <t>Unamortized debt issuance costs</t>
        </is>
      </c>
      <c r="M18" s="5" t="n">
        <v>-1300</v>
      </c>
      <c r="Q18" s="5" t="n">
        <v>-1500</v>
      </c>
      <c r="U18" s="6" t="n">
        <v>-1300</v>
      </c>
      <c r="V18" s="5" t="n">
        <v>-1500</v>
      </c>
    </row>
    <row r="19">
      <c r="A19" s="4" t="inlineStr">
        <is>
          <t>Principal amount outstanding</t>
        </is>
      </c>
      <c r="M19" s="6" t="n">
        <v>170000</v>
      </c>
      <c r="U19" s="6" t="n">
        <v>170000</v>
      </c>
    </row>
    <row r="20">
      <c r="A20" s="4" t="inlineStr">
        <is>
          <t>Number of patients | item</t>
        </is>
      </c>
      <c r="F20" s="5" t="n">
        <v>1000</v>
      </c>
    </row>
    <row r="21">
      <c r="A21" s="4" t="inlineStr">
        <is>
          <t>Number of countries | country</t>
        </is>
      </c>
      <c r="F21" s="5" t="n">
        <v>25</v>
      </c>
    </row>
    <row r="22">
      <c r="A22" s="4" t="inlineStr">
        <is>
          <t>Interest rate based on amount borrowed</t>
        </is>
      </c>
      <c r="F22" s="4" t="inlineStr">
        <is>
          <t>9.75%</t>
        </is>
      </c>
      <c r="M22" s="4" t="inlineStr">
        <is>
          <t>10.25%</t>
        </is>
      </c>
      <c r="U22" s="4" t="inlineStr">
        <is>
          <t>10.25%</t>
        </is>
      </c>
    </row>
    <row r="23">
      <c r="A23" s="4" t="inlineStr">
        <is>
          <t>Maximum amount required to be repaid</t>
        </is>
      </c>
      <c r="F23" s="6" t="n">
        <v>166500</v>
      </c>
    </row>
    <row r="24">
      <c r="A24" s="4" t="inlineStr">
        <is>
          <t>Percentage of royalty payment received</t>
        </is>
      </c>
      <c r="F24" s="4" t="inlineStr">
        <is>
          <t>19.50%</t>
        </is>
      </c>
    </row>
    <row r="25">
      <c r="A25" s="4" t="inlineStr">
        <is>
          <t>Percentage of other amounts received</t>
        </is>
      </c>
      <c r="F25" s="4" t="inlineStr">
        <is>
          <t>19.50%</t>
        </is>
      </c>
    </row>
    <row r="26">
      <c r="A26" s="4" t="inlineStr">
        <is>
          <t>Quarterly payments based on a certain percentage of revenues</t>
        </is>
      </c>
      <c r="U26" s="6" t="n">
        <v>8500</v>
      </c>
    </row>
    <row r="27">
      <c r="A27" s="4" t="inlineStr">
        <is>
          <t>Quarterly payments with label portion expanded by FDA</t>
        </is>
      </c>
      <c r="U27" s="5" t="n">
        <v>13500</v>
      </c>
    </row>
    <row r="28">
      <c r="A28" s="4" t="inlineStr">
        <is>
          <t>Ratio of repayment amount</t>
        </is>
      </c>
      <c r="F28" s="5" t="n">
        <v>2</v>
      </c>
    </row>
    <row r="29">
      <c r="A29" s="4" t="inlineStr">
        <is>
          <t>Debt issuance cost</t>
        </is>
      </c>
      <c r="M29" s="6" t="n">
        <v>1800</v>
      </c>
      <c r="U29" s="6" t="n">
        <v>1800</v>
      </c>
    </row>
    <row r="30">
      <c r="A30" s="4" t="inlineStr">
        <is>
          <t>Effective interest rate</t>
        </is>
      </c>
      <c r="M30" s="4" t="inlineStr">
        <is>
          <t>13.70%</t>
        </is>
      </c>
      <c r="U30" s="4" t="inlineStr">
        <is>
          <t>13.70%</t>
        </is>
      </c>
    </row>
    <row r="31">
      <c r="A31" s="4" t="inlineStr">
        <is>
          <t>Sixth Street Partners, LLC | Minimum</t>
        </is>
      </c>
    </row>
    <row r="32">
      <c r="A32" s="3" t="inlineStr">
        <is>
          <t>Debt Instrument</t>
        </is>
      </c>
    </row>
    <row r="33">
      <c r="A33" s="4" t="inlineStr">
        <is>
          <t>Number of sites | site</t>
        </is>
      </c>
      <c r="F33" s="5" t="n">
        <v>270</v>
      </c>
    </row>
    <row r="34">
      <c r="A34" s="4" t="inlineStr">
        <is>
          <t>Sixth Street Partners, LLC | Maximum</t>
        </is>
      </c>
    </row>
    <row r="35">
      <c r="A35" s="3" t="inlineStr">
        <is>
          <t>Debt Instrument</t>
        </is>
      </c>
    </row>
    <row r="36">
      <c r="A36" s="4" t="inlineStr">
        <is>
          <t>Aggregate principal amount</t>
        </is>
      </c>
      <c r="F36" s="6" t="n">
        <v>175000</v>
      </c>
    </row>
    <row r="37">
      <c r="A37" s="4" t="inlineStr">
        <is>
          <t>Maximum amount required to be repaid</t>
        </is>
      </c>
      <c r="F37" s="6" t="n">
        <v>350000</v>
      </c>
    </row>
    <row r="38">
      <c r="A38" s="4" t="inlineStr">
        <is>
          <t>Convertible Senior Unsecured Notes</t>
        </is>
      </c>
    </row>
    <row r="39">
      <c r="A39" s="3" t="inlineStr">
        <is>
          <t>Debt Instrument</t>
        </is>
      </c>
    </row>
    <row r="40">
      <c r="A40" s="4" t="inlineStr">
        <is>
          <t>Aggregate principal amount</t>
        </is>
      </c>
      <c r="I40" s="6" t="n">
        <v>263000</v>
      </c>
      <c r="J40" s="6" t="n">
        <v>300000</v>
      </c>
      <c r="K40" s="6" t="n">
        <v>287500</v>
      </c>
    </row>
    <row r="41">
      <c r="A41" s="4" t="inlineStr">
        <is>
          <t>Convertible senior notes, interest rate</t>
        </is>
      </c>
      <c r="E41" s="4" t="inlineStr">
        <is>
          <t>4.50%</t>
        </is>
      </c>
      <c r="I41" s="4" t="inlineStr">
        <is>
          <t>4.50%</t>
        </is>
      </c>
      <c r="J41" s="4" t="inlineStr">
        <is>
          <t>1.25%</t>
        </is>
      </c>
      <c r="K41" s="4" t="inlineStr">
        <is>
          <t>2.50%</t>
        </is>
      </c>
    </row>
    <row r="42">
      <c r="A42" s="4" t="inlineStr">
        <is>
          <t>Conversion rate per $1,000 principal amount (shares)</t>
        </is>
      </c>
      <c r="E42" s="10" t="n">
        <v>137.2213</v>
      </c>
      <c r="J42" s="10" t="n">
        <v>13.1278</v>
      </c>
    </row>
    <row r="43">
      <c r="A43" s="4" t="inlineStr">
        <is>
          <t>Net proceeds from convertible senior notes</t>
        </is>
      </c>
      <c r="I43" s="6" t="n">
        <v>254900</v>
      </c>
      <c r="J43" s="6" t="n">
        <v>290900</v>
      </c>
      <c r="K43" s="6" t="n">
        <v>278300</v>
      </c>
    </row>
    <row r="44">
      <c r="A44" s="4" t="inlineStr">
        <is>
          <t>Unamortized debt issuance costs</t>
        </is>
      </c>
      <c r="M44" s="6" t="n">
        <v>-6500</v>
      </c>
      <c r="Q44" s="5" t="n">
        <v>-8700</v>
      </c>
      <c r="U44" s="6" t="n">
        <v>-6500</v>
      </c>
      <c r="V44" s="5" t="n">
        <v>-8700</v>
      </c>
    </row>
    <row r="45">
      <c r="A45" s="4" t="inlineStr">
        <is>
          <t>Convertible senior notes, initial conversion price per share | $ / shares</t>
        </is>
      </c>
      <c r="E45" s="7" t="n">
        <v>7.29</v>
      </c>
      <c r="J45" s="7" t="n">
        <v>76.17</v>
      </c>
    </row>
    <row r="46">
      <c r="A46" s="4" t="inlineStr">
        <is>
          <t>Debt instrument repurchase percentage</t>
        </is>
      </c>
      <c r="E46" s="4" t="inlineStr">
        <is>
          <t>100.00%</t>
        </is>
      </c>
      <c r="J46" s="4" t="inlineStr">
        <is>
          <t>100.00%</t>
        </is>
      </c>
    </row>
    <row r="47">
      <c r="A47" s="4" t="inlineStr">
        <is>
          <t>Debt issuance costs</t>
        </is>
      </c>
      <c r="J47" s="6" t="n">
        <v>9100</v>
      </c>
    </row>
    <row r="48">
      <c r="A48" s="4" t="inlineStr">
        <is>
          <t>Debt instrument term</t>
        </is>
      </c>
      <c r="I48" s="4" t="inlineStr">
        <is>
          <t>5 years</t>
        </is>
      </c>
      <c r="J48" s="4" t="inlineStr">
        <is>
          <t>7 years</t>
        </is>
      </c>
    </row>
    <row r="49">
      <c r="A49" s="4" t="inlineStr">
        <is>
          <t>Debt instrument, conversion in effect for number of trading days | D</t>
        </is>
      </c>
      <c r="J49" s="5" t="n">
        <v>20</v>
      </c>
    </row>
    <row r="50">
      <c r="A50" s="4" t="inlineStr">
        <is>
          <t>Last reported sale price of common stock as a percent of conversion price</t>
        </is>
      </c>
      <c r="J50" s="4" t="inlineStr">
        <is>
          <t>150.00%</t>
        </is>
      </c>
    </row>
    <row r="51">
      <c r="A51" s="4" t="inlineStr">
        <is>
          <t>Debt instrument conversion, consecutive trading day period | D</t>
        </is>
      </c>
      <c r="J51" s="5" t="n">
        <v>30</v>
      </c>
    </row>
    <row r="52">
      <c r="A52" s="4" t="inlineStr">
        <is>
          <t>Debt instrument, trading days preceding redemption notice, maximum | D</t>
        </is>
      </c>
      <c r="J52" s="5" t="n">
        <v>2</v>
      </c>
    </row>
    <row r="53">
      <c r="A53" s="4" t="inlineStr">
        <is>
          <t>Debt instrument redemption price percentage to principal amount</t>
        </is>
      </c>
      <c r="J53" s="4" t="inlineStr">
        <is>
          <t>100.00%</t>
        </is>
      </c>
    </row>
    <row r="54">
      <c r="A54" s="4" t="inlineStr">
        <is>
          <t>Convertible Senior Unsecured Notes | Semi Annual Payment, First payment date</t>
        </is>
      </c>
    </row>
    <row r="55">
      <c r="A55" s="3" t="inlineStr">
        <is>
          <t>Debt Instrument</t>
        </is>
      </c>
    </row>
    <row r="56">
      <c r="A56" s="4" t="inlineStr">
        <is>
          <t>Interest payment date on senior notes</t>
        </is>
      </c>
      <c r="J56" s="4" t="inlineStr">
        <is>
          <t>--05-01</t>
        </is>
      </c>
    </row>
    <row r="57">
      <c r="A57" s="4" t="inlineStr">
        <is>
          <t>Convertible Senior Unsecured Notes | Semi Annual Payment, Second payment date</t>
        </is>
      </c>
    </row>
    <row r="58">
      <c r="A58" s="3" t="inlineStr">
        <is>
          <t>Debt Instrument</t>
        </is>
      </c>
    </row>
    <row r="59">
      <c r="A59" s="4" t="inlineStr">
        <is>
          <t>Interest payment date on senior notes</t>
        </is>
      </c>
      <c r="J59" s="4" t="inlineStr">
        <is>
          <t>--11-01</t>
        </is>
      </c>
    </row>
    <row r="60">
      <c r="A60" s="4" t="inlineStr">
        <is>
          <t>2021 Notes</t>
        </is>
      </c>
    </row>
    <row r="61">
      <c r="A61" s="3" t="inlineStr">
        <is>
          <t>Debt Instrument</t>
        </is>
      </c>
    </row>
    <row r="62">
      <c r="A62" s="4" t="inlineStr">
        <is>
          <t>Aggregate principal amount</t>
        </is>
      </c>
      <c r="H62" s="6" t="n">
        <v>32800</v>
      </c>
      <c r="Q62" s="5" t="n">
        <v>64418</v>
      </c>
      <c r="V62" s="5" t="n">
        <v>64418</v>
      </c>
    </row>
    <row r="63">
      <c r="A63" s="4" t="inlineStr">
        <is>
          <t>Convertible senior notes, interest rate</t>
        </is>
      </c>
      <c r="M63" s="4" t="inlineStr">
        <is>
          <t>2.50%</t>
        </is>
      </c>
      <c r="U63" s="4" t="inlineStr">
        <is>
          <t>2.50%</t>
        </is>
      </c>
    </row>
    <row r="64">
      <c r="A64" s="4" t="inlineStr">
        <is>
          <t>Convertible senior notes, maturity date</t>
        </is>
      </c>
      <c r="U64" s="4" t="inlineStr">
        <is>
          <t>Sep. 15,
		2021</t>
        </is>
      </c>
    </row>
    <row r="65">
      <c r="A65" s="4" t="inlineStr">
        <is>
          <t>Conversion rate per $1,000 principal amount (shares)</t>
        </is>
      </c>
      <c r="U65" s="10" t="n">
        <v>16.1616</v>
      </c>
    </row>
    <row r="66">
      <c r="A66" s="4" t="inlineStr">
        <is>
          <t>Loss on extinguishment of debt</t>
        </is>
      </c>
      <c r="H66" s="5" t="n">
        <v>-3300</v>
      </c>
    </row>
    <row r="67">
      <c r="A67" s="4" t="inlineStr">
        <is>
          <t>Repayments of debt</t>
        </is>
      </c>
      <c r="B67" s="6" t="n">
        <v>64400</v>
      </c>
    </row>
    <row r="68">
      <c r="A68" s="4" t="inlineStr">
        <is>
          <t>2024 Notes (2019 Issuance)</t>
        </is>
      </c>
    </row>
    <row r="69">
      <c r="A69" s="3" t="inlineStr">
        <is>
          <t>Debt Instrument</t>
        </is>
      </c>
    </row>
    <row r="70">
      <c r="A70" s="4" t="inlineStr">
        <is>
          <t>Aggregate principal amount</t>
        </is>
      </c>
      <c r="H70" s="6" t="n">
        <v>36100</v>
      </c>
      <c r="L70" s="6" t="n">
        <v>24300</v>
      </c>
      <c r="M70" s="6" t="n">
        <v>85782</v>
      </c>
      <c r="Q70" s="5" t="n">
        <v>85782</v>
      </c>
      <c r="U70" s="6" t="n">
        <v>85782</v>
      </c>
      <c r="V70" s="5" t="n">
        <v>85782</v>
      </c>
    </row>
    <row r="71">
      <c r="A71" s="4" t="inlineStr">
        <is>
          <t>Convertible senior notes, interest rate</t>
        </is>
      </c>
      <c r="M71" s="4" t="inlineStr">
        <is>
          <t>4.50%</t>
        </is>
      </c>
      <c r="U71" s="4" t="inlineStr">
        <is>
          <t>4.50%</t>
        </is>
      </c>
    </row>
    <row r="72">
      <c r="A72" s="4" t="inlineStr">
        <is>
          <t>Convertible senior notes, maturity date</t>
        </is>
      </c>
      <c r="U72" s="4" t="inlineStr">
        <is>
          <t>Aug. 1,
		2024</t>
        </is>
      </c>
    </row>
    <row r="73">
      <c r="A73" s="4" t="inlineStr">
        <is>
          <t>Conversion rate per $1,000 principal amount (shares)</t>
        </is>
      </c>
      <c r="L73" s="10" t="n">
        <v>137.2213</v>
      </c>
      <c r="U73" s="10" t="n">
        <v>137.2213</v>
      </c>
    </row>
    <row r="74">
      <c r="A74" s="4" t="inlineStr">
        <is>
          <t>Debt issuance costs</t>
        </is>
      </c>
      <c r="E74" s="6" t="n">
        <v>8000</v>
      </c>
    </row>
    <row r="75">
      <c r="A75" s="4" t="inlineStr">
        <is>
          <t>Debt instrument term</t>
        </is>
      </c>
      <c r="G75" s="4" t="inlineStr">
        <is>
          <t>4 years</t>
        </is>
      </c>
    </row>
    <row r="76">
      <c r="A76" s="4" t="inlineStr">
        <is>
          <t>Debt conversion to number of shares of common stock | shares</t>
        </is>
      </c>
      <c r="L76" s="5" t="n">
        <v>3331870</v>
      </c>
    </row>
    <row r="77">
      <c r="A77" s="4" t="inlineStr">
        <is>
          <t>Principal amount of debt converted</t>
        </is>
      </c>
      <c r="G77" s="6" t="n">
        <v>64800</v>
      </c>
    </row>
    <row r="78">
      <c r="A78" s="4" t="inlineStr">
        <is>
          <t>2024 Notes (2019 Issuance) | Semi Annual Payment, First payment date</t>
        </is>
      </c>
    </row>
    <row r="79">
      <c r="A79" s="3" t="inlineStr">
        <is>
          <t>Debt Instrument</t>
        </is>
      </c>
    </row>
    <row r="80">
      <c r="A80" s="4" t="inlineStr">
        <is>
          <t>Interest payment date on senior notes</t>
        </is>
      </c>
      <c r="E80" s="4" t="inlineStr">
        <is>
          <t>--02-01</t>
        </is>
      </c>
    </row>
    <row r="81">
      <c r="A81" s="4" t="inlineStr">
        <is>
          <t>2024 Notes (2019 Issuance) | Semi Annual Payment, Second payment date</t>
        </is>
      </c>
    </row>
    <row r="82">
      <c r="A82" s="3" t="inlineStr">
        <is>
          <t>Debt Instrument</t>
        </is>
      </c>
    </row>
    <row r="83">
      <c r="A83" s="4" t="inlineStr">
        <is>
          <t>Interest payment date on senior notes</t>
        </is>
      </c>
      <c r="U83" s="4" t="inlineStr">
        <is>
          <t>--08-01</t>
        </is>
      </c>
    </row>
    <row r="84">
      <c r="A84" s="4" t="inlineStr">
        <is>
          <t>2024 Notes (2020 Issuance)</t>
        </is>
      </c>
    </row>
    <row r="85">
      <c r="A85" s="3" t="inlineStr">
        <is>
          <t>Debt Instrument</t>
        </is>
      </c>
    </row>
    <row r="86">
      <c r="A86" s="4" t="inlineStr">
        <is>
          <t>Aggregate principal amount</t>
        </is>
      </c>
      <c r="G86" s="6" t="n">
        <v>57500</v>
      </c>
      <c r="M86" s="6" t="n">
        <v>57500</v>
      </c>
      <c r="Q86" s="5" t="n">
        <v>57500</v>
      </c>
      <c r="U86" s="6" t="n">
        <v>57500</v>
      </c>
      <c r="V86" s="5" t="n">
        <v>57500</v>
      </c>
    </row>
    <row r="87">
      <c r="A87" s="4" t="inlineStr">
        <is>
          <t>Convertible senior notes, interest rate</t>
        </is>
      </c>
      <c r="G87" s="4" t="inlineStr">
        <is>
          <t>4.50%</t>
        </is>
      </c>
      <c r="M87" s="4" t="inlineStr">
        <is>
          <t>4.50%</t>
        </is>
      </c>
      <c r="U87" s="4" t="inlineStr">
        <is>
          <t>4.50%</t>
        </is>
      </c>
    </row>
    <row r="88">
      <c r="A88" s="4" t="inlineStr">
        <is>
          <t>Convertible senior notes, maturity date</t>
        </is>
      </c>
      <c r="U88" s="4" t="inlineStr">
        <is>
          <t>Aug. 1,
		2024</t>
        </is>
      </c>
    </row>
    <row r="89">
      <c r="A89" s="4" t="inlineStr">
        <is>
          <t>Conversion rate per $1,000 principal amount (shares)</t>
        </is>
      </c>
      <c r="U89" s="10" t="n">
        <v>160.3334</v>
      </c>
    </row>
    <row r="90">
      <c r="A90" s="4" t="inlineStr">
        <is>
          <t>Loss on extinguishment of debt</t>
        </is>
      </c>
      <c r="C90" s="6" t="n">
        <v>-27300</v>
      </c>
    </row>
    <row r="91">
      <c r="A91" s="4" t="inlineStr">
        <is>
          <t>Convertible senior notes, initial conversion price per share | $ / shares</t>
        </is>
      </c>
      <c r="D91" s="7" t="n">
        <v>5.67</v>
      </c>
      <c r="M91" s="7" t="n">
        <v>6.24</v>
      </c>
      <c r="U91" s="7" t="n">
        <v>6.24</v>
      </c>
    </row>
    <row r="92">
      <c r="A92" s="4" t="inlineStr">
        <is>
          <t>Debt instrument repurchase percentage</t>
        </is>
      </c>
      <c r="U92" s="4" t="inlineStr">
        <is>
          <t>100.00%</t>
        </is>
      </c>
    </row>
    <row r="93">
      <c r="A93" s="4" t="inlineStr">
        <is>
          <t>Debt issuance costs</t>
        </is>
      </c>
      <c r="G93" s="6" t="n">
        <v>900</v>
      </c>
    </row>
    <row r="94">
      <c r="A94" s="4" t="inlineStr">
        <is>
          <t>Debt conversion to number of shares of common stock | shares</t>
        </is>
      </c>
      <c r="C94" s="5" t="n">
        <v>15112848</v>
      </c>
    </row>
    <row r="95">
      <c r="A95" s="4" t="inlineStr">
        <is>
          <t>Purchase of price of debt per $1000 principal amount</t>
        </is>
      </c>
      <c r="G95" s="6" t="n">
        <v>1</v>
      </c>
    </row>
    <row r="96">
      <c r="A96" s="4" t="inlineStr">
        <is>
          <t>Unamortized debt issuance costs derecognized</t>
        </is>
      </c>
      <c r="C96" s="6" t="n">
        <v>1400</v>
      </c>
    </row>
    <row r="97">
      <c r="A97" s="4" t="inlineStr">
        <is>
          <t>Last reported sale price of common stock as a percent of conversion price</t>
        </is>
      </c>
      <c r="D97" s="4" t="inlineStr">
        <is>
          <t>10.00%</t>
        </is>
      </c>
    </row>
    <row r="98">
      <c r="A98" s="4" t="inlineStr">
        <is>
          <t>2024 Notes (2020 Issuance) | Semi Annual Payment, First payment date</t>
        </is>
      </c>
    </row>
    <row r="99">
      <c r="A99" s="3" t="inlineStr">
        <is>
          <t>Debt Instrument</t>
        </is>
      </c>
    </row>
    <row r="100">
      <c r="A100" s="4" t="inlineStr">
        <is>
          <t>Interest payment date on senior notes</t>
        </is>
      </c>
      <c r="U100" s="4" t="inlineStr">
        <is>
          <t>--02-01</t>
        </is>
      </c>
    </row>
    <row r="101">
      <c r="A101" s="4" t="inlineStr">
        <is>
          <t>2024 Notes (2020 Issuance) | Semi Annual Payment, Second payment date</t>
        </is>
      </c>
    </row>
    <row r="102">
      <c r="A102" s="3" t="inlineStr">
        <is>
          <t>Debt Instrument</t>
        </is>
      </c>
    </row>
    <row r="103">
      <c r="A103" s="4" t="inlineStr">
        <is>
          <t>Interest payment date on senior notes</t>
        </is>
      </c>
      <c r="U103" s="4" t="inlineStr">
        <is>
          <t>--08-01</t>
        </is>
      </c>
    </row>
    <row r="104">
      <c r="A104" s="4" t="inlineStr">
        <is>
          <t>2025 Notes</t>
        </is>
      </c>
    </row>
    <row r="105">
      <c r="A105" s="3" t="inlineStr">
        <is>
          <t>Debt Instrument</t>
        </is>
      </c>
    </row>
    <row r="106">
      <c r="A106" s="4" t="inlineStr">
        <is>
          <t>Aggregate principal amount</t>
        </is>
      </c>
      <c r="M106" s="6" t="n">
        <v>300000</v>
      </c>
      <c r="Q106" s="6" t="n">
        <v>300000</v>
      </c>
      <c r="U106" s="6" t="n">
        <v>300000</v>
      </c>
      <c r="V106" s="6" t="n">
        <v>300000</v>
      </c>
    </row>
    <row r="107">
      <c r="A107" s="4" t="inlineStr">
        <is>
          <t>Convertible senior notes, interest rate</t>
        </is>
      </c>
      <c r="M107" s="4" t="inlineStr">
        <is>
          <t>1.25%</t>
        </is>
      </c>
      <c r="U107" s="4" t="inlineStr">
        <is>
          <t>1.25%</t>
        </is>
      </c>
    </row>
    <row r="108">
      <c r="A108" s="4" t="inlineStr">
        <is>
          <t>Convertible senior notes, maturity date</t>
        </is>
      </c>
      <c r="U108" s="4" t="inlineStr">
        <is>
          <t>May 1,
		2025</t>
        </is>
      </c>
    </row>
    <row r="109">
      <c r="A109" s="4" t="inlineStr">
        <is>
          <t>Conversion rate per $1,000 principal amount (shares)</t>
        </is>
      </c>
      <c r="U109" s="10" t="n">
        <v>13.1278</v>
      </c>
    </row>
    <row r="110">
      <c r="A110" s="4" t="inlineStr">
        <is>
          <t>Borrowing Exceeds $166.5 million | Sixth Street Partners, LLC | Minimum</t>
        </is>
      </c>
    </row>
    <row r="111">
      <c r="A111" s="3" t="inlineStr">
        <is>
          <t>Debt Instrument</t>
        </is>
      </c>
    </row>
    <row r="112">
      <c r="A112" s="4" t="inlineStr">
        <is>
          <t>Quarterly payments based on a certain percentage of revenues</t>
        </is>
      </c>
      <c r="U112" s="6" t="n">
        <v>8940</v>
      </c>
    </row>
    <row r="113">
      <c r="A113" s="4" t="inlineStr">
        <is>
          <t>Borrowing Exceeds $166.5 million | Sixth Street Partners, LLC | Maximum</t>
        </is>
      </c>
    </row>
    <row r="114">
      <c r="A114" s="3" t="inlineStr">
        <is>
          <t>Debt Instrument</t>
        </is>
      </c>
    </row>
    <row r="115">
      <c r="A115" s="4" t="inlineStr">
        <is>
          <t>Quarterly payments with label portion expanded by FDA</t>
        </is>
      </c>
      <c r="U115" s="5" t="n">
        <v>14190</v>
      </c>
    </row>
    <row r="116">
      <c r="A116" s="4" t="inlineStr">
        <is>
          <t>Scenario | Sixth Street Partners, LLC | Minimum</t>
        </is>
      </c>
    </row>
    <row r="117">
      <c r="A117" s="3" t="inlineStr">
        <is>
          <t>Debt Instrument</t>
        </is>
      </c>
    </row>
    <row r="118">
      <c r="A118" s="4" t="inlineStr">
        <is>
          <t>Borrowings under financing agreement - less current portion</t>
        </is>
      </c>
      <c r="M118" s="6" t="n">
        <v>166500</v>
      </c>
      <c r="U118" s="6" t="n">
        <v>16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264524</v>
      </c>
      <c r="C4" s="6" t="n">
        <v>-369212</v>
      </c>
      <c r="D4" s="6" t="n">
        <v>-400424</v>
      </c>
    </row>
    <row r="5">
      <c r="A5" s="3" t="inlineStr">
        <is>
          <t>Adjustments to reconcile net loss to net cash used in operating activities:</t>
        </is>
      </c>
    </row>
    <row r="6">
      <c r="A6" s="4" t="inlineStr">
        <is>
          <t>Share-based compensation expense</t>
        </is>
      </c>
      <c r="B6" s="5" t="n">
        <v>25453</v>
      </c>
      <c r="C6" s="5" t="n">
        <v>50794</v>
      </c>
      <c r="D6" s="5" t="n">
        <v>54304</v>
      </c>
    </row>
    <row r="7">
      <c r="A7" s="4" t="inlineStr">
        <is>
          <t>Depreciation and amortization</t>
        </is>
      </c>
      <c r="B7" s="5" t="n">
        <v>8496</v>
      </c>
      <c r="C7" s="5" t="n">
        <v>8198</v>
      </c>
      <c r="D7" s="5" t="n">
        <v>7768</v>
      </c>
    </row>
    <row r="8">
      <c r="A8" s="4" t="inlineStr">
        <is>
          <t>Amortization of premiums and discounts on available-for-sale securities</t>
        </is>
      </c>
      <c r="C8" s="5" t="n">
        <v>-174</v>
      </c>
      <c r="D8" s="5" t="n">
        <v>-1521</v>
      </c>
    </row>
    <row r="9">
      <c r="A9" s="4" t="inlineStr">
        <is>
          <t>Amortization of debt issuance costs</t>
        </is>
      </c>
      <c r="B9" s="5" t="n">
        <v>2430</v>
      </c>
      <c r="C9" s="5" t="n">
        <v>2672</v>
      </c>
      <c r="D9" s="5" t="n">
        <v>2858</v>
      </c>
    </row>
    <row r="10">
      <c r="A10" s="4" t="inlineStr">
        <is>
          <t>Write-off of debt issuance costs related to convertible senior notes transactions</t>
        </is>
      </c>
      <c r="C10" s="5" t="n">
        <v>4345</v>
      </c>
    </row>
    <row r="11">
      <c r="A11" s="4" t="inlineStr">
        <is>
          <t>Loss on convertible senior notes conversion</t>
        </is>
      </c>
      <c r="C11" s="5" t="n">
        <v>35075</v>
      </c>
    </row>
    <row r="12">
      <c r="A12" s="4" t="inlineStr">
        <is>
          <t>Loss on extinguishment of debt</t>
        </is>
      </c>
      <c r="C12" s="5" t="n">
        <v>3277</v>
      </c>
      <c r="D12" s="5" t="n">
        <v>-18480</v>
      </c>
    </row>
    <row r="13">
      <c r="A13" s="4" t="inlineStr">
        <is>
          <t>Legal settlement loss</t>
        </is>
      </c>
      <c r="D13" s="5" t="n">
        <v>22747</v>
      </c>
    </row>
    <row r="14">
      <c r="A14" s="4" t="inlineStr">
        <is>
          <t>Other</t>
        </is>
      </c>
      <c r="B14" s="5" t="n">
        <v>1817</v>
      </c>
      <c r="C14" s="5" t="n">
        <v>340</v>
      </c>
      <c r="D14" s="5" t="n">
        <v>804</v>
      </c>
    </row>
    <row r="15">
      <c r="A15" s="3" t="inlineStr">
        <is>
          <t>Changes in operating assets and liabilities:</t>
        </is>
      </c>
    </row>
    <row r="16">
      <c r="A16" s="4" t="inlineStr">
        <is>
          <t>Accounts receivable</t>
        </is>
      </c>
      <c r="B16" s="5" t="n">
        <v>-746</v>
      </c>
      <c r="C16" s="5" t="n">
        <v>-5407</v>
      </c>
      <c r="D16" s="5" t="n">
        <v>-7518</v>
      </c>
    </row>
    <row r="17">
      <c r="A17" s="4" t="inlineStr">
        <is>
          <t>Inventory</t>
        </is>
      </c>
      <c r="B17" s="5" t="n">
        <v>12574</v>
      </c>
      <c r="C17" s="5" t="n">
        <v>5321</v>
      </c>
      <c r="D17" s="5" t="n">
        <v>-26160</v>
      </c>
    </row>
    <row r="18">
      <c r="A18" s="4" t="inlineStr">
        <is>
          <t>Prepaid and accrued research and development expenses</t>
        </is>
      </c>
      <c r="B18" s="5" t="n">
        <v>-5088</v>
      </c>
      <c r="C18" s="5" t="n">
        <v>-8313</v>
      </c>
      <c r="D18" s="5" t="n">
        <v>23233</v>
      </c>
    </row>
    <row r="19">
      <c r="A19" s="4" t="inlineStr">
        <is>
          <t>Other operating assets and liabilities</t>
        </is>
      </c>
      <c r="B19" s="5" t="n">
        <v>-2941</v>
      </c>
      <c r="C19" s="5" t="n">
        <v>10831</v>
      </c>
      <c r="D19" s="5" t="n">
        <v>-6837</v>
      </c>
    </row>
    <row r="20">
      <c r="A20" s="4" t="inlineStr">
        <is>
          <t>Accounts payable</t>
        </is>
      </c>
      <c r="B20" s="5" t="n">
        <v>736</v>
      </c>
      <c r="C20" s="5" t="n">
        <v>-5852</v>
      </c>
      <c r="D20" s="5" t="n">
        <v>12289</v>
      </c>
    </row>
    <row r="21">
      <c r="A21" s="4" t="inlineStr">
        <is>
          <t>Other accrued expenses</t>
        </is>
      </c>
      <c r="B21" s="5" t="n">
        <v>25736</v>
      </c>
      <c r="C21" s="5" t="n">
        <v>15377</v>
      </c>
      <c r="D21" s="5" t="n">
        <v>13322</v>
      </c>
    </row>
    <row r="22">
      <c r="A22" s="4" t="inlineStr">
        <is>
          <t>Net cash used in operating activities</t>
        </is>
      </c>
      <c r="B22" s="5" t="n">
        <v>-196057</v>
      </c>
      <c r="C22" s="5" t="n">
        <v>-252728</v>
      </c>
      <c r="D22" s="5" t="n">
        <v>-323615</v>
      </c>
    </row>
    <row r="23">
      <c r="A23" s="3" t="inlineStr">
        <is>
          <t>Investing activities</t>
        </is>
      </c>
    </row>
    <row r="24">
      <c r="A24" s="4" t="inlineStr">
        <is>
          <t>Purchases of property and equipment</t>
        </is>
      </c>
      <c r="B24" s="5" t="n">
        <v>-312</v>
      </c>
      <c r="C24" s="5" t="n">
        <v>-354</v>
      </c>
      <c r="D24" s="5" t="n">
        <v>-3290</v>
      </c>
    </row>
    <row r="25">
      <c r="A25" s="4" t="inlineStr">
        <is>
          <t>Proceeds from sale of property and equipment</t>
        </is>
      </c>
      <c r="D25" s="5" t="n">
        <v>275</v>
      </c>
    </row>
    <row r="26">
      <c r="A26" s="4" t="inlineStr">
        <is>
          <t>Purchases of available-for-sale securities</t>
        </is>
      </c>
      <c r="C26" s="5" t="n">
        <v>-9962</v>
      </c>
      <c r="D26" s="5" t="n">
        <v>-459835</v>
      </c>
    </row>
    <row r="27">
      <c r="A27" s="4" t="inlineStr">
        <is>
          <t>Sales of available-for-sale securities</t>
        </is>
      </c>
      <c r="C27" s="5" t="n">
        <v>144644</v>
      </c>
      <c r="D27" s="5" t="n">
        <v>621998</v>
      </c>
    </row>
    <row r="28">
      <c r="A28" s="4" t="inlineStr">
        <is>
          <t>Acquired in-process research and development - milestone payment</t>
        </is>
      </c>
      <c r="C28" s="5" t="n">
        <v>-8000</v>
      </c>
      <c r="D28" s="5" t="n">
        <v>-15750</v>
      </c>
    </row>
    <row r="29">
      <c r="A29" s="4" t="inlineStr">
        <is>
          <t>Net cash (used in) provided by investing activities</t>
        </is>
      </c>
      <c r="B29" s="5" t="n">
        <v>-312</v>
      </c>
      <c r="C29" s="5" t="n">
        <v>126328</v>
      </c>
      <c r="D29" s="5" t="n">
        <v>143398</v>
      </c>
    </row>
    <row r="30">
      <c r="A30" s="3" t="inlineStr">
        <is>
          <t>Financing activities</t>
        </is>
      </c>
    </row>
    <row r="31">
      <c r="A31" s="4" t="inlineStr">
        <is>
          <t>Proceeds from sale of common stock, net of issuance costs</t>
        </is>
      </c>
      <c r="B31" s="5" t="n">
        <v>116924</v>
      </c>
      <c r="C31" s="5" t="n">
        <v>246668</v>
      </c>
    </row>
    <row r="32">
      <c r="A32" s="4" t="inlineStr">
        <is>
          <t>Proceeds from issuance of convertible senior notes, net of issuance costs</t>
        </is>
      </c>
      <c r="C32" s="5" t="n">
        <v>56619</v>
      </c>
      <c r="D32" s="5" t="n">
        <v>254879</v>
      </c>
    </row>
    <row r="33">
      <c r="A33" s="4" t="inlineStr">
        <is>
          <t>Payment of convertible senior notes</t>
        </is>
      </c>
      <c r="B33" s="5" t="n">
        <v>-64418</v>
      </c>
      <c r="C33" s="5" t="n">
        <v>-164443</v>
      </c>
    </row>
    <row r="34">
      <c r="A34" s="4" t="inlineStr">
        <is>
          <t>Extinguishment of convertible senior notes</t>
        </is>
      </c>
      <c r="D34" s="5" t="n">
        <v>-169853</v>
      </c>
    </row>
    <row r="35">
      <c r="A35" s="4" t="inlineStr">
        <is>
          <t>Proceeds from borrowings under financing agreement</t>
        </is>
      </c>
      <c r="B35" s="5" t="n">
        <v>47462</v>
      </c>
      <c r="C35" s="5" t="n">
        <v>65119</v>
      </c>
      <c r="D35" s="5" t="n">
        <v>32871</v>
      </c>
    </row>
    <row r="36">
      <c r="A36" s="4" t="inlineStr">
        <is>
          <t>Proceeds from the exercise of stock options and employee stock purchases</t>
        </is>
      </c>
      <c r="B36" s="5" t="n">
        <v>1182</v>
      </c>
      <c r="C36" s="5" t="n">
        <v>1362</v>
      </c>
      <c r="D36" s="5" t="n">
        <v>3266</v>
      </c>
    </row>
    <row r="37">
      <c r="A37" s="4" t="inlineStr">
        <is>
          <t>Payments on finance leases</t>
        </is>
      </c>
      <c r="B37" s="5" t="n">
        <v>-780</v>
      </c>
      <c r="C37" s="5" t="n">
        <v>-1470</v>
      </c>
      <c r="D37" s="5" t="n">
        <v>-1115</v>
      </c>
    </row>
    <row r="38">
      <c r="A38" s="4" t="inlineStr">
        <is>
          <t>Payments on other long-term liabilities</t>
        </is>
      </c>
      <c r="B38" s="5" t="n">
        <v>-213</v>
      </c>
      <c r="C38" s="5" t="n">
        <v>-211</v>
      </c>
      <c r="D38" s="5" t="n">
        <v>-160</v>
      </c>
    </row>
    <row r="39">
      <c r="A39" s="4" t="inlineStr">
        <is>
          <t>Net cash provided by financing activities</t>
        </is>
      </c>
      <c r="B39" s="5" t="n">
        <v>100157</v>
      </c>
      <c r="C39" s="5" t="n">
        <v>203644</v>
      </c>
      <c r="D39" s="5" t="n">
        <v>119888</v>
      </c>
    </row>
    <row r="40">
      <c r="A40" s="4" t="inlineStr">
        <is>
          <t>Effect of exchange rate changes on cash and cash equivalents</t>
        </is>
      </c>
      <c r="B40" s="5" t="n">
        <v>-589</v>
      </c>
      <c r="C40" s="5" t="n">
        <v>1152</v>
      </c>
      <c r="D40" s="5" t="n">
        <v>286</v>
      </c>
    </row>
    <row r="41">
      <c r="A41" s="4" t="inlineStr">
        <is>
          <t>(Decrease) increase in cash and cash equivalents</t>
        </is>
      </c>
      <c r="B41" s="5" t="n">
        <v>-96801</v>
      </c>
      <c r="C41" s="5" t="n">
        <v>78396</v>
      </c>
      <c r="D41" s="5" t="n">
        <v>-60043</v>
      </c>
    </row>
    <row r="42">
      <c r="A42" s="4" t="inlineStr">
        <is>
          <t>Cash and cash equivalents at beginning of period</t>
        </is>
      </c>
      <c r="B42" s="5" t="n">
        <v>240229</v>
      </c>
      <c r="C42" s="5" t="n">
        <v>161833</v>
      </c>
      <c r="D42" s="5" t="n">
        <v>221876</v>
      </c>
    </row>
    <row r="43">
      <c r="A43" s="4" t="inlineStr">
        <is>
          <t>Cash and cash equivalents at end of period</t>
        </is>
      </c>
      <c r="B43" s="5" t="n">
        <v>143428</v>
      </c>
      <c r="C43" s="5" t="n">
        <v>240229</v>
      </c>
      <c r="D43" s="5" t="n">
        <v>161833</v>
      </c>
    </row>
    <row r="44">
      <c r="A44" s="3" t="inlineStr">
        <is>
          <t>Supplemental disclosure of cash flow information:</t>
        </is>
      </c>
    </row>
    <row r="45">
      <c r="A45" s="4" t="inlineStr">
        <is>
          <t>Cash paid for interest</t>
        </is>
      </c>
      <c r="B45" s="5" t="n">
        <v>11071</v>
      </c>
      <c r="C45" s="5" t="n">
        <v>12075</v>
      </c>
      <c r="D45" s="5" t="n">
        <v>10515</v>
      </c>
    </row>
    <row r="46">
      <c r="A46" s="3" t="inlineStr">
        <is>
          <t>Non-cash investing and financing activities:</t>
        </is>
      </c>
    </row>
    <row r="47">
      <c r="A47" s="4" t="inlineStr">
        <is>
          <t>Vesting of restricted stock units</t>
        </is>
      </c>
      <c r="B47" s="6" t="n">
        <v>10019</v>
      </c>
      <c r="C47" s="6" t="n">
        <v>7493</v>
      </c>
      <c r="D47" s="6" t="n">
        <v>54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Debt - Convertible senior notes (Details) - USD ($) $ / shares in Units, $ in Thousands</t>
        </is>
      </c>
      <c r="B1" s="2" t="inlineStr">
        <is>
          <t>1 Months Ended</t>
        </is>
      </c>
      <c r="D1" s="2" t="inlineStr">
        <is>
          <t>3 Months Ended</t>
        </is>
      </c>
      <c r="L1" s="2" t="inlineStr">
        <is>
          <t>12 Months Ended</t>
        </is>
      </c>
    </row>
    <row r="2">
      <c r="B2" s="2" t="inlineStr">
        <is>
          <t>May 31, 2020</t>
        </is>
      </c>
      <c r="C2" s="2" t="inlineStr">
        <is>
          <t>Jan. 31, 2020</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0</t>
        </is>
      </c>
      <c r="M2" s="2" t="inlineStr">
        <is>
          <t>Dec. 31, 2019</t>
        </is>
      </c>
      <c r="N2" s="2" t="inlineStr">
        <is>
          <t>Feb. 22, 2022</t>
        </is>
      </c>
    </row>
    <row r="3">
      <c r="A3" s="3" t="inlineStr">
        <is>
          <t>Debt Instrument [Line Items]</t>
        </is>
      </c>
    </row>
    <row r="4">
      <c r="A4" s="4" t="inlineStr">
        <is>
          <t>Common shares issued in a public offering</t>
        </is>
      </c>
      <c r="B4" s="5" t="n">
        <v>11090000</v>
      </c>
    </row>
    <row r="5">
      <c r="A5" s="4" t="inlineStr">
        <is>
          <t>Sale of stock, price per share</t>
        </is>
      </c>
      <c r="B5" s="7" t="n">
        <v>8.050000000000001</v>
      </c>
      <c r="N5" s="7" t="n">
        <v>1.69</v>
      </c>
    </row>
    <row r="6">
      <c r="A6" s="4" t="inlineStr">
        <is>
          <t>Unamortized debt issuance costs</t>
        </is>
      </c>
      <c r="D6" s="6" t="n">
        <v>6510</v>
      </c>
      <c r="H6" s="6" t="n">
        <v>8656</v>
      </c>
      <c r="L6" s="6" t="n">
        <v>8656</v>
      </c>
    </row>
    <row r="7">
      <c r="A7" s="4" t="inlineStr">
        <is>
          <t>Loss on extinguishment of debt</t>
        </is>
      </c>
      <c r="D7" s="5" t="n">
        <v>0</v>
      </c>
      <c r="E7" s="6" t="n">
        <v>0</v>
      </c>
      <c r="F7" s="6" t="n">
        <v>0</v>
      </c>
      <c r="G7" s="6" t="n">
        <v>0</v>
      </c>
      <c r="H7" s="5" t="n">
        <v>0</v>
      </c>
      <c r="I7" s="6" t="n">
        <v>0</v>
      </c>
      <c r="J7" s="6" t="n">
        <v>3277</v>
      </c>
      <c r="K7" s="6" t="n">
        <v>0</v>
      </c>
      <c r="L7" s="5" t="n">
        <v>3277</v>
      </c>
      <c r="M7" s="6" t="n">
        <v>-18480</v>
      </c>
    </row>
    <row r="8">
      <c r="A8" s="4" t="inlineStr">
        <is>
          <t>Convertible Senior Unsecured Notes</t>
        </is>
      </c>
    </row>
    <row r="9">
      <c r="A9" s="3" t="inlineStr">
        <is>
          <t>Debt Instrument [Line Items]</t>
        </is>
      </c>
    </row>
    <row r="10">
      <c r="A10" s="4" t="inlineStr">
        <is>
          <t>Unamortized debt issuance costs</t>
        </is>
      </c>
      <c r="D10" s="6" t="n">
        <v>6500</v>
      </c>
      <c r="H10" s="6" t="n">
        <v>8700</v>
      </c>
      <c r="L10" s="6" t="n">
        <v>8700</v>
      </c>
    </row>
    <row r="11">
      <c r="A11" s="4" t="inlineStr">
        <is>
          <t>2024 Notes (2019 Issuance) | Direct registered offering</t>
        </is>
      </c>
    </row>
    <row r="12">
      <c r="A12" s="3" t="inlineStr">
        <is>
          <t>Debt Instrument [Line Items]</t>
        </is>
      </c>
    </row>
    <row r="13">
      <c r="A13" s="4" t="inlineStr">
        <is>
          <t>Common shares issued in a public offering</t>
        </is>
      </c>
      <c r="C13" s="5" t="n">
        <v>17777679</v>
      </c>
    </row>
    <row r="14">
      <c r="A14" s="4" t="inlineStr">
        <is>
          <t>Sale of stock, price per share</t>
        </is>
      </c>
      <c r="C14" s="7" t="n">
        <v>9.25</v>
      </c>
    </row>
    <row r="15">
      <c r="A15" s="4" t="inlineStr">
        <is>
          <t>Principal amount of debt repurchase</t>
        </is>
      </c>
      <c r="C15" s="6" t="n">
        <v>123400</v>
      </c>
    </row>
    <row r="16">
      <c r="A16" s="4" t="inlineStr">
        <is>
          <t>Unamortized debt issuance costs</t>
        </is>
      </c>
      <c r="C16" s="5" t="n">
        <v>3600</v>
      </c>
    </row>
    <row r="17">
      <c r="A17" s="4" t="inlineStr">
        <is>
          <t>Loss on extinguishment of debt</t>
        </is>
      </c>
      <c r="C17" s="6" t="n">
        <v>7800</v>
      </c>
    </row>
  </sheetData>
  <mergeCells count="4">
    <mergeCell ref="A1:A2"/>
    <mergeCell ref="B1:C1"/>
    <mergeCell ref="D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unts outstanding convertible senior notes (Details) - USD ($) $ in Thousands</t>
        </is>
      </c>
      <c r="B1" s="2" t="inlineStr">
        <is>
          <t>Dec. 31, 2021</t>
        </is>
      </c>
      <c r="C1" s="2" t="inlineStr">
        <is>
          <t>Dec. 31, 2020</t>
        </is>
      </c>
    </row>
    <row r="2">
      <c r="A2" s="3" t="inlineStr">
        <is>
          <t>Debt Instrument [Line Items]</t>
        </is>
      </c>
    </row>
    <row r="3">
      <c r="A3" s="4" t="inlineStr">
        <is>
          <t>Convertible notes including debt issuance costs</t>
        </is>
      </c>
      <c r="B3" s="6" t="n">
        <v>443282</v>
      </c>
    </row>
    <row r="4">
      <c r="A4" s="4" t="inlineStr">
        <is>
          <t>Less debt issuance costs</t>
        </is>
      </c>
      <c r="B4" s="5" t="n">
        <v>-6510</v>
      </c>
    </row>
    <row r="5">
      <c r="A5" s="4" t="inlineStr">
        <is>
          <t>Current portion</t>
        </is>
      </c>
      <c r="C5" s="6" t="n">
        <v>-64198</v>
      </c>
    </row>
    <row r="6">
      <c r="A6" s="4" t="inlineStr">
        <is>
          <t>Long-term portion</t>
        </is>
      </c>
      <c r="B6" s="5" t="n">
        <v>436772</v>
      </c>
      <c r="C6" s="6" t="n">
        <v>434846</v>
      </c>
    </row>
    <row r="7">
      <c r="A7" s="4" t="inlineStr">
        <is>
          <t>2024 Notes (both 2019 and 2020 Issuance)</t>
        </is>
      </c>
    </row>
    <row r="8">
      <c r="A8" s="3" t="inlineStr">
        <is>
          <t>Debt Instrument [Line Items]</t>
        </is>
      </c>
    </row>
    <row r="9">
      <c r="A9" s="4" t="inlineStr">
        <is>
          <t>Convertible notes including debt issuance costs</t>
        </is>
      </c>
      <c r="B9" s="5" t="n">
        <v>143282</v>
      </c>
    </row>
    <row r="10">
      <c r="A10" s="4" t="inlineStr">
        <is>
          <t>2025 Notes</t>
        </is>
      </c>
    </row>
    <row r="11">
      <c r="A11" s="3" t="inlineStr">
        <is>
          <t>Debt Instrument [Line Items]</t>
        </is>
      </c>
    </row>
    <row r="12">
      <c r="A12" s="4" t="inlineStr">
        <is>
          <t>Convertible notes including debt issuance costs</t>
        </is>
      </c>
      <c r="B12" s="6"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maturities of Financing Agreement (Details) - USD ($) $ in Thousands</t>
        </is>
      </c>
      <c r="B1" s="2" t="inlineStr">
        <is>
          <t>Dec. 31, 2021</t>
        </is>
      </c>
      <c r="C1" s="2" t="inlineStr">
        <is>
          <t>Dec. 31, 2020</t>
        </is>
      </c>
    </row>
    <row r="2">
      <c r="A2" s="3" t="inlineStr">
        <is>
          <t>Debt Instrument [Line Items]</t>
        </is>
      </c>
    </row>
    <row r="3">
      <c r="A3" s="4" t="inlineStr">
        <is>
          <t>2022</t>
        </is>
      </c>
      <c r="B3" s="6" t="n">
        <v>8500</v>
      </c>
    </row>
    <row r="4">
      <c r="A4" s="4" t="inlineStr">
        <is>
          <t>2023</t>
        </is>
      </c>
      <c r="B4" s="5" t="n">
        <v>34000</v>
      </c>
    </row>
    <row r="5">
      <c r="A5" s="4" t="inlineStr">
        <is>
          <t>2024</t>
        </is>
      </c>
      <c r="B5" s="5" t="n">
        <v>34000</v>
      </c>
    </row>
    <row r="6">
      <c r="A6" s="4" t="inlineStr">
        <is>
          <t>2025</t>
        </is>
      </c>
      <c r="B6" s="5" t="n">
        <v>70718</v>
      </c>
    </row>
    <row r="7">
      <c r="A7" s="4" t="inlineStr">
        <is>
          <t>2026</t>
        </is>
      </c>
      <c r="B7" s="5" t="n">
        <v>34000</v>
      </c>
    </row>
    <row r="8">
      <c r="A8" s="4" t="inlineStr">
        <is>
          <t>Thereafter</t>
        </is>
      </c>
      <c r="B8" s="5" t="n">
        <v>113218</v>
      </c>
    </row>
    <row r="9">
      <c r="A9" s="4" t="inlineStr">
        <is>
          <t>Expected maturities of financing agreement including debt issuance costs</t>
        </is>
      </c>
      <c r="B9" s="5" t="n">
        <v>294436</v>
      </c>
    </row>
    <row r="10">
      <c r="A10" s="4" t="inlineStr">
        <is>
          <t>Less debt issuance costs</t>
        </is>
      </c>
      <c r="B10" s="5" t="n">
        <v>-1278</v>
      </c>
    </row>
    <row r="11">
      <c r="A11" s="4" t="inlineStr">
        <is>
          <t>Less unrecognized interest</t>
        </is>
      </c>
      <c r="B11" s="5" t="n">
        <v>-114702</v>
      </c>
    </row>
    <row r="12">
      <c r="A12" s="4" t="inlineStr">
        <is>
          <t>Current portion</t>
        </is>
      </c>
      <c r="B12" s="5" t="n">
        <v>-8500</v>
      </c>
    </row>
    <row r="13">
      <c r="A13" s="4" t="inlineStr">
        <is>
          <t>Long-term portion</t>
        </is>
      </c>
      <c r="B13" s="5" t="n">
        <v>169956</v>
      </c>
      <c r="C13" s="6" t="n">
        <v>110917</v>
      </c>
    </row>
    <row r="14">
      <c r="A14" s="4" t="inlineStr">
        <is>
          <t>Sixth Street Partners, LLC</t>
        </is>
      </c>
    </row>
    <row r="15">
      <c r="A15" s="3" t="inlineStr">
        <is>
          <t>Debt Instrument [Line Items]</t>
        </is>
      </c>
    </row>
    <row r="16">
      <c r="A16" s="4" t="inlineStr">
        <is>
          <t>Less debt issuance costs</t>
        </is>
      </c>
      <c r="B16" s="6" t="n">
        <v>-1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 Interest expense recognized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Long-term Debt</t>
        </is>
      </c>
    </row>
    <row r="4">
      <c r="A4" s="4" t="inlineStr">
        <is>
          <t>Interest on convertible notes</t>
        </is>
      </c>
      <c r="J4" s="6" t="n">
        <v>11363</v>
      </c>
      <c r="K4" s="6" t="n">
        <v>11934</v>
      </c>
      <c r="L4" s="6" t="n">
        <v>13680</v>
      </c>
    </row>
    <row r="5">
      <c r="A5" s="4" t="inlineStr">
        <is>
          <t>Amortization of debt issuance costs</t>
        </is>
      </c>
      <c r="J5" s="5" t="n">
        <v>2430</v>
      </c>
      <c r="K5" s="5" t="n">
        <v>2672</v>
      </c>
      <c r="L5" s="5" t="n">
        <v>2858</v>
      </c>
    </row>
    <row r="6">
      <c r="A6" s="4" t="inlineStr">
        <is>
          <t>Debt issuance cost derecognized related to convertible debt transactions</t>
        </is>
      </c>
      <c r="K6" s="5" t="n">
        <v>4345</v>
      </c>
    </row>
    <row r="7">
      <c r="A7" s="4" t="inlineStr">
        <is>
          <t>Interest on finance lease</t>
        </is>
      </c>
      <c r="J7" s="5" t="n">
        <v>363</v>
      </c>
      <c r="K7" s="5" t="n">
        <v>816</v>
      </c>
      <c r="L7" s="5" t="n">
        <v>759</v>
      </c>
    </row>
    <row r="8">
      <c r="A8" s="4" t="inlineStr">
        <is>
          <t>Interest on borrowings under financing agreement</t>
        </is>
      </c>
      <c r="J8" s="5" t="n">
        <v>19894</v>
      </c>
      <c r="K8" s="5" t="n">
        <v>10624</v>
      </c>
      <c r="L8" s="5" t="n">
        <v>1997</v>
      </c>
    </row>
    <row r="9">
      <c r="A9" s="4" t="inlineStr">
        <is>
          <t>Other interest</t>
        </is>
      </c>
      <c r="J9" s="5" t="n">
        <v>53</v>
      </c>
      <c r="K9" s="5" t="n">
        <v>117</v>
      </c>
      <c r="L9" s="5" t="n">
        <v>111</v>
      </c>
    </row>
    <row r="10">
      <c r="A10" s="4" t="inlineStr">
        <is>
          <t>Total interest expense</t>
        </is>
      </c>
      <c r="B10" s="6" t="n">
        <v>8510</v>
      </c>
      <c r="C10" s="6" t="n">
        <v>8786</v>
      </c>
      <c r="D10" s="6" t="n">
        <v>8770</v>
      </c>
      <c r="E10" s="6" t="n">
        <v>8037</v>
      </c>
      <c r="F10" s="6" t="n">
        <v>7349</v>
      </c>
      <c r="G10" s="6" t="n">
        <v>6859</v>
      </c>
      <c r="H10" s="6" t="n">
        <v>6739</v>
      </c>
      <c r="I10" s="6" t="n">
        <v>9561</v>
      </c>
      <c r="J10" s="6" t="n">
        <v>34103</v>
      </c>
      <c r="K10" s="6" t="n">
        <v>30508</v>
      </c>
      <c r="L10" s="6" t="n">
        <v>1940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7" customWidth="1" min="5" max="5"/>
    <col width="27" customWidth="1" min="6" max="6"/>
    <col width="27" customWidth="1" min="7" max="7"/>
    <col width="36" customWidth="1" min="8" max="8"/>
    <col width="25" customWidth="1" min="9" max="9"/>
    <col width="21" customWidth="1" min="10" max="10"/>
    <col width="24" customWidth="1" min="11" max="11"/>
  </cols>
  <sheetData>
    <row r="1">
      <c r="A1" s="1" t="inlineStr">
        <is>
          <t>Stockholders' Equity - Additional Information (Details) $ / shares in Units, $ in Thousands</t>
        </is>
      </c>
      <c r="B1" s="2" t="inlineStr">
        <is>
          <t>Nov. 16, 2021USD ($)shares</t>
        </is>
      </c>
      <c r="C1" s="2" t="inlineStr">
        <is>
          <t>Aug. 16, 2021USD ($)</t>
        </is>
      </c>
      <c r="D1" s="2" t="inlineStr">
        <is>
          <t>May 17, 2021USD ($)</t>
        </is>
      </c>
      <c r="E1" s="2" t="inlineStr">
        <is>
          <t>Feb. 15, 2022USD ($)shares</t>
        </is>
      </c>
      <c r="F1" s="2" t="inlineStr">
        <is>
          <t>Sep. 15, 2021USD ($)shares</t>
        </is>
      </c>
      <c r="G1" s="2" t="inlineStr">
        <is>
          <t>Jun. 09, 2021USD ($)shares</t>
        </is>
      </c>
      <c r="H1" s="2" t="inlineStr">
        <is>
          <t>May 31, 2020USD ($)$ / sharesshares</t>
        </is>
      </c>
      <c r="I1" s="2" t="inlineStr">
        <is>
          <t>Dec. 31, 2021USD ($)Vote</t>
        </is>
      </c>
      <c r="J1" s="2" t="inlineStr">
        <is>
          <t>Dec. 31, 2020USD ($)</t>
        </is>
      </c>
      <c r="K1" s="2" t="inlineStr">
        <is>
          <t>Feb. 22, 2022$ / shares</t>
        </is>
      </c>
    </row>
    <row r="2">
      <c r="A2" s="3" t="inlineStr">
        <is>
          <t>Class Of Stock [Line Items]</t>
        </is>
      </c>
    </row>
    <row r="3">
      <c r="A3" s="4" t="inlineStr">
        <is>
          <t>Number of votes per common share | Vote</t>
        </is>
      </c>
      <c r="I3" s="5" t="n">
        <v>1</v>
      </c>
    </row>
    <row r="4">
      <c r="A4" s="4" t="inlineStr">
        <is>
          <t>Common shares issued in a public offering | shares</t>
        </is>
      </c>
      <c r="H4" s="5" t="n">
        <v>11090000</v>
      </c>
    </row>
    <row r="5">
      <c r="A5" s="4" t="inlineStr">
        <is>
          <t>Proceeds from offering</t>
        </is>
      </c>
      <c r="H5" s="6" t="n">
        <v>82800</v>
      </c>
      <c r="I5" s="6" t="n">
        <v>116924</v>
      </c>
      <c r="J5" s="6" t="n">
        <v>246668</v>
      </c>
    </row>
    <row r="6">
      <c r="A6" s="4" t="inlineStr">
        <is>
          <t>Price per share in a public offering | $ / shares</t>
        </is>
      </c>
      <c r="H6" s="7" t="n">
        <v>8.050000000000001</v>
      </c>
      <c r="K6" s="7" t="n">
        <v>1.69</v>
      </c>
    </row>
    <row r="7">
      <c r="A7" s="4" t="inlineStr">
        <is>
          <t>At the market offering</t>
        </is>
      </c>
    </row>
    <row r="8">
      <c r="A8" s="3" t="inlineStr">
        <is>
          <t>Class Of Stock [Line Items]</t>
        </is>
      </c>
    </row>
    <row r="9">
      <c r="A9" s="4" t="inlineStr">
        <is>
          <t>Aggregate offering price</t>
        </is>
      </c>
      <c r="C9" s="6" t="n">
        <v>125000</v>
      </c>
      <c r="D9" s="6" t="n">
        <v>75000</v>
      </c>
    </row>
    <row r="10">
      <c r="A10" s="4" t="inlineStr">
        <is>
          <t>Common shares issued in a public offering | shares</t>
        </is>
      </c>
      <c r="B10" s="5" t="n">
        <v>731292</v>
      </c>
      <c r="F10" s="5" t="n">
        <v>9379976</v>
      </c>
      <c r="G10" s="5" t="n">
        <v>13492231</v>
      </c>
    </row>
    <row r="11">
      <c r="A11" s="4" t="inlineStr">
        <is>
          <t>Gross proceeds from offering</t>
        </is>
      </c>
      <c r="B11" s="6" t="n">
        <v>3100</v>
      </c>
      <c r="F11" s="6" t="n">
        <v>43000</v>
      </c>
      <c r="G11" s="6" t="n">
        <v>75000</v>
      </c>
    </row>
    <row r="12">
      <c r="A12" s="4" t="inlineStr">
        <is>
          <t>Proceeds from offering</t>
        </is>
      </c>
      <c r="B12" s="6" t="n">
        <v>3000</v>
      </c>
      <c r="F12" s="6" t="n">
        <v>41500</v>
      </c>
      <c r="G12" s="6" t="n">
        <v>72500</v>
      </c>
    </row>
    <row r="13">
      <c r="A13" s="4" t="inlineStr">
        <is>
          <t>At the market offering | Subsequent Event</t>
        </is>
      </c>
    </row>
    <row r="14">
      <c r="A14" s="3" t="inlineStr">
        <is>
          <t>Class Of Stock [Line Items]</t>
        </is>
      </c>
    </row>
    <row r="15">
      <c r="A15" s="4" t="inlineStr">
        <is>
          <t>Common shares issued in a public offering | shares</t>
        </is>
      </c>
      <c r="E15" s="5" t="n">
        <v>12967044</v>
      </c>
    </row>
    <row r="16">
      <c r="A16" s="4" t="inlineStr">
        <is>
          <t>Gross proceeds from offering</t>
        </is>
      </c>
      <c r="E16" s="6" t="n">
        <v>28100</v>
      </c>
    </row>
    <row r="17">
      <c r="A17" s="4" t="inlineStr">
        <is>
          <t>Proceeds from offering</t>
        </is>
      </c>
      <c r="E17" s="6" t="n">
        <v>27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Loss</t>
        </is>
      </c>
    </row>
    <row r="4">
      <c r="A4" s="4" t="inlineStr">
        <is>
          <t>Beginning balance</t>
        </is>
      </c>
      <c r="B4" s="6" t="n">
        <v>-44304</v>
      </c>
      <c r="C4" s="6" t="n">
        <v>-44865</v>
      </c>
    </row>
    <row r="5">
      <c r="A5" s="4" t="inlineStr">
        <is>
          <t>Other comprehensive income (loss)</t>
        </is>
      </c>
      <c r="B5" s="5" t="n">
        <v>874</v>
      </c>
      <c r="C5" s="5" t="n">
        <v>561</v>
      </c>
    </row>
    <row r="6">
      <c r="A6" s="4" t="inlineStr">
        <is>
          <t>Total before tax</t>
        </is>
      </c>
      <c r="B6" s="5" t="n">
        <v>-43430</v>
      </c>
      <c r="C6" s="5" t="n">
        <v>-44304</v>
      </c>
    </row>
    <row r="7">
      <c r="A7" s="4" t="inlineStr">
        <is>
          <t>Tax effect</t>
        </is>
      </c>
      <c r="B7" s="5" t="n">
        <v>0</v>
      </c>
      <c r="C7" s="5" t="n">
        <v>0</v>
      </c>
    </row>
    <row r="8">
      <c r="A8" s="4" t="inlineStr">
        <is>
          <t>Ending balance</t>
        </is>
      </c>
      <c r="B8" s="5" t="n">
        <v>-43430</v>
      </c>
      <c r="C8" s="5" t="n">
        <v>-44304</v>
      </c>
      <c r="D8" s="6" t="n">
        <v>-44865</v>
      </c>
    </row>
    <row r="9">
      <c r="A9" s="4" t="inlineStr">
        <is>
          <t>Reclassifications out of accumulated other comprehensive loss</t>
        </is>
      </c>
      <c r="B9" s="5" t="n">
        <v>0</v>
      </c>
      <c r="C9" s="5" t="n">
        <v>0</v>
      </c>
      <c r="D9" s="5" t="n">
        <v>0</v>
      </c>
    </row>
    <row r="10">
      <c r="A10" s="4" t="inlineStr">
        <is>
          <t>Foreign Currency Translation Adjustments</t>
        </is>
      </c>
    </row>
    <row r="11">
      <c r="A11" s="3" t="inlineStr">
        <is>
          <t>Accumulated Other Comprehensive Loss</t>
        </is>
      </c>
    </row>
    <row r="12">
      <c r="A12" s="4" t="inlineStr">
        <is>
          <t>Beginning balance</t>
        </is>
      </c>
      <c r="B12" s="5" t="n">
        <v>-44165</v>
      </c>
      <c r="C12" s="5" t="n">
        <v>-44732</v>
      </c>
    </row>
    <row r="13">
      <c r="A13" s="4" t="inlineStr">
        <is>
          <t>Other comprehensive income (loss)</t>
        </is>
      </c>
      <c r="B13" s="5" t="n">
        <v>874</v>
      </c>
      <c r="C13" s="5" t="n">
        <v>567</v>
      </c>
    </row>
    <row r="14">
      <c r="A14" s="4" t="inlineStr">
        <is>
          <t>Total before tax</t>
        </is>
      </c>
      <c r="B14" s="5" t="n">
        <v>-43291</v>
      </c>
      <c r="C14" s="5" t="n">
        <v>-44165</v>
      </c>
    </row>
    <row r="15">
      <c r="A15" s="4" t="inlineStr">
        <is>
          <t>Tax effect</t>
        </is>
      </c>
      <c r="B15" s="5" t="n">
        <v>0</v>
      </c>
      <c r="C15" s="5" t="n">
        <v>0</v>
      </c>
    </row>
    <row r="16">
      <c r="A16" s="4" t="inlineStr">
        <is>
          <t>Ending balance</t>
        </is>
      </c>
      <c r="B16" s="5" t="n">
        <v>-43291</v>
      </c>
      <c r="C16" s="5" t="n">
        <v>-44165</v>
      </c>
      <c r="D16" s="5" t="n">
        <v>-44732</v>
      </c>
    </row>
    <row r="17">
      <c r="A17" s="4" t="inlineStr">
        <is>
          <t>Unrealized Losses</t>
        </is>
      </c>
    </row>
    <row r="18">
      <c r="A18" s="3" t="inlineStr">
        <is>
          <t>Accumulated Other Comprehensive Loss</t>
        </is>
      </c>
    </row>
    <row r="19">
      <c r="A19" s="4" t="inlineStr">
        <is>
          <t>Beginning balance</t>
        </is>
      </c>
      <c r="B19" s="5" t="n">
        <v>-139</v>
      </c>
      <c r="C19" s="5" t="n">
        <v>-133</v>
      </c>
    </row>
    <row r="20">
      <c r="A20" s="4" t="inlineStr">
        <is>
          <t>Other comprehensive income (loss)</t>
        </is>
      </c>
      <c r="B20" s="5" t="n">
        <v>0</v>
      </c>
      <c r="C20" s="5" t="n">
        <v>-6</v>
      </c>
    </row>
    <row r="21">
      <c r="A21" s="4" t="inlineStr">
        <is>
          <t>Total before tax</t>
        </is>
      </c>
      <c r="B21" s="5" t="n">
        <v>-139</v>
      </c>
      <c r="C21" s="5" t="n">
        <v>-139</v>
      </c>
    </row>
    <row r="22">
      <c r="A22" s="4" t="inlineStr">
        <is>
          <t>Tax effect</t>
        </is>
      </c>
      <c r="B22" s="5" t="n">
        <v>0</v>
      </c>
      <c r="C22" s="5" t="n">
        <v>0</v>
      </c>
    </row>
    <row r="23">
      <c r="A23" s="4" t="inlineStr">
        <is>
          <t>Ending balance</t>
        </is>
      </c>
      <c r="B23" s="6" t="n">
        <v>-139</v>
      </c>
      <c r="C23" s="6" t="n">
        <v>-139</v>
      </c>
      <c r="D23" s="6" t="n">
        <v>-1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hare-Based Compensation - Additional Information (Details) - USD ($) $ / shares in Units, $ in Thousands</t>
        </is>
      </c>
      <c r="B1" s="2" t="inlineStr">
        <is>
          <t>1 Months Ended</t>
        </is>
      </c>
      <c r="D1" s="2" t="inlineStr">
        <is>
          <t>12 Months Ended</t>
        </is>
      </c>
    </row>
    <row r="2">
      <c r="B2" s="2" t="inlineStr">
        <is>
          <t>Apr. 30, 2021</t>
        </is>
      </c>
      <c r="C2" s="2" t="inlineStr">
        <is>
          <t>Aug. 31, 2011</t>
        </is>
      </c>
      <c r="D2" s="2" t="inlineStr">
        <is>
          <t>Dec. 31, 2021</t>
        </is>
      </c>
      <c r="E2" s="2" t="inlineStr">
        <is>
          <t>Dec. 31, 2020</t>
        </is>
      </c>
      <c r="F2" s="2" t="inlineStr">
        <is>
          <t>Dec. 31, 2019</t>
        </is>
      </c>
      <c r="G2" s="2" t="inlineStr">
        <is>
          <t>Dec. 31, 2016</t>
        </is>
      </c>
      <c r="H2" s="2" t="inlineStr">
        <is>
          <t>Feb. 09, 2022</t>
        </is>
      </c>
    </row>
    <row r="3">
      <c r="A3" s="3" t="inlineStr">
        <is>
          <t>Share Based Compensation Arrangement By Share Based Payment Award</t>
        </is>
      </c>
    </row>
    <row r="4">
      <c r="A4" s="4" t="inlineStr">
        <is>
          <t>Share-based compensation expense, tax benefit recognized</t>
        </is>
      </c>
      <c r="D4" s="6" t="n">
        <v>0</v>
      </c>
      <c r="E4" s="6" t="n">
        <v>0</v>
      </c>
      <c r="F4" s="6" t="n">
        <v>0</v>
      </c>
    </row>
    <row r="5">
      <c r="A5" s="4" t="inlineStr">
        <is>
          <t>Closing stock price</t>
        </is>
      </c>
      <c r="D5" s="7" t="n">
        <v>2.71</v>
      </c>
    </row>
    <row r="6">
      <c r="A6" s="4" t="inlineStr">
        <is>
          <t>Stock options vested</t>
        </is>
      </c>
      <c r="D6" s="6" t="n">
        <v>13400</v>
      </c>
      <c r="E6" s="5" t="n">
        <v>22400</v>
      </c>
      <c r="F6" s="5" t="n">
        <v>32800</v>
      </c>
    </row>
    <row r="7">
      <c r="A7" s="4" t="inlineStr">
        <is>
          <t>Stock-based compensation expense</t>
        </is>
      </c>
      <c r="D7" s="5" t="n">
        <v>25453</v>
      </c>
      <c r="E7" s="6" t="n">
        <v>50794</v>
      </c>
      <c r="F7" s="6" t="n">
        <v>54304</v>
      </c>
    </row>
    <row r="8">
      <c r="A8" s="4" t="inlineStr">
        <is>
          <t>Common shares under stock incentive plans</t>
        </is>
      </c>
    </row>
    <row r="9">
      <c r="A9" s="3" t="inlineStr">
        <is>
          <t>Share Based Compensation Arrangement By Share Based Payment Award</t>
        </is>
      </c>
    </row>
    <row r="10">
      <c r="A10" s="4" t="inlineStr">
        <is>
          <t>Unrecognized stock-based compensation expense related to unvested stock options</t>
        </is>
      </c>
      <c r="D10" s="6" t="n">
        <v>8400</v>
      </c>
    </row>
    <row r="11">
      <c r="A11" s="4" t="inlineStr">
        <is>
          <t>Unrecognized stock-based compensation expense related to non-vested options and/or RSUs, weighted-average remaining vesting period</t>
        </is>
      </c>
      <c r="D11" s="4" t="inlineStr">
        <is>
          <t>1 year 6 months</t>
        </is>
      </c>
    </row>
    <row r="12">
      <c r="A12" s="4" t="inlineStr">
        <is>
          <t>Restricted Stock Units (RSUs)</t>
        </is>
      </c>
    </row>
    <row r="13">
      <c r="A13" s="3" t="inlineStr">
        <is>
          <t>Share Based Compensation Arrangement By Share Based Payment Award</t>
        </is>
      </c>
    </row>
    <row r="14">
      <c r="A14" s="4" t="inlineStr">
        <is>
          <t>Unrecognized stock-based compensation expense related to unvested stock options</t>
        </is>
      </c>
      <c r="D14" s="6" t="n">
        <v>25900</v>
      </c>
    </row>
    <row r="15">
      <c r="A15" s="4" t="inlineStr">
        <is>
          <t>Unrecognized stock-based compensation expense related to non-vested options and/or RSUs, weighted-average remaining vesting period</t>
        </is>
      </c>
      <c r="D15" s="4" t="inlineStr">
        <is>
          <t>1 year 10 months 24 days</t>
        </is>
      </c>
    </row>
    <row r="16">
      <c r="A16" s="4" t="inlineStr">
        <is>
          <t>Weighted-average estimated grant date fair value of purchase awards under Purchase Plan</t>
        </is>
      </c>
      <c r="D16" s="7" t="n">
        <v>16.76</v>
      </c>
    </row>
    <row r="17">
      <c r="A17" s="4" t="inlineStr">
        <is>
          <t>future offerings</t>
        </is>
      </c>
      <c r="D17" s="5" t="n">
        <v>2689091</v>
      </c>
    </row>
    <row r="18">
      <c r="A18" s="4" t="inlineStr">
        <is>
          <t>2011 Stock Incentive Plan</t>
        </is>
      </c>
    </row>
    <row r="19">
      <c r="A19" s="3" t="inlineStr">
        <is>
          <t>Share Based Compensation Arrangement By Share Based Payment Award</t>
        </is>
      </c>
    </row>
    <row r="20">
      <c r="A20" s="4" t="inlineStr">
        <is>
          <t>Stock options expiration period</t>
        </is>
      </c>
      <c r="D20" s="4" t="inlineStr">
        <is>
          <t>10 years</t>
        </is>
      </c>
    </row>
    <row r="21">
      <c r="A21" s="4" t="inlineStr">
        <is>
          <t>2011 Stock Incentive Plan | Restricted Stock Units (RSUs)</t>
        </is>
      </c>
    </row>
    <row r="22">
      <c r="A22" s="3" t="inlineStr">
        <is>
          <t>Share Based Compensation Arrangement By Share Based Payment Award</t>
        </is>
      </c>
    </row>
    <row r="23">
      <c r="A23" s="4" t="inlineStr">
        <is>
          <t>Stock vesting period</t>
        </is>
      </c>
      <c r="G23" s="4" t="inlineStr">
        <is>
          <t>4 years</t>
        </is>
      </c>
    </row>
    <row r="24">
      <c r="A24" s="4" t="inlineStr">
        <is>
          <t>2011 Stock Incentive Plan | Contingent on FDA Approval to Commercially Distribute, Sell or Market Rociletinib | Restricted Stock Units (RSUs)</t>
        </is>
      </c>
    </row>
    <row r="25">
      <c r="A25" s="3" t="inlineStr">
        <is>
          <t>Share Based Compensation Arrangement By Share Based Payment Award</t>
        </is>
      </c>
    </row>
    <row r="26">
      <c r="A26" s="4" t="inlineStr">
        <is>
          <t>Stock vesting period</t>
        </is>
      </c>
      <c r="G26" s="4" t="inlineStr">
        <is>
          <t>1 year</t>
        </is>
      </c>
    </row>
    <row r="27">
      <c r="A27" s="4" t="inlineStr">
        <is>
          <t>Percentage of grant vest contingent on approval</t>
        </is>
      </c>
      <c r="G27" s="4" t="inlineStr">
        <is>
          <t>50.00%</t>
        </is>
      </c>
    </row>
    <row r="28">
      <c r="A28" s="4" t="inlineStr">
        <is>
          <t>2011 Stock Incentive Plan | Contingent on FDA Approval to Commercially Distribute, Sell or Market Rucaparib | Restricted Stock Units (RSUs)</t>
        </is>
      </c>
    </row>
    <row r="29">
      <c r="A29" s="3" t="inlineStr">
        <is>
          <t>Share Based Compensation Arrangement By Share Based Payment Award</t>
        </is>
      </c>
    </row>
    <row r="30">
      <c r="A30" s="4" t="inlineStr">
        <is>
          <t>Stock vesting period</t>
        </is>
      </c>
      <c r="G30" s="4" t="inlineStr">
        <is>
          <t>2 years</t>
        </is>
      </c>
    </row>
    <row r="31">
      <c r="A31" s="4" t="inlineStr">
        <is>
          <t>Percentage of grant vest contingent on approval</t>
        </is>
      </c>
      <c r="G31" s="4" t="inlineStr">
        <is>
          <t>50.00%</t>
        </is>
      </c>
    </row>
    <row r="32">
      <c r="A32" s="4" t="inlineStr">
        <is>
          <t>2011 Stock Incentive Plan | One year from date of grant | Restricted Stock Units (RSUs)</t>
        </is>
      </c>
    </row>
    <row r="33">
      <c r="A33" s="3" t="inlineStr">
        <is>
          <t>Share Based Compensation Arrangement By Share Based Payment Award</t>
        </is>
      </c>
    </row>
    <row r="34">
      <c r="A34" s="4" t="inlineStr">
        <is>
          <t>Stock vesting period</t>
        </is>
      </c>
      <c r="G34" s="4" t="inlineStr">
        <is>
          <t>1 year</t>
        </is>
      </c>
    </row>
    <row r="35">
      <c r="A35" s="4" t="inlineStr">
        <is>
          <t>Percentage of grant vest contingent on approval</t>
        </is>
      </c>
      <c r="G35" s="4" t="inlineStr">
        <is>
          <t>25.00%</t>
        </is>
      </c>
    </row>
    <row r="36">
      <c r="A36" s="4" t="inlineStr">
        <is>
          <t>2011 Stock Incentive Plan | End of the vesting period | Restricted Stock Units (RSUs)</t>
        </is>
      </c>
    </row>
    <row r="37">
      <c r="A37" s="3" t="inlineStr">
        <is>
          <t>Share Based Compensation Arrangement By Share Based Payment Award</t>
        </is>
      </c>
    </row>
    <row r="38">
      <c r="A38" s="4" t="inlineStr">
        <is>
          <t>Stock vesting period</t>
        </is>
      </c>
      <c r="G38" s="4" t="inlineStr">
        <is>
          <t>3 years</t>
        </is>
      </c>
    </row>
    <row r="39">
      <c r="A39" s="4" t="inlineStr">
        <is>
          <t>Percentage of grant vest contingent on approval</t>
        </is>
      </c>
      <c r="G39" s="4" t="inlineStr">
        <is>
          <t>75.00%</t>
        </is>
      </c>
    </row>
    <row r="40">
      <c r="A40" s="4" t="inlineStr">
        <is>
          <t>2011 Employee Stock Purchase Plan</t>
        </is>
      </c>
    </row>
    <row r="41">
      <c r="A41" s="3" t="inlineStr">
        <is>
          <t>Share Based Compensation Arrangement By Share Based Payment Award</t>
        </is>
      </c>
    </row>
    <row r="42">
      <c r="A42" s="4" t="inlineStr">
        <is>
          <t>Common stock shares sold to employees</t>
        </is>
      </c>
      <c r="D42" s="5" t="n">
        <v>158382</v>
      </c>
      <c r="E42" s="5" t="n">
        <v>283588</v>
      </c>
    </row>
    <row r="43">
      <c r="A43" s="4" t="inlineStr">
        <is>
          <t>2020 Stock Incentive Plan</t>
        </is>
      </c>
    </row>
    <row r="44">
      <c r="A44" s="3" t="inlineStr">
        <is>
          <t>Share Based Compensation Arrangement By Share Based Payment Award</t>
        </is>
      </c>
    </row>
    <row r="45">
      <c r="A45" s="4" t="inlineStr">
        <is>
          <t>Common stock shares authorized</t>
        </is>
      </c>
      <c r="D45" s="5" t="n">
        <v>10970000</v>
      </c>
    </row>
    <row r="46">
      <c r="A46" s="4" t="inlineStr">
        <is>
          <t>Stock options expiration period</t>
        </is>
      </c>
      <c r="D46" s="4" t="inlineStr">
        <is>
          <t>10 years</t>
        </is>
      </c>
    </row>
    <row r="47">
      <c r="A47" s="4" t="inlineStr">
        <is>
          <t>2021 Employee Stock Purchase Plan</t>
        </is>
      </c>
    </row>
    <row r="48">
      <c r="A48" s="3" t="inlineStr">
        <is>
          <t>Share Based Compensation Arrangement By Share Based Payment Award</t>
        </is>
      </c>
    </row>
    <row r="49">
      <c r="A49" s="4" t="inlineStr">
        <is>
          <t>Common stock shares authorized</t>
        </is>
      </c>
      <c r="B49" s="5" t="n">
        <v>3000000</v>
      </c>
    </row>
    <row r="50">
      <c r="A50" s="4" t="inlineStr">
        <is>
          <t>Employee stock purchase plan offering period</t>
        </is>
      </c>
      <c r="C50" s="4" t="inlineStr">
        <is>
          <t>6 months</t>
        </is>
      </c>
    </row>
    <row r="51">
      <c r="A51" s="4" t="inlineStr">
        <is>
          <t>Purchase plan participating employees compensation withheld and applied to purchase of common stock</t>
        </is>
      </c>
      <c r="C51" s="4" t="inlineStr">
        <is>
          <t>10.00%</t>
        </is>
      </c>
    </row>
    <row r="52">
      <c r="A52" s="4" t="inlineStr">
        <is>
          <t>Share based compensation arrangement by share based payment award purchase price of common stock percent</t>
        </is>
      </c>
      <c r="C52" s="4" t="inlineStr">
        <is>
          <t>85.00%</t>
        </is>
      </c>
    </row>
    <row r="53">
      <c r="A53" s="4" t="inlineStr">
        <is>
          <t>Common stock shares sold to employees</t>
        </is>
      </c>
      <c r="D53" s="5" t="n">
        <v>216771</v>
      </c>
    </row>
    <row r="54">
      <c r="A54" s="4" t="inlineStr">
        <is>
          <t>Shares of common stock remaining for future grant</t>
        </is>
      </c>
      <c r="D54" s="5" t="n">
        <v>2783229</v>
      </c>
    </row>
    <row r="55">
      <c r="A55" s="4" t="inlineStr">
        <is>
          <t>future offerings</t>
        </is>
      </c>
      <c r="B55" s="5" t="n">
        <v>0</v>
      </c>
    </row>
    <row r="56">
      <c r="A56" s="4" t="inlineStr">
        <is>
          <t>2011 &amp; 2021 Employee Stock Purchase Plan</t>
        </is>
      </c>
    </row>
    <row r="57">
      <c r="A57" s="3" t="inlineStr">
        <is>
          <t>Share Based Compensation Arrangement By Share Based Payment Award</t>
        </is>
      </c>
    </row>
    <row r="58">
      <c r="A58" s="4" t="inlineStr">
        <is>
          <t>Weighted-average estimated grant date fair value of purchase awards under Purchase Plan</t>
        </is>
      </c>
      <c r="D58" s="7" t="n">
        <v>2.18</v>
      </c>
      <c r="E58" s="7" t="n">
        <v>4.63</v>
      </c>
    </row>
    <row r="59">
      <c r="A59" s="4" t="inlineStr">
        <is>
          <t>Stock-based compensation expense</t>
        </is>
      </c>
      <c r="D59" s="6" t="n">
        <v>700</v>
      </c>
      <c r="E59" s="6" t="n">
        <v>1100</v>
      </c>
    </row>
    <row r="60">
      <c r="A60" s="4" t="inlineStr">
        <is>
          <t>Minimum | 2021 Employee Stock Purchase Plan</t>
        </is>
      </c>
    </row>
    <row r="61">
      <c r="A61" s="3" t="inlineStr">
        <is>
          <t>Share Based Compensation Arrangement By Share Based Payment Award</t>
        </is>
      </c>
    </row>
    <row r="62">
      <c r="A62" s="4" t="inlineStr">
        <is>
          <t>Common stock shares authorized</t>
        </is>
      </c>
      <c r="H62" s="5" t="n">
        <v>3000000</v>
      </c>
    </row>
    <row r="63">
      <c r="A63" s="4" t="inlineStr">
        <is>
          <t>Minimum | Board Of Directors | 2011 Stock Incentive Plan</t>
        </is>
      </c>
    </row>
    <row r="64">
      <c r="A64" s="3" t="inlineStr">
        <is>
          <t>Share Based Compensation Arrangement By Share Based Payment Award</t>
        </is>
      </c>
    </row>
    <row r="65">
      <c r="A65" s="4" t="inlineStr">
        <is>
          <t>Stock vesting period</t>
        </is>
      </c>
      <c r="D65" s="4" t="inlineStr">
        <is>
          <t>1 year</t>
        </is>
      </c>
    </row>
    <row r="66">
      <c r="A66" s="4" t="inlineStr">
        <is>
          <t>Minimum | Board Of Directors | 2020 Stock Incentive Plan</t>
        </is>
      </c>
    </row>
    <row r="67">
      <c r="A67" s="3" t="inlineStr">
        <is>
          <t>Share Based Compensation Arrangement By Share Based Payment Award</t>
        </is>
      </c>
    </row>
    <row r="68">
      <c r="A68" s="4" t="inlineStr">
        <is>
          <t>Stock vesting period</t>
        </is>
      </c>
      <c r="D68" s="4" t="inlineStr">
        <is>
          <t>1 year</t>
        </is>
      </c>
    </row>
    <row r="69">
      <c r="A69" s="4" t="inlineStr">
        <is>
          <t>Maximum | 2021 Employee Stock Purchase Plan</t>
        </is>
      </c>
    </row>
    <row r="70">
      <c r="A70" s="3" t="inlineStr">
        <is>
          <t>Share Based Compensation Arrangement By Share Based Payment Award</t>
        </is>
      </c>
    </row>
    <row r="71">
      <c r="A71" s="4" t="inlineStr">
        <is>
          <t>Common stock shares authorized</t>
        </is>
      </c>
      <c r="H71" s="5" t="n">
        <v>1000000</v>
      </c>
    </row>
    <row r="72">
      <c r="A72" s="4" t="inlineStr">
        <is>
          <t>Maximum | Board Of Directors | 2011 Stock Incentive Plan</t>
        </is>
      </c>
    </row>
    <row r="73">
      <c r="A73" s="3" t="inlineStr">
        <is>
          <t>Share Based Compensation Arrangement By Share Based Payment Award</t>
        </is>
      </c>
    </row>
    <row r="74">
      <c r="A74" s="4" t="inlineStr">
        <is>
          <t>Stock vesting period</t>
        </is>
      </c>
      <c r="D74" s="4" t="inlineStr">
        <is>
          <t>3 years</t>
        </is>
      </c>
    </row>
    <row r="75">
      <c r="A75" s="4" t="inlineStr">
        <is>
          <t>Maximum | Board Of Directors | 2020 Stock Incentive Plan</t>
        </is>
      </c>
    </row>
    <row r="76">
      <c r="A76" s="3" t="inlineStr">
        <is>
          <t>Share Based Compensation Arrangement By Share Based Payment Award</t>
        </is>
      </c>
    </row>
    <row r="77">
      <c r="A77" s="4" t="inlineStr">
        <is>
          <t>Stock vesting period</t>
        </is>
      </c>
      <c r="D77" s="4" t="inlineStr">
        <is>
          <t>3 years</t>
        </is>
      </c>
    </row>
    <row r="78">
      <c r="A78" s="4" t="inlineStr">
        <is>
          <t>Employee Stock | 2011 Stock Incentive Plan</t>
        </is>
      </c>
    </row>
    <row r="79">
      <c r="A79" s="3" t="inlineStr">
        <is>
          <t>Share Based Compensation Arrangement By Share Based Payment Award</t>
        </is>
      </c>
    </row>
    <row r="80">
      <c r="A80" s="4" t="inlineStr">
        <is>
          <t>Stock vesting period</t>
        </is>
      </c>
      <c r="D80" s="4" t="inlineStr">
        <is>
          <t>4 years</t>
        </is>
      </c>
    </row>
    <row r="81">
      <c r="A81" s="4" t="inlineStr">
        <is>
          <t>Employee Stock | 2011 Stock Incentive Plan | Contingent on FDA Approval to Commercially Distribute, Sell or Market Rociletinib</t>
        </is>
      </c>
    </row>
    <row r="82">
      <c r="A82" s="3" t="inlineStr">
        <is>
          <t>Share Based Compensation Arrangement By Share Based Payment Award</t>
        </is>
      </c>
    </row>
    <row r="83">
      <c r="A83" s="4" t="inlineStr">
        <is>
          <t>Percentage of grant vest contingent on approval</t>
        </is>
      </c>
      <c r="D83" s="4" t="inlineStr">
        <is>
          <t>25.00%</t>
        </is>
      </c>
    </row>
    <row r="84">
      <c r="A84" s="4" t="inlineStr">
        <is>
          <t>Employee Stock | Minimum | 2020 Stock Incentive Plan</t>
        </is>
      </c>
    </row>
    <row r="85">
      <c r="A85" s="3" t="inlineStr">
        <is>
          <t>Share Based Compensation Arrangement By Share Based Payment Award</t>
        </is>
      </c>
    </row>
    <row r="86">
      <c r="A86" s="4" t="inlineStr">
        <is>
          <t>Stock vesting period</t>
        </is>
      </c>
      <c r="D86" s="4" t="inlineStr">
        <is>
          <t>3 years</t>
        </is>
      </c>
    </row>
    <row r="87">
      <c r="A87" s="4" t="inlineStr">
        <is>
          <t>Employee Stock | Maximum | 2020 Stock Incentive Plan</t>
        </is>
      </c>
    </row>
    <row r="88">
      <c r="A88" s="3" t="inlineStr">
        <is>
          <t>Share Based Compensation Arrangement By Share Based Payment Award</t>
        </is>
      </c>
    </row>
    <row r="89">
      <c r="A89" s="4" t="inlineStr">
        <is>
          <t>Stock vesting period</t>
        </is>
      </c>
      <c r="D89" s="4" t="inlineStr">
        <is>
          <t>4 years</t>
        </is>
      </c>
    </row>
    <row r="90">
      <c r="A90" s="4" t="inlineStr">
        <is>
          <t>Employee Stock three year vest | 2020 Stock Incentive Plan | Contingent on FDA Approval to Commercially Distribute, Sell or Market Rociletinib</t>
        </is>
      </c>
    </row>
    <row r="91">
      <c r="A91" s="3" t="inlineStr">
        <is>
          <t>Share Based Compensation Arrangement By Share Based Payment Award</t>
        </is>
      </c>
    </row>
    <row r="92">
      <c r="A92" s="4" t="inlineStr">
        <is>
          <t>Percentage of grant vest contingent on approval</t>
        </is>
      </c>
      <c r="D92" s="4" t="inlineStr">
        <is>
          <t>33.00%</t>
        </is>
      </c>
    </row>
    <row r="93">
      <c r="A93" s="4" t="inlineStr">
        <is>
          <t>Employee Stock four year vest | 2020 Stock Incentive Plan | Contingent on FDA Approval to Commercially Distribute, Sell or Market Rociletinib</t>
        </is>
      </c>
    </row>
    <row r="94">
      <c r="A94" s="3" t="inlineStr">
        <is>
          <t>Share Based Compensation Arrangement By Share Based Payment Award</t>
        </is>
      </c>
    </row>
    <row r="95">
      <c r="A95" s="4" t="inlineStr">
        <is>
          <t>Percentage of grant vest contingent on approval</t>
        </is>
      </c>
      <c r="D95" s="4" t="inlineStr">
        <is>
          <t>25.00%</t>
        </is>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Expense Recognized in Accompanying Statements of Operations</t>
        </is>
      </c>
    </row>
    <row r="4">
      <c r="A4" s="4" t="inlineStr">
        <is>
          <t>Total Share-based compensation expense</t>
        </is>
      </c>
      <c r="B4" s="6" t="n">
        <v>25453</v>
      </c>
      <c r="C4" s="6" t="n">
        <v>50794</v>
      </c>
      <c r="D4" s="6" t="n">
        <v>54304</v>
      </c>
    </row>
    <row r="5">
      <c r="A5" s="4" t="inlineStr">
        <is>
          <t>Research and development</t>
        </is>
      </c>
    </row>
    <row r="6">
      <c r="A6" s="3" t="inlineStr">
        <is>
          <t>Share-Based Compensation Expense Recognized in Accompanying Statements of Operations</t>
        </is>
      </c>
    </row>
    <row r="7">
      <c r="A7" s="4" t="inlineStr">
        <is>
          <t>Total Share-based compensation expense</t>
        </is>
      </c>
      <c r="B7" s="5" t="n">
        <v>12924</v>
      </c>
      <c r="C7" s="5" t="n">
        <v>25577</v>
      </c>
      <c r="D7" s="5" t="n">
        <v>25838</v>
      </c>
    </row>
    <row r="8">
      <c r="A8" s="4" t="inlineStr">
        <is>
          <t>General and administrative</t>
        </is>
      </c>
    </row>
    <row r="9">
      <c r="A9" s="3" t="inlineStr">
        <is>
          <t>Share-Based Compensation Expense Recognized in Accompanying Statements of Operations</t>
        </is>
      </c>
    </row>
    <row r="10">
      <c r="A10" s="4" t="inlineStr">
        <is>
          <t>Total Share-based compensation expense</t>
        </is>
      </c>
      <c r="B10" s="6" t="n">
        <v>12529</v>
      </c>
      <c r="C10" s="6" t="n">
        <v>25217</v>
      </c>
      <c r="D10" s="6" t="n">
        <v>284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s Activity (Details)</t>
        </is>
      </c>
      <c r="B1" s="2" t="inlineStr">
        <is>
          <t>12 Months Ended</t>
        </is>
      </c>
    </row>
    <row r="2">
      <c r="B2" s="2" t="inlineStr">
        <is>
          <t>Dec. 31, 2021$ / sharesshares</t>
        </is>
      </c>
    </row>
    <row r="3">
      <c r="A3" s="3" t="inlineStr">
        <is>
          <t>Share-Based Compensation</t>
        </is>
      </c>
    </row>
    <row r="4">
      <c r="A4" s="4" t="inlineStr">
        <is>
          <t>Beginning Balance, Number of Options Outstanding | shares</t>
        </is>
      </c>
      <c r="B4" s="5" t="n">
        <v>6502169</v>
      </c>
    </row>
    <row r="5">
      <c r="A5" s="4" t="inlineStr">
        <is>
          <t>Granted, Number of Options | shares</t>
        </is>
      </c>
      <c r="B5" s="5" t="n">
        <v>1205469</v>
      </c>
    </row>
    <row r="6">
      <c r="A6" s="4" t="inlineStr">
        <is>
          <t>Exercised, Number of Options | shares</t>
        </is>
      </c>
      <c r="B6" s="5" t="n">
        <v>-7087</v>
      </c>
    </row>
    <row r="7">
      <c r="A7" s="4" t="inlineStr">
        <is>
          <t>Forfeited, Number of Options | shares</t>
        </is>
      </c>
      <c r="B7" s="5" t="n">
        <v>-690512</v>
      </c>
    </row>
    <row r="8">
      <c r="A8" s="4" t="inlineStr">
        <is>
          <t>Ending Balance, Number of Options Outstanding | shares</t>
        </is>
      </c>
      <c r="B8" s="5" t="n">
        <v>7010039</v>
      </c>
    </row>
    <row r="9">
      <c r="A9" s="4" t="inlineStr">
        <is>
          <t>Vested and expected to vest, Number of Options Outstanding | shares</t>
        </is>
      </c>
      <c r="B9" s="5" t="n">
        <v>6868290</v>
      </c>
    </row>
    <row r="10">
      <c r="A10" s="4" t="inlineStr">
        <is>
          <t>Vested and exercisable, Number of Options Outstanding | shares</t>
        </is>
      </c>
      <c r="B10" s="5" t="n">
        <v>5518597</v>
      </c>
    </row>
    <row r="11">
      <c r="A11" s="4" t="inlineStr">
        <is>
          <t>Beginning Balance, Weighted Average Exercise Price | $ / shares</t>
        </is>
      </c>
      <c r="B11" s="7" t="n">
        <v>37.78</v>
      </c>
    </row>
    <row r="12">
      <c r="A12" s="4" t="inlineStr">
        <is>
          <t>Granted, Weighted Average Exercise Price | $ / shares</t>
        </is>
      </c>
      <c r="B12" s="11" t="n">
        <v>5.93</v>
      </c>
    </row>
    <row r="13">
      <c r="A13" s="4" t="inlineStr">
        <is>
          <t>Exercised, Weighted Average Exercise Price | $ / shares</t>
        </is>
      </c>
      <c r="B13" s="11" t="n">
        <v>4.98</v>
      </c>
    </row>
    <row r="14">
      <c r="A14" s="4" t="inlineStr">
        <is>
          <t>Forfeited, Weighted Average Exercise Price | $ / shares</t>
        </is>
      </c>
      <c r="B14" s="11" t="n">
        <v>27.41</v>
      </c>
    </row>
    <row r="15">
      <c r="A15" s="4" t="inlineStr">
        <is>
          <t>Ending Balance, Weighted Average Exercise Price | $ / shares</t>
        </is>
      </c>
      <c r="B15" s="11" t="n">
        <v>33.36</v>
      </c>
    </row>
    <row r="16">
      <c r="A16" s="4" t="inlineStr">
        <is>
          <t>Vested and expected to vest, Weighted Average Exercise Price | $ / shares</t>
        </is>
      </c>
      <c r="B16" s="11" t="n">
        <v>33.9</v>
      </c>
    </row>
    <row r="17">
      <c r="A17" s="4" t="inlineStr">
        <is>
          <t>Vested and exercisable, Weighted Average Exercise Price | $ / shares</t>
        </is>
      </c>
      <c r="B17" s="7" t="n">
        <v>39.99</v>
      </c>
    </row>
    <row r="18">
      <c r="A18" s="4" t="inlineStr">
        <is>
          <t>Outstanding, Weighted Average Remaining Contractual Term (Years)</t>
        </is>
      </c>
      <c r="B18" s="4" t="inlineStr">
        <is>
          <t>5 years 4 months 24 days</t>
        </is>
      </c>
    </row>
    <row r="19">
      <c r="A19" s="4" t="inlineStr">
        <is>
          <t>Vested and expected to vest, Weighted Average Remaining Contractual Term (Years)</t>
        </is>
      </c>
      <c r="B19" s="4" t="inlineStr">
        <is>
          <t>5 years 3 months 18 days</t>
        </is>
      </c>
    </row>
    <row r="20">
      <c r="A20" s="4" t="inlineStr">
        <is>
          <t>Vested and exercisable, Weighted Average Remaining Contractual Term (Years)</t>
        </is>
      </c>
      <c r="B20" s="4" t="inlineStr">
        <is>
          <t>4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Arrangements by Share-Based Payment Award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Weighted-average grant date fair value per share</t>
        </is>
      </c>
      <c r="B4" s="7" t="n">
        <v>4.7</v>
      </c>
      <c r="C4" s="7" t="n">
        <v>5.67</v>
      </c>
      <c r="D4" s="7" t="n">
        <v>13.53</v>
      </c>
    </row>
    <row r="5">
      <c r="A5" s="4" t="inlineStr">
        <is>
          <t>Intrinsic value of options exercised</t>
        </is>
      </c>
      <c r="B5" s="6" t="n">
        <v>15</v>
      </c>
      <c r="C5" s="6" t="n">
        <v>381</v>
      </c>
      <c r="D5" s="6" t="n">
        <v>1525</v>
      </c>
    </row>
    <row r="6">
      <c r="A6" s="4" t="inlineStr">
        <is>
          <t>Cash received from stock option exercises</t>
        </is>
      </c>
      <c r="B6" s="6" t="n">
        <v>35</v>
      </c>
      <c r="C6" s="6" t="n">
        <v>236</v>
      </c>
      <c r="D6" s="6" t="n">
        <v>13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1. Nature of Business ​ We are a biopharmaceutical company focused on acquiring, developing and commercializing innovative anti-cancer agents in the United States, Europe and additional international markets. We target our development programs for the treatment of specific subsets of cancer populations, and simultaneously develop, with partners, for those indications that require them, diagnostic tools intended to direct a compound in development to the population that is most likely to benefit from its use. ​ Rubraca ® BRCA ​ In May 2020, the FDA also approved Rubraca for the treatment of adult patients with mCRPC associated with a deleterious BRCA ​ In Europe, the European Commission granted a conditional marketing authorization in May 2018 for Rubraca as monotherapy treatment of adult patients with platinum-sensitive, relapsed or progressive, BRCA BRCA ​ Beyond our labeled indications, we have a clinical development program underway to further evaluate Rubraca in a variety of solid tumor types, either as monotherapy or in combination with other agents, including the ATHENA Phase 3 study as part of our ongoing clinical collaboration with Bristol Myers Squibb Company (“Bristol Myers Squibb”) to evaluate its immunotherapy OPDIVO ® ​ The three anticipated data readouts, ATHENA-MONO, ATHENA-COMBO and TRITON3 discussed above, provide the potential to obtain approvals that reach larger patient populations in earlier lines of therapy for ovarian and prostate cancers. Following availability of top-line results from ATHENA-MONO, we plan to file a supplemental New Drug Application (“sNDA”) with the FDA and request a variation to the European MAA, and we plan to do the same for the subsequent TRITON3 and ATHENA-COMBO anticipated data readouts, assuming, in each case, that the Phase 3 clinical data is supportive. ​ The timing for each Phase 3 data readout is contingent upon the occurrence of the protocol-specified progression free survival (“PFS”) events, and timing estimates are based on event-based projections. ​ We hold worldwide rights to Rubraca. ​ FAP-2286 is our initial product candidate to emerge from our targeted radionuclide therapy collaboration with 3B Pharmaceuticals GmbH (“3BP”). FAP-2286 is a peptide-targeted radionuclide therapy (“PTRT”) and imaging agent targeting fibroblast activation protein (“FAP”). PTRT uses cancer cell-targeting peptides to deliver radiation-emitting radionuclides specifically to tumors. Following the clearance by FDA of two INDs submitted in December 2020 to support the use of FAP-2286 as an imaging and treatment agent, we initiated the phase 1 portion of the LuMIERE clinical study in June 2021. LuMIERE is a phase 1/2 study of FAP-2286 labeled with lutetium-177 ( 177 68 ​ During 2022, we also anticipate the first presentation of phase 1 data from LuMIERE at nuclear medicine-focused meetings, additional presentations of non-clinical data for FAP-2286 and the launch of our combination study program to explore FAP-2286 in combination with other oncology compounds, and in 2023, a potential IND filing of FAP-2286 linked to a FAP-targeted alpha-emitter PTRT. ​ We hold U.S. and global rights to FAP-2286, excluding Europe (defined to include Russia, Turkey and Israel), where 3BP retains rights. ​ We are also collaborating with 3BP on a discovery program directed to up to three additional, undisclosed targets for targeted radionuclide therapy, to which we would have global rights for any resulting product candidates. ​ Lucitanib, our product candidate currently in clinical development, is an investigational, oral, potent angiogenesis inhibitor which inhibits vascular endothelial growth factor receptors 1 through 3 (“VEGFR1-3”), platelet-derived growth factor receptors alpha and beta (“PDGFR α/β”) and fibroblast growth factor receptors 1 through 3 (“FGFR1-3”). Lucitanib inhibits the same three pathways as Lenvima ® ® ​ We hold the global (excluding China) development and commercialization rights for lucitanib. ​ Going Concern and Management Plans We have incurred significant net losses since inception and have relied on our ability to fund our operations through debt and equity financings. We expect operating losses and negative cash flows to continue for the foreseeable future even with Rubraca now generating revenues. Rubraca revenues have not been consistent in prior quarters, mainly as a result of the impact of COVID-19 and competition from other products on the market, including the impact on second- line maintenance that may result from an increase in first-line maintenance treatment of ovarian cancer, which has made forecasting revenues difficult. In addition to other factors, future Rubraca revenues will depend, in part, on the timing and extent of any recovery from the impacts of COVID-19, with any such recovery expected to take several quarters to have a meaningful impact on our financial results. We do not expect to generate a sufficient amount of Rubraca revenues to finance our cash requirements in the foreseeable future, and which we may never be able to do in sufficient amounts. We require significant cash resources to execute our business plans and we will need to raise additional cash to continue to fund our operating plan. We cannot be certain that additional funding will be available on acceptable terms, or at all especially given that we will need our stockholders to approve an amendment to our certificate of incorporation to increase the number of shares of common stock that we are authorized to issue. The aforementioned factors, which are largely outside of our control, raise substantial doubt about our ability to continue as a going concern within one year from the date of filing of this annual report. In the near term, we believe there is some flexibility within our operating plan, particularly with managing certain discretionary expenses, to adjust to variations in our expected Rubraca revenues and the availability and timing of potential sources of financings to meet our working capital requirements. However, based on our current cash, cash equivalents and liquidity available under our ATHENA clinical financing agreement, together with current estimates for revenues generated by sales of Rubraca, we will need to raise additional capital in the near term in order to fund our operating plan for the next 12 months. Our ability to obtain additional financing (including through collaborating and licensing arrangements) will depend on a number of factors, including, among others, our ability to generate positive data from our clinical studies, importantly our ATHENA-MONO clinical trial for which we anticipate initial date in the second quarter of 2022, the condition of the capital markets and the other risks described in under Risk Factors in this Annual Report on Form 10-K. We expect to finance our operating plan through a combination of public or private equity or debt offerings, collaborations, strategic alliances and other similar licensing arrangements in both the short term and the long term. We currently have capacity to issue approximately $15.3 million of additional shares of common stock under our previously established ATM Program, assuming the remaining authorized but unissued shares of our common stock are sold at an offering price of $1.69 per share, the closing price of our common stock on the Nasdaq Global Select Market on February 22, 2022. There can be no assurance that we will be able to sell any shares of our common stock under the ATM Program or regarding the price at which we will be able to sell any such shares, and any sales of shares of our common stock under the ATM Program may be at prices that result in additional dilution to existing stockholders of the Company. It is highly unlikely that we will be able to raise sufficient additional capital through public or private equity offerings (or offerings of securities convertible into our equity securities) until our stockholders approve an amendment to our certificate of incorporation, at our 2022 Annual Meeting of Stockholders, to increase the number of shares of common stock that the Company is authorized to issue. We cannot be certain that our stockholders will approve such a proposal. In the event our stockholders do not approve such a proposal, our ability to raise capital to fund our operations beyond the next 12 months will be significantly limited. In light of the uncertainty about our ability to raise sufficient capital through potential equity offerings, we will also consider other sources of funding, potentially through incurring further indebtedness or entering into strategic partnerships or licensing arrangements for one or more of our products or product candidates in which we may have to give up certain of our future commercialization rights for interim funding. We are exploring various partnership and licensing arrangements for our products and product candidates outside the U.S., but those will largely depend on our ability to generate positive data from our clinical studies. We cannot be certain that such other sources of funding will be available to us or on acceptable terms or in sufficient amounts to meet our requirements. In the event that we are unable to raise sufficient additional capital, which is dependent on factors outside of our control, we will need to cut expenses further, including potentially delaying, scaling back or eliminating certain of our pipeline development programs, and undertake a more significant restructuring of our operations, in order to continue as a going concern and fund our committed obligations and working capital requirements. If an event of default were to occur under our ATHENA Clinical Financing Agreement, or if an event of default were to be determined to be probable, we would classify all our obligations that become due and payable thereunder as current liabilities. There can be no assurances that we will be able to achieve such a restructuring or that such a restructuring will be successful over the long term to allow us to fund our requirements and our plan to invest sufficient amounts to fund the development of FAP-2286 to its potent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hare-Based Compensation - Weighted-Average Assumptions Used to Estimate Fair Value of Purchase Awards Granted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t>
        </is>
      </c>
    </row>
    <row r="4">
      <c r="A4" s="4" t="inlineStr">
        <is>
          <t>Dividend yield</t>
        </is>
      </c>
      <c r="B4" s="4" t="inlineStr">
        <is>
          <t>0.00%</t>
        </is>
      </c>
      <c r="C4" s="4" t="inlineStr">
        <is>
          <t>0.00%</t>
        </is>
      </c>
      <c r="D4" s="4" t="inlineStr">
        <is>
          <t>0.00%</t>
        </is>
      </c>
    </row>
    <row r="5">
      <c r="A5" s="4" t="inlineStr">
        <is>
          <t>Volatility</t>
        </is>
      </c>
      <c r="B5" s="4" t="inlineStr">
        <is>
          <t>101.00%</t>
        </is>
      </c>
      <c r="C5" s="4" t="inlineStr">
        <is>
          <t>99.00%</t>
        </is>
      </c>
      <c r="D5" s="4" t="inlineStr">
        <is>
          <t>93.00%</t>
        </is>
      </c>
    </row>
    <row r="6">
      <c r="A6" s="4" t="inlineStr">
        <is>
          <t>Risk-free interest rate</t>
        </is>
      </c>
      <c r="B6" s="4" t="inlineStr">
        <is>
          <t>1.30%</t>
        </is>
      </c>
      <c r="C6" s="4" t="inlineStr">
        <is>
          <t>0.49%</t>
        </is>
      </c>
      <c r="D6" s="4" t="inlineStr">
        <is>
          <t>1.67%</t>
        </is>
      </c>
    </row>
    <row r="7">
      <c r="A7" s="4" t="inlineStr">
        <is>
          <t>Expected term (years)</t>
        </is>
      </c>
      <c r="B7" s="4" t="inlineStr">
        <is>
          <t>6 years 2 months 12 days</t>
        </is>
      </c>
      <c r="C7" s="4" t="inlineStr">
        <is>
          <t>6 years</t>
        </is>
      </c>
      <c r="D7" s="4" t="inlineStr">
        <is>
          <t>5 years 10 months 24 days</t>
        </is>
      </c>
    </row>
    <row r="8">
      <c r="A8" s="4" t="inlineStr">
        <is>
          <t>Employee Stock Purchase Plans</t>
        </is>
      </c>
    </row>
    <row r="9">
      <c r="A9" s="3" t="inlineStr">
        <is>
          <t>Share Based Compensation Arrangement By Share Based Payment Award</t>
        </is>
      </c>
    </row>
    <row r="10">
      <c r="A10" s="4" t="inlineStr">
        <is>
          <t>Dividend yield</t>
        </is>
      </c>
      <c r="B10" s="4" t="inlineStr">
        <is>
          <t>0.00%</t>
        </is>
      </c>
      <c r="C10" s="4" t="inlineStr">
        <is>
          <t>0.00%</t>
        </is>
      </c>
      <c r="D10" s="4" t="inlineStr">
        <is>
          <t>0.00%</t>
        </is>
      </c>
    </row>
    <row r="11">
      <c r="A11" s="4" t="inlineStr">
        <is>
          <t>Volatility</t>
        </is>
      </c>
      <c r="B11" s="4" t="inlineStr">
        <is>
          <t>91.00%</t>
        </is>
      </c>
      <c r="C11" s="4" t="inlineStr">
        <is>
          <t>138.00%</t>
        </is>
      </c>
      <c r="D11" s="4" t="inlineStr">
        <is>
          <t>79.00%</t>
        </is>
      </c>
    </row>
    <row r="12">
      <c r="A12" s="4" t="inlineStr">
        <is>
          <t>Risk-free interest rate</t>
        </is>
      </c>
      <c r="B12" s="4" t="inlineStr">
        <is>
          <t>0.10%</t>
        </is>
      </c>
      <c r="C12" s="4" t="inlineStr">
        <is>
          <t>0.90%</t>
        </is>
      </c>
      <c r="D12" s="4" t="inlineStr">
        <is>
          <t>2.20%</t>
        </is>
      </c>
    </row>
    <row r="13">
      <c r="A13" s="4" t="inlineStr">
        <is>
          <t>Expected term (years)</t>
        </is>
      </c>
      <c r="B13" s="4" t="inlineStr">
        <is>
          <t>6 months</t>
        </is>
      </c>
      <c r="C13" s="4" t="inlineStr">
        <is>
          <t>6 months</t>
        </is>
      </c>
      <c r="D13" s="4" t="inlineStr">
        <is>
          <t>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SUs Activity (Details) - Restricted Stock Units (RSUs)</t>
        </is>
      </c>
      <c r="B1" s="2" t="inlineStr">
        <is>
          <t>12 Months Ended</t>
        </is>
      </c>
    </row>
    <row r="2">
      <c r="B2" s="2" t="inlineStr">
        <is>
          <t>Dec. 31, 2021$ / sharesshares</t>
        </is>
      </c>
    </row>
    <row r="3">
      <c r="A3" s="3" t="inlineStr">
        <is>
          <t>Share Based Compensation Arrangement By Share Based Payment Award</t>
        </is>
      </c>
    </row>
    <row r="4">
      <c r="A4" s="4" t="inlineStr">
        <is>
          <t>Number of Units, Unvested as of Beginning Balance | shares</t>
        </is>
      </c>
      <c r="B4" s="5" t="n">
        <v>2964297</v>
      </c>
    </row>
    <row r="5">
      <c r="A5" s="4" t="inlineStr">
        <is>
          <t>Number of Units, Granted | shares</t>
        </is>
      </c>
      <c r="B5" s="5" t="n">
        <v>2689091</v>
      </c>
    </row>
    <row r="6">
      <c r="A6" s="4" t="inlineStr">
        <is>
          <t>Number of Units, Vested | shares</t>
        </is>
      </c>
      <c r="B6" s="5" t="n">
        <v>-1424695</v>
      </c>
    </row>
    <row r="7">
      <c r="A7" s="4" t="inlineStr">
        <is>
          <t>Number of Units, Forfeited | shares</t>
        </is>
      </c>
      <c r="B7" s="5" t="n">
        <v>-545271</v>
      </c>
    </row>
    <row r="8">
      <c r="A8" s="4" t="inlineStr">
        <is>
          <t>Number of Units, Unvested as of Ending Balance | shares</t>
        </is>
      </c>
      <c r="B8" s="5" t="n">
        <v>3683422</v>
      </c>
    </row>
    <row r="9">
      <c r="A9" s="4" t="inlineStr">
        <is>
          <t>Expected to vest after December 31, 2021 | shares</t>
        </is>
      </c>
      <c r="B9" s="5" t="n">
        <v>3289585</v>
      </c>
    </row>
    <row r="10">
      <c r="A10" s="4" t="inlineStr">
        <is>
          <t>Weighted Average Grant Date Fair Value, Beginning Balance | $ / shares</t>
        </is>
      </c>
      <c r="B10" s="7" t="n">
        <v>14.36</v>
      </c>
    </row>
    <row r="11">
      <c r="A11" s="4" t="inlineStr">
        <is>
          <t>Weighted Average Grant Date Fair Value, Granted | $ / shares</t>
        </is>
      </c>
      <c r="B11" s="11" t="n">
        <v>6.19</v>
      </c>
    </row>
    <row r="12">
      <c r="A12" s="4" t="inlineStr">
        <is>
          <t>Weighted Average Grant Date Fair Value, Vested | $ / shares</t>
        </is>
      </c>
      <c r="B12" s="11" t="n">
        <v>16.76</v>
      </c>
    </row>
    <row r="13">
      <c r="A13" s="4" t="inlineStr">
        <is>
          <t>Weighted Average Grant Date Fair Value, Forfeited | $ / shares</t>
        </is>
      </c>
      <c r="B13" s="11" t="n">
        <v>8.300000000000001</v>
      </c>
    </row>
    <row r="14">
      <c r="A14" s="4" t="inlineStr">
        <is>
          <t>Weighted Average Grant Date Fair Value, Ending Balance | $ / shares</t>
        </is>
      </c>
      <c r="B14" s="11" t="n">
        <v>8.359999999999999</v>
      </c>
    </row>
    <row r="15">
      <c r="A15" s="4" t="inlineStr">
        <is>
          <t>Weighted Average Grant Date Fair Value, Expected to vest after December 31, 2021 | $ / shares</t>
        </is>
      </c>
      <c r="B15" s="7" t="n">
        <v>8.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Reserved Shares of Common Stock for Future Issuance (Details)</t>
        </is>
      </c>
      <c r="B1" s="2" t="inlineStr">
        <is>
          <t>Dec. 31, 2021shares</t>
        </is>
      </c>
    </row>
    <row r="2">
      <c r="A2" s="3" t="inlineStr">
        <is>
          <t>Share-Based Compensation Expense Recognized in Accompanying Statements of Operations</t>
        </is>
      </c>
    </row>
    <row r="3">
      <c r="A3" s="4" t="inlineStr">
        <is>
          <t>Common Stock Outstanding</t>
        </is>
      </c>
      <c r="B3" s="5" t="n">
        <v>10693461</v>
      </c>
    </row>
    <row r="4">
      <c r="A4" s="4" t="inlineStr">
        <is>
          <t>Available for Grant or Future Issuance</t>
        </is>
      </c>
      <c r="B4" s="5" t="n">
        <v>9832300</v>
      </c>
    </row>
    <row r="5">
      <c r="A5" s="4" t="inlineStr">
        <is>
          <t>Total Shares of Common Stock Reserved</t>
        </is>
      </c>
      <c r="B5" s="5" t="n">
        <v>20525761</v>
      </c>
    </row>
    <row r="6">
      <c r="A6" s="4" t="inlineStr">
        <is>
          <t>2011 Stock Incentive Plan</t>
        </is>
      </c>
    </row>
    <row r="7">
      <c r="A7" s="3" t="inlineStr">
        <is>
          <t>Share-Based Compensation Expense Recognized in Accompanying Statements of Operations</t>
        </is>
      </c>
    </row>
    <row r="8">
      <c r="A8" s="4" t="inlineStr">
        <is>
          <t>Common Stock Outstanding</t>
        </is>
      </c>
      <c r="B8" s="5" t="n">
        <v>6783310</v>
      </c>
    </row>
    <row r="9">
      <c r="A9" s="4" t="inlineStr">
        <is>
          <t>Available for Grant or Future Issuance</t>
        </is>
      </c>
      <c r="B9" s="5" t="n">
        <v>0</v>
      </c>
    </row>
    <row r="10">
      <c r="A10" s="4" t="inlineStr">
        <is>
          <t>Total Shares of Common Stock Reserved</t>
        </is>
      </c>
      <c r="B10" s="5" t="n">
        <v>6783310</v>
      </c>
    </row>
    <row r="11">
      <c r="A11" s="4" t="inlineStr">
        <is>
          <t>2020 Stock Incentive Plan</t>
        </is>
      </c>
    </row>
    <row r="12">
      <c r="A12" s="3" t="inlineStr">
        <is>
          <t>Share-Based Compensation Expense Recognized in Accompanying Statements of Operations</t>
        </is>
      </c>
    </row>
    <row r="13">
      <c r="A13" s="4" t="inlineStr">
        <is>
          <t>Common Stock Outstanding</t>
        </is>
      </c>
      <c r="B13" s="5" t="n">
        <v>3910151</v>
      </c>
    </row>
    <row r="14">
      <c r="A14" s="4" t="inlineStr">
        <is>
          <t>Available for Grant or Future Issuance</t>
        </is>
      </c>
      <c r="B14" s="5" t="n">
        <v>7049071</v>
      </c>
    </row>
    <row r="15">
      <c r="A15" s="4" t="inlineStr">
        <is>
          <t>Total Shares of Common Stock Reserved</t>
        </is>
      </c>
      <c r="B15" s="5" t="n">
        <v>10959222</v>
      </c>
    </row>
    <row r="16">
      <c r="A16" s="4" t="inlineStr">
        <is>
          <t>2011 Employee Stock Purchase Plan</t>
        </is>
      </c>
    </row>
    <row r="17">
      <c r="A17" s="3" t="inlineStr">
        <is>
          <t>Share-Based Compensation Expense Recognized in Accompanying Statements of Operations</t>
        </is>
      </c>
    </row>
    <row r="18">
      <c r="A18" s="4" t="inlineStr">
        <is>
          <t>Common Stock Outstanding</t>
        </is>
      </c>
      <c r="B18" s="5" t="n">
        <v>0</v>
      </c>
    </row>
    <row r="19">
      <c r="A19" s="4" t="inlineStr">
        <is>
          <t>Available for Grant or Future Issuance</t>
        </is>
      </c>
      <c r="B19" s="5" t="n">
        <v>2783229</v>
      </c>
    </row>
    <row r="20">
      <c r="A20" s="4" t="inlineStr">
        <is>
          <t>Total Shares of Common Stock Reserved</t>
        </is>
      </c>
      <c r="B20" s="5" t="n">
        <v>27832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21" customWidth="1" min="2" max="2"/>
    <col width="23" customWidth="1" min="3" max="3"/>
    <col width="20" customWidth="1" min="4" max="4"/>
    <col width="25" customWidth="1" min="5" max="5"/>
    <col width="25" customWidth="1" min="6" max="6"/>
    <col width="21" customWidth="1" min="7" max="7"/>
  </cols>
  <sheetData>
    <row r="1">
      <c r="A1" s="1" t="inlineStr">
        <is>
          <t>Commitments and Contingencies (Details) $ in Thousands</t>
        </is>
      </c>
      <c r="B1" s="2" t="inlineStr">
        <is>
          <t>Jun. 16, 2021USD ($)</t>
        </is>
      </c>
      <c r="C1" s="2" t="inlineStr">
        <is>
          <t>Nov. 10, 2019plaintiff</t>
        </is>
      </c>
      <c r="D1" s="2" t="inlineStr">
        <is>
          <t>Jun. 20, 2017patent</t>
        </is>
      </c>
      <c r="E1" s="2" t="inlineStr">
        <is>
          <t>Mar. 31, 2017shareholder</t>
        </is>
      </c>
      <c r="F1" s="2" t="inlineStr">
        <is>
          <t>Dec. 31, 2021USD ($)item</t>
        </is>
      </c>
      <c r="G1" s="2" t="inlineStr">
        <is>
          <t>Dec. 31, 2019USD ($)</t>
        </is>
      </c>
    </row>
    <row r="2">
      <c r="A2" s="4" t="inlineStr">
        <is>
          <t>Purchase commitments</t>
        </is>
      </c>
      <c r="F2" s="6" t="n">
        <v>43400</v>
      </c>
    </row>
    <row r="3">
      <c r="A3" s="4" t="inlineStr">
        <is>
          <t>Payments on derecognition of lease components</t>
        </is>
      </c>
      <c r="B3" s="6" t="n">
        <v>1100</v>
      </c>
      <c r="F3" s="5" t="n">
        <v>1100</v>
      </c>
    </row>
    <row r="4">
      <c r="A4" s="4" t="inlineStr">
        <is>
          <t>Impairment of prepaid manufacturing costs</t>
        </is>
      </c>
      <c r="F4" s="6" t="n">
        <v>0</v>
      </c>
    </row>
    <row r="5">
      <c r="A5" s="4" t="inlineStr">
        <is>
          <t>Number of putative shareholders | shareholder</t>
        </is>
      </c>
      <c r="E5" s="5" t="n">
        <v>2</v>
      </c>
    </row>
    <row r="6">
      <c r="A6" s="4" t="inlineStr">
        <is>
          <t>Number of new independent directors agreed to elect | item</t>
        </is>
      </c>
      <c r="F6" s="5" t="n">
        <v>1</v>
      </c>
    </row>
    <row r="7">
      <c r="A7" s="4" t="inlineStr">
        <is>
          <t>Litigation expense</t>
        </is>
      </c>
      <c r="F7" s="6" t="n">
        <v>2325</v>
      </c>
      <c r="G7" s="6" t="n">
        <v>26800</v>
      </c>
    </row>
    <row r="8">
      <c r="A8" s="4" t="inlineStr">
        <is>
          <t>Number of patents in salt and polymorph patent family | patent</t>
        </is>
      </c>
      <c r="D8" s="5" t="n">
        <v>2</v>
      </c>
    </row>
    <row r="9">
      <c r="A9" s="4" t="inlineStr">
        <is>
          <t>Number of opponents | plaintiff</t>
        </is>
      </c>
      <c r="C9" s="5" t="n">
        <v>1</v>
      </c>
    </row>
    <row r="10">
      <c r="A10" s="4" t="inlineStr">
        <is>
          <t>Other operating expense</t>
        </is>
      </c>
    </row>
    <row r="11">
      <c r="A11" s="4" t="inlineStr">
        <is>
          <t>Loss on derecognition of fixed assets</t>
        </is>
      </c>
      <c r="F11" s="6" t="n">
        <v>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icense Agreements (Details) $ in Thousands</t>
        </is>
      </c>
      <c r="B1" s="2" t="inlineStr">
        <is>
          <t>Nov. 19, 2013USD ($)</t>
        </is>
      </c>
      <c r="C1" s="2" t="inlineStr">
        <is>
          <t>Sep. 30, 2021USD ($)</t>
        </is>
      </c>
      <c r="D1" s="2" t="inlineStr">
        <is>
          <t>Apr. 30, 2021USD ($)</t>
        </is>
      </c>
      <c r="E1" s="2" t="inlineStr">
        <is>
          <t>Feb. 29, 2020item</t>
        </is>
      </c>
      <c r="F1" s="2" t="inlineStr">
        <is>
          <t>Sep. 30, 2019USD ($)</t>
        </is>
      </c>
      <c r="G1" s="2" t="inlineStr">
        <is>
          <t>Jun. 30, 2011USD ($)</t>
        </is>
      </c>
      <c r="H1" s="2" t="inlineStr">
        <is>
          <t>Oct. 31, 2008</t>
        </is>
      </c>
      <c r="I1" s="2" t="inlineStr">
        <is>
          <t>Dec. 31, 2021USD ($)</t>
        </is>
      </c>
      <c r="J1" s="2" t="inlineStr">
        <is>
          <t>Sep. 30, 2021USD ($)</t>
        </is>
      </c>
      <c r="K1" s="2" t="inlineStr">
        <is>
          <t>Jun. 30, 2021USD ($)</t>
        </is>
      </c>
      <c r="L1" s="2" t="inlineStr">
        <is>
          <t>Mar. 31, 2021USD ($)</t>
        </is>
      </c>
      <c r="M1" s="2" t="inlineStr">
        <is>
          <t>Dec. 31, 2020USD ($)</t>
        </is>
      </c>
      <c r="N1" s="2" t="inlineStr">
        <is>
          <t>Sep. 30, 2020USD ($)</t>
        </is>
      </c>
      <c r="O1" s="2" t="inlineStr">
        <is>
          <t>Jun. 30, 2020USD ($)</t>
        </is>
      </c>
      <c r="P1" s="2" t="inlineStr">
        <is>
          <t>Mar. 31, 2020USD ($)</t>
        </is>
      </c>
      <c r="Q1" s="2" t="inlineStr">
        <is>
          <t>Dec. 31, 2021USD ($)</t>
        </is>
      </c>
      <c r="R1" s="2" t="inlineStr">
        <is>
          <t>Dec. 31, 2019USD ($)</t>
        </is>
      </c>
      <c r="S1" s="2" t="inlineStr">
        <is>
          <t>Dec. 31, 2020USD ($)</t>
        </is>
      </c>
    </row>
    <row r="2">
      <c r="A2" s="3" t="inlineStr">
        <is>
          <t>License Agreements</t>
        </is>
      </c>
    </row>
    <row r="3">
      <c r="A3" s="4" t="inlineStr">
        <is>
          <t>Acquired in-process research and development</t>
        </is>
      </c>
      <c r="I3" s="6" t="n">
        <v>0</v>
      </c>
      <c r="J3" s="6" t="n">
        <v>3272</v>
      </c>
      <c r="K3" s="6" t="n">
        <v>2204</v>
      </c>
      <c r="L3" s="6" t="n">
        <v>0</v>
      </c>
      <c r="M3" s="6" t="n">
        <v>0</v>
      </c>
      <c r="N3" s="6" t="n">
        <v>0</v>
      </c>
      <c r="O3" s="6" t="n">
        <v>0</v>
      </c>
      <c r="P3" s="6" t="n">
        <v>0</v>
      </c>
    </row>
    <row r="4">
      <c r="A4" s="4" t="inlineStr">
        <is>
          <t>3B Pharmaceuticals</t>
        </is>
      </c>
    </row>
    <row r="5">
      <c r="A5" s="3" t="inlineStr">
        <is>
          <t>License Agreements</t>
        </is>
      </c>
    </row>
    <row r="6">
      <c r="A6" s="4" t="inlineStr">
        <is>
          <t>Percentage of Non-Royalty Consideration Payable on Sublicense Agreements</t>
        </is>
      </c>
      <c r="Q6" s="4" t="inlineStr">
        <is>
          <t>34.00%</t>
        </is>
      </c>
    </row>
    <row r="7">
      <c r="A7" s="4" t="inlineStr">
        <is>
          <t>License Agreements Licensor Pfizer | Rucaparib | Minimum</t>
        </is>
      </c>
    </row>
    <row r="8">
      <c r="A8" s="3" t="inlineStr">
        <is>
          <t>License Agreements</t>
        </is>
      </c>
    </row>
    <row r="9">
      <c r="A9" s="4" t="inlineStr">
        <is>
          <t>Annual sales target for sales milestone payments</t>
        </is>
      </c>
      <c r="Q9" s="6" t="n">
        <v>250000</v>
      </c>
    </row>
    <row r="10">
      <c r="A10" s="4" t="inlineStr">
        <is>
          <t>License Agreements Licensor Pfizer | Rucaparib | Maximum</t>
        </is>
      </c>
    </row>
    <row r="11">
      <c r="A11" s="3" t="inlineStr">
        <is>
          <t>License Agreements</t>
        </is>
      </c>
    </row>
    <row r="12">
      <c r="A12" s="4" t="inlineStr">
        <is>
          <t>Maximum potential future development, regulatory milestone payments</t>
        </is>
      </c>
      <c r="Q12" s="5" t="n">
        <v>8000</v>
      </c>
    </row>
    <row r="13">
      <c r="A13" s="4" t="inlineStr">
        <is>
          <t>Additional maximum payments payable on attaining the sales target</t>
        </is>
      </c>
      <c r="I13" s="6" t="n">
        <v>170000</v>
      </c>
      <c r="Q13" s="6" t="n">
        <v>170000</v>
      </c>
    </row>
    <row r="14">
      <c r="A14" s="4" t="inlineStr">
        <is>
          <t>License Agreement Terms | 3B Pharmaceuticals</t>
        </is>
      </c>
    </row>
    <row r="15">
      <c r="A15" s="3" t="inlineStr">
        <is>
          <t>License Agreements</t>
        </is>
      </c>
    </row>
    <row r="16">
      <c r="A16" s="4" t="inlineStr">
        <is>
          <t>Milestone payments</t>
        </is>
      </c>
      <c r="C16" s="6" t="n">
        <v>3300</v>
      </c>
      <c r="D16" s="6" t="n">
        <v>2200</v>
      </c>
    </row>
    <row r="17">
      <c r="A17" s="4" t="inlineStr">
        <is>
          <t>Acquired in-process research and development</t>
        </is>
      </c>
      <c r="F17" s="6" t="n">
        <v>9400</v>
      </c>
    </row>
    <row r="18">
      <c r="A18" s="4" t="inlineStr">
        <is>
          <t>Number of additional undisclosed targets | item</t>
        </is>
      </c>
      <c r="E18" s="5" t="n">
        <v>3</v>
      </c>
    </row>
    <row r="19">
      <c r="A19" s="4" t="inlineStr">
        <is>
          <t>Research and development expense</t>
        </is>
      </c>
      <c r="R19" s="6" t="n">
        <v>2100</v>
      </c>
    </row>
    <row r="20">
      <c r="A20" s="4" t="inlineStr">
        <is>
          <t>Percentage Of Royalty On Net Sales</t>
        </is>
      </c>
      <c r="Q20" s="4" t="inlineStr">
        <is>
          <t>6.00%</t>
        </is>
      </c>
    </row>
    <row r="21">
      <c r="A21" s="4" t="inlineStr">
        <is>
          <t>License Agreement Terms | License Agreements Licensor Pfizer | Rucaparib</t>
        </is>
      </c>
    </row>
    <row r="22">
      <c r="A22" s="3" t="inlineStr">
        <is>
          <t>License Agreements</t>
        </is>
      </c>
    </row>
    <row r="23">
      <c r="A23" s="4" t="inlineStr">
        <is>
          <t>Upfront payment</t>
        </is>
      </c>
      <c r="G23" s="6" t="n">
        <v>7000</v>
      </c>
    </row>
    <row r="24">
      <c r="A24" s="4" t="inlineStr">
        <is>
          <t>Milestones paid to Pfizer prior to FDA approval</t>
        </is>
      </c>
      <c r="G24" s="6" t="n">
        <v>1400</v>
      </c>
    </row>
    <row r="25">
      <c r="A25" s="4" t="inlineStr">
        <is>
          <t>Milestone payments</t>
        </is>
      </c>
      <c r="S25" s="6" t="n">
        <v>82500</v>
      </c>
    </row>
    <row r="26">
      <c r="A26" s="4" t="inlineStr">
        <is>
          <t>License Agreement Terms | Advenchen Laboratories LLC | License Agreements Lucitanib</t>
        </is>
      </c>
    </row>
    <row r="27">
      <c r="A27" s="3" t="inlineStr">
        <is>
          <t>License Agreements</t>
        </is>
      </c>
    </row>
    <row r="28">
      <c r="A28" s="4" t="inlineStr">
        <is>
          <t>Percentage of Non-Royalty Consideration Payable on Sublicense Agreements</t>
        </is>
      </c>
      <c r="H28" s="4" t="inlineStr">
        <is>
          <t>25.00%</t>
        </is>
      </c>
    </row>
    <row r="29">
      <c r="A29" s="4" t="inlineStr">
        <is>
          <t>Milestone payment obligation</t>
        </is>
      </c>
      <c r="B29" s="6" t="n">
        <v>6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Common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Total potential dilutive shares</t>
        </is>
      </c>
      <c r="B4" s="5" t="n">
        <v>28611</v>
      </c>
      <c r="C4" s="5" t="n">
        <v>29064</v>
      </c>
      <c r="D4" s="5" t="n">
        <v>44078</v>
      </c>
    </row>
    <row r="5">
      <c r="A5" s="4" t="inlineStr">
        <is>
          <t>Common shares under stock incentive plans</t>
        </is>
      </c>
    </row>
    <row r="6">
      <c r="A6" s="3" t="inlineStr">
        <is>
          <t>Antidilutive Securities Excluded From Computation Of Earnings Per Share</t>
        </is>
      </c>
    </row>
    <row r="7">
      <c r="A7" s="4" t="inlineStr">
        <is>
          <t>Total potential dilutive shares</t>
        </is>
      </c>
      <c r="B7" s="5" t="n">
        <v>3683</v>
      </c>
      <c r="C7" s="5" t="n">
        <v>3095</v>
      </c>
      <c r="D7" s="5" t="n">
        <v>2480</v>
      </c>
    </row>
    <row r="8">
      <c r="A8" s="4" t="inlineStr">
        <is>
          <t>Convertible senior notes</t>
        </is>
      </c>
    </row>
    <row r="9">
      <c r="A9" s="3" t="inlineStr">
        <is>
          <t>Antidilutive Securities Excluded From Computation Of Earnings Per Share</t>
        </is>
      </c>
    </row>
    <row r="10">
      <c r="A10" s="4" t="inlineStr">
        <is>
          <t>Total potential dilutive shares</t>
        </is>
      </c>
      <c r="B10" s="5" t="n">
        <v>24928</v>
      </c>
      <c r="C10" s="5" t="n">
        <v>25969</v>
      </c>
      <c r="D10" s="5" t="n">
        <v>415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Loss Before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t>
        </is>
      </c>
    </row>
    <row r="4">
      <c r="A4" s="4" t="inlineStr">
        <is>
          <t>Domestic</t>
        </is>
      </c>
      <c r="J4" s="6" t="n">
        <v>-265578</v>
      </c>
      <c r="K4" s="6" t="n">
        <v>-370839</v>
      </c>
      <c r="L4" s="6" t="n">
        <v>-399497</v>
      </c>
    </row>
    <row r="5">
      <c r="A5" s="4" t="inlineStr">
        <is>
          <t>Foreign</t>
        </is>
      </c>
      <c r="J5" s="5" t="n">
        <v>650</v>
      </c>
      <c r="K5" s="5" t="n">
        <v>1080</v>
      </c>
      <c r="L5" s="5" t="n">
        <v>871</v>
      </c>
    </row>
    <row r="6">
      <c r="A6" s="4" t="inlineStr">
        <is>
          <t>Loss before income taxes</t>
        </is>
      </c>
      <c r="B6" s="6" t="n">
        <v>-64669</v>
      </c>
      <c r="C6" s="6" t="n">
        <v>-67397</v>
      </c>
      <c r="D6" s="6" t="n">
        <v>-66451</v>
      </c>
      <c r="E6" s="6" t="n">
        <v>-66411</v>
      </c>
      <c r="F6" s="6" t="n">
        <v>-99382</v>
      </c>
      <c r="G6" s="6" t="n">
        <v>-78694</v>
      </c>
      <c r="H6" s="6" t="n">
        <v>-92283</v>
      </c>
      <c r="I6" s="6" t="n">
        <v>-99400</v>
      </c>
      <c r="J6" s="6" t="n">
        <v>-264928</v>
      </c>
      <c r="K6" s="6" t="n">
        <v>-369759</v>
      </c>
      <c r="L6" s="6" t="n">
        <v>-39862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Tax Expenses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tax:</t>
        </is>
      </c>
    </row>
    <row r="4">
      <c r="A4" s="4" t="inlineStr">
        <is>
          <t>U.S. Federal &amp; State</t>
        </is>
      </c>
      <c r="J4" s="6" t="n">
        <v>18</v>
      </c>
      <c r="K4" s="6" t="n">
        <v>50</v>
      </c>
      <c r="L4" s="6" t="n">
        <v>3</v>
      </c>
    </row>
    <row r="5">
      <c r="A5" s="4" t="inlineStr">
        <is>
          <t>Foreign</t>
        </is>
      </c>
      <c r="J5" s="5" t="n">
        <v>-422</v>
      </c>
      <c r="K5" s="5" t="n">
        <v>-597</v>
      </c>
      <c r="L5" s="5" t="n">
        <v>1795</v>
      </c>
    </row>
    <row r="6">
      <c r="A6" s="4" t="inlineStr">
        <is>
          <t>Total current expense (benefit)</t>
        </is>
      </c>
      <c r="J6" s="5" t="n">
        <v>-404</v>
      </c>
      <c r="K6" s="5" t="n">
        <v>-547</v>
      </c>
      <c r="L6" s="5" t="n">
        <v>1798</v>
      </c>
    </row>
    <row r="7">
      <c r="A7" s="3" t="inlineStr">
        <is>
          <t>Deferred tax:</t>
        </is>
      </c>
    </row>
    <row r="8">
      <c r="A8" s="4" t="inlineStr">
        <is>
          <t>U.S. Federal &amp; State</t>
        </is>
      </c>
      <c r="J8" s="5" t="n">
        <v>0</v>
      </c>
      <c r="K8" s="5" t="n">
        <v>0</v>
      </c>
      <c r="L8" s="5" t="n">
        <v>0</v>
      </c>
    </row>
    <row r="9">
      <c r="A9" s="4" t="inlineStr">
        <is>
          <t>Foreign</t>
        </is>
      </c>
      <c r="J9" s="5" t="n">
        <v>0</v>
      </c>
      <c r="K9" s="5" t="n">
        <v>0</v>
      </c>
      <c r="L9" s="5" t="n">
        <v>0</v>
      </c>
    </row>
    <row r="10">
      <c r="A10" s="4" t="inlineStr">
        <is>
          <t>Total deferred (benefit)</t>
        </is>
      </c>
      <c r="J10" s="5" t="n">
        <v>0</v>
      </c>
      <c r="K10" s="5" t="n">
        <v>0</v>
      </c>
      <c r="L10" s="5" t="n">
        <v>0</v>
      </c>
    </row>
    <row r="11">
      <c r="A11" s="4" t="inlineStr">
        <is>
          <t>Total income tax expense (benefit)</t>
        </is>
      </c>
      <c r="B11" s="6" t="n">
        <v>-280</v>
      </c>
      <c r="C11" s="6" t="n">
        <v>13</v>
      </c>
      <c r="D11" s="6" t="n">
        <v>-3</v>
      </c>
      <c r="E11" s="6" t="n">
        <v>-134</v>
      </c>
      <c r="F11" s="6" t="n">
        <v>-425</v>
      </c>
      <c r="G11" s="6" t="n">
        <v>-18</v>
      </c>
      <c r="H11" s="6" t="n">
        <v>-36</v>
      </c>
      <c r="I11" s="6" t="n">
        <v>-68</v>
      </c>
      <c r="J11" s="6" t="n">
        <v>-404</v>
      </c>
      <c r="K11" s="6" t="n">
        <v>-547</v>
      </c>
      <c r="L11" s="6" t="n">
        <v>179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income tax benefit at statutory rate</t>
        </is>
      </c>
      <c r="B4" s="4" t="inlineStr">
        <is>
          <t>21.00%</t>
        </is>
      </c>
      <c r="C4" s="4" t="inlineStr">
        <is>
          <t>21.00%</t>
        </is>
      </c>
      <c r="D4" s="4" t="inlineStr">
        <is>
          <t>21.00%</t>
        </is>
      </c>
    </row>
    <row r="5">
      <c r="A5" s="4" t="inlineStr">
        <is>
          <t>State income tax benefit, net of federal benefit</t>
        </is>
      </c>
      <c r="B5" s="4" t="inlineStr">
        <is>
          <t>2.60%</t>
        </is>
      </c>
      <c r="C5" s="4" t="inlineStr">
        <is>
          <t>1.60%</t>
        </is>
      </c>
      <c r="D5" s="4" t="inlineStr">
        <is>
          <t>2.90%</t>
        </is>
      </c>
    </row>
    <row r="6">
      <c r="A6" s="4" t="inlineStr">
        <is>
          <t>Tax credits</t>
        </is>
      </c>
      <c r="B6" s="4" t="inlineStr">
        <is>
          <t>2.30%</t>
        </is>
      </c>
      <c r="C6" s="4" t="inlineStr">
        <is>
          <t>1.50%</t>
        </is>
      </c>
      <c r="D6" s="4" t="inlineStr">
        <is>
          <t>1.10%</t>
        </is>
      </c>
    </row>
    <row r="7">
      <c r="A7" s="4" t="inlineStr">
        <is>
          <t>Change in uncertain tax positions</t>
        </is>
      </c>
      <c r="B7" s="4" t="inlineStr">
        <is>
          <t>(0.20%)</t>
        </is>
      </c>
      <c r="C7" s="4" t="inlineStr">
        <is>
          <t>(0.10%)</t>
        </is>
      </c>
      <c r="D7" s="4" t="inlineStr">
        <is>
          <t>4.30%</t>
        </is>
      </c>
    </row>
    <row r="8">
      <c r="A8" s="4" t="inlineStr">
        <is>
          <t>Convertible debt transactions</t>
        </is>
      </c>
      <c r="B8" s="4" t="inlineStr">
        <is>
          <t>0.00%</t>
        </is>
      </c>
      <c r="C8" s="4" t="inlineStr">
        <is>
          <t>(2.20%)</t>
        </is>
      </c>
      <c r="D8" s="4" t="inlineStr">
        <is>
          <t>0.00%</t>
        </is>
      </c>
    </row>
    <row r="9">
      <c r="A9" s="4" t="inlineStr">
        <is>
          <t>Prior year true ups</t>
        </is>
      </c>
      <c r="B9" s="4" t="inlineStr">
        <is>
          <t>1.10%</t>
        </is>
      </c>
      <c r="C9" s="4" t="inlineStr">
        <is>
          <t>(0.90%)</t>
        </is>
      </c>
      <c r="D9" s="4" t="inlineStr">
        <is>
          <t>(0.10%)</t>
        </is>
      </c>
    </row>
    <row r="10">
      <c r="A10" s="4" t="inlineStr">
        <is>
          <t>Share based compensation</t>
        </is>
      </c>
      <c r="B10" s="4" t="inlineStr">
        <is>
          <t>(2.50%)</t>
        </is>
      </c>
      <c r="C10" s="4" t="inlineStr">
        <is>
          <t>(2.60%)</t>
        </is>
      </c>
      <c r="D10" s="4" t="inlineStr">
        <is>
          <t>(2.30%)</t>
        </is>
      </c>
    </row>
    <row r="11">
      <c r="A11" s="4" t="inlineStr">
        <is>
          <t>Tax rate changes</t>
        </is>
      </c>
      <c r="B11" s="4" t="inlineStr">
        <is>
          <t>2.40%</t>
        </is>
      </c>
      <c r="C11" s="4" t="inlineStr">
        <is>
          <t>(1.40%)</t>
        </is>
      </c>
      <c r="D11" s="4" t="inlineStr">
        <is>
          <t>(0.10%)</t>
        </is>
      </c>
    </row>
    <row r="12">
      <c r="A12" s="4" t="inlineStr">
        <is>
          <t>Change in valuation allowance</t>
        </is>
      </c>
      <c r="B12" s="4" t="inlineStr">
        <is>
          <t>(25.40%)</t>
        </is>
      </c>
      <c r="C12" s="4" t="inlineStr">
        <is>
          <t>(16.10%)</t>
        </is>
      </c>
      <c r="D12" s="4" t="inlineStr">
        <is>
          <t>(26.50%)</t>
        </is>
      </c>
    </row>
    <row r="13">
      <c r="A13" s="4" t="inlineStr">
        <is>
          <t>Other</t>
        </is>
      </c>
      <c r="B13" s="4" t="inlineStr">
        <is>
          <t>(1.10%)</t>
        </is>
      </c>
      <c r="C13" s="4" t="inlineStr">
        <is>
          <t>(0.60%)</t>
        </is>
      </c>
      <c r="D13" s="4" t="inlineStr">
        <is>
          <t>(0.80%)</t>
        </is>
      </c>
    </row>
    <row r="14">
      <c r="A14" s="4" t="inlineStr">
        <is>
          <t>Effective income tax rate</t>
        </is>
      </c>
      <c r="B14" s="4" t="inlineStr">
        <is>
          <t>0.20%</t>
        </is>
      </c>
      <c r="C14" s="4" t="inlineStr">
        <is>
          <t>0.20%</t>
        </is>
      </c>
      <c r="D14" s="4" t="inlineStr">
        <is>
          <t>(0.5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6" t="n">
        <v>441548</v>
      </c>
      <c r="C3" s="6" t="n">
        <v>414932</v>
      </c>
    </row>
    <row r="4">
      <c r="A4" s="4" t="inlineStr">
        <is>
          <t>Tax credit carryforwards</t>
        </is>
      </c>
      <c r="B4" s="5" t="n">
        <v>250781</v>
      </c>
      <c r="C4" s="5" t="n">
        <v>247064</v>
      </c>
    </row>
    <row r="5">
      <c r="A5" s="4" t="inlineStr">
        <is>
          <t>Interest expense limitation carryforward</t>
        </is>
      </c>
      <c r="B5" s="5" t="n">
        <v>8026</v>
      </c>
      <c r="C5" s="5" t="n">
        <v>5371</v>
      </c>
    </row>
    <row r="6">
      <c r="A6" s="4" t="inlineStr">
        <is>
          <t>Intangible assets</t>
        </is>
      </c>
      <c r="B6" s="5" t="n">
        <v>125679</v>
      </c>
      <c r="C6" s="5" t="n">
        <v>94558</v>
      </c>
    </row>
    <row r="7">
      <c r="A7" s="4" t="inlineStr">
        <is>
          <t>Share-based compensation expense</t>
        </is>
      </c>
      <c r="B7" s="5" t="n">
        <v>31246</v>
      </c>
      <c r="C7" s="5" t="n">
        <v>33169</v>
      </c>
    </row>
    <row r="8">
      <c r="A8" s="4" t="inlineStr">
        <is>
          <t>Product acquisition costs</t>
        </is>
      </c>
      <c r="B8" s="5" t="n">
        <v>5571</v>
      </c>
      <c r="C8" s="5" t="n">
        <v>4992</v>
      </c>
    </row>
    <row r="9">
      <c r="A9" s="4" t="inlineStr">
        <is>
          <t>Lease liabilities</t>
        </is>
      </c>
      <c r="B9" s="5" t="n">
        <v>5553</v>
      </c>
      <c r="C9" s="5" t="n">
        <v>6122</v>
      </c>
    </row>
    <row r="10">
      <c r="A10" s="4" t="inlineStr">
        <is>
          <t>Accrued liabilities and other</t>
        </is>
      </c>
      <c r="B10" s="5" t="n">
        <v>10253</v>
      </c>
      <c r="C10" s="5" t="n">
        <v>7488</v>
      </c>
    </row>
    <row r="11">
      <c r="A11" s="4" t="inlineStr">
        <is>
          <t>Total deferred tax assets</t>
        </is>
      </c>
      <c r="B11" s="5" t="n">
        <v>878657</v>
      </c>
      <c r="C11" s="5" t="n">
        <v>813696</v>
      </c>
    </row>
    <row r="12">
      <c r="A12" s="4" t="inlineStr">
        <is>
          <t>Valuation allowance</t>
        </is>
      </c>
      <c r="B12" s="5" t="n">
        <v>-873898</v>
      </c>
      <c r="C12" s="5" t="n">
        <v>-806622</v>
      </c>
    </row>
    <row r="13">
      <c r="A13" s="4" t="inlineStr">
        <is>
          <t>Deferred tax assets, net of valuation allowance</t>
        </is>
      </c>
      <c r="B13" s="5" t="n">
        <v>4759</v>
      </c>
      <c r="C13" s="5" t="n">
        <v>7074</v>
      </c>
    </row>
    <row r="14">
      <c r="A14" s="3" t="inlineStr">
        <is>
          <t>Deferred tax liabilities:</t>
        </is>
      </c>
    </row>
    <row r="15">
      <c r="A15" s="4" t="inlineStr">
        <is>
          <t>Right -of -use assets</t>
        </is>
      </c>
      <c r="B15" s="5" t="n">
        <v>-4581</v>
      </c>
      <c r="C15" s="5" t="n">
        <v>-6799</v>
      </c>
    </row>
    <row r="16">
      <c r="A16" s="4" t="inlineStr">
        <is>
          <t>Prepaid expenses and fixed assets</t>
        </is>
      </c>
      <c r="B16" s="5" t="n">
        <v>-178</v>
      </c>
      <c r="C16" s="5" t="n">
        <v>-275</v>
      </c>
    </row>
    <row r="17">
      <c r="A17" s="4" t="inlineStr">
        <is>
          <t>Total deferred tax liabilities</t>
        </is>
      </c>
      <c r="B17" s="5" t="n">
        <v>-4759</v>
      </c>
      <c r="C17" s="5" t="n">
        <v>-7074</v>
      </c>
    </row>
    <row r="18">
      <c r="A18" s="4" t="inlineStr">
        <is>
          <t>Net deferred tax liability</t>
        </is>
      </c>
      <c r="B18" s="6" t="n">
        <v>0</v>
      </c>
      <c r="C1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financial statements have been prepared in accordance with U.S. generally accepted accounting principles (“U.S. GAAP”). The consolidated financial statements include our accounts and our wholly-owned subsidiaries. All significant intercompany balances and transactions have been eliminated in consolidatio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we be unable to continue as a going concern within one year after the date these financial statements are issued. ​ 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 Revenue Recognition ​ We are currently approved to sell Rubraca in the United States and the Europe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parties that provide for government-mandated and privately-negotiated rebates, chargebacks and discounts. See Note 3, Revenue Recognition ​ Cost of Sales – Product Product cost of sales consists primarily of materials, third-party manufacturing costs as well as freight and royalties owed to our licensing partners for Rubraca sales.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 Fair Value of Financial Instruments ​ Cash and cash equivalents are carried at fair value. Financial instruments, including other current assets and accounts payable, are carried at cost, which approximates fair value given their short-term nature (see Note 5, Fair Value Measurements ​ Cash and Cash Equivalents ​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 Accounts Receivable ​ We provide an allowance for credit losses based on experience and specifically identified risks. Accounts receivable are charged off against the allowance when we determine that recovery is unlikely and we cease collection efforts. ​ Inventory ​ Inventories are stated at the lower of cost or estimated net realizable value, on a first-in, first-out (“FIFO”) basis. Inventories include active pharmaceutical ingredient (“API”), contract manufacturing costs and overhead allocations. We begin capitalizing incurred inventory related costs upon regulatory approval. Prior to regulatory approval, incurred costs for the manufacture of the drugs that could potentially be available to support the commercial launch of our products are recognized as research and development expense. ​ We regularly analyze our inventory levels for excess quantities and obsolescence (expiration), considering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ive years from the date of manufacture but can be retested at an immaterial cost with no expected reduction in potency, thereby extending its shelf-life as needed. We expect to consume substantially all of the API over a period of approximately seven years based on our long-range sales projections of Rubraca. ​ We write down finished goods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API is currently produced by Lonza.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API that is written off due to damage and certain costs related to our production train at Lonza are included in Other Operating Expenses on the Consolidated Statements of Operations and Comprehensive Loss. ​ Inventory used in clinical trials is expensed as research and development expense when it has been identified for such use. ​ Property and Equipment ​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d assets meeting certain finance lease criteria are capitalized and the present value of the related lease payments is recorded as a liability. Assets under finance lease arrangements are depreciated using the straight-line method over the estimated useful lives. Leasehold improvements are amortized over the economic life of the asset or the lease term, whichever is shorter. Maintenance and repairs are expensed as incurred. The estimated useful lives of our capitalized assets are as follows: ​ ​ ​ ​ ​ ​ ​ Estimated ​ Useful Life Computer hardware and software ​ 3 to 5 years ​ Leasehold improvements ​ 6 years ​ Laboratory, manufacturing and office equipment ​ 5 to 7 years ​ Furniture and fixtures ​ 10 years ​ ​ Long-Lived Assets ​ We review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 ​ Intangible Assets, Net ​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 ​ Goodwill ​ Goodwill was recorded as a result of the EOS acquisition in November 2013.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two reporting units based on our operating segments, U.S. and ex-U.S. We determined that our goodwill was allocated to the U.S. reporting unit and performed impairment testing by assessing qualitative factors to determine whether it is more likely than not (that is, a likelihood of more than 50 percent) that the fair value of a reporting unit is less than its carrying amount. Based on our qualitative assessment and that the U.S. reporting unit had a negative carrying value, we determined that it is not more likely than not that the fair value of a reporting unit is less than its carrying amount. Therefore, the quantitative goodwill impairment test is not necessary. There is no goodwill impairment as of December 31, 2021. ​ Other Current Assets ​ Other current assets are comprised of the following (in thousands): ​ ​ ​ ​ ​ ​ ​ ​ ​ ​ ​ December 31, ​ December 31, ​ ​ 2021 2020 Prepaid insurance ​ $ 794 ​ $ 782 ​ Prepaid IT ​ ​ 769 ​ ​ 753 ​ Prepaid variable considerations ​ ​ 1,336 ​ ​ 1,191 ​ Prepaid expenses - other ​ 1,936 ​ 2,193 ​ Value-added tax ("VAT") receivable ​ ​ 4,307 ​ ​ 2,202 ​ Receivable - other ​ 2,499 ​ 1,884 ​ Other ​ 65 ​ 125 ​ Total ​ $ 11,706 ​ $ 9,130 ​ ​ Other Accrued Expenses ​ Other accrued expenses are comprised of the following (in thousands): ​ ​ ​ ​ ​ ​ ​ ​ ​ ​ ​ December 31, ​ December 31, ​ ​ 2021 2020 Accrued personnel costs ​ $ 15,714 ​ $ 18,334 ​ Accrued interest payable for convertible senior notes ​ 3,283 ​ 2,991 ​ Income tax payable ​ ​ 1,579 ​ ​ 907 ​ Accrued corporate legal fees and professional services ​ ​ 141 ​ ​ 459 ​ Accrued royalties ​ ​ 5,463 ​ ​ 6,617 ​ Accrued variable considerations ​ ​ 17,211 ​ ​ 11,701 ​ Accrued legal settlement loss ​ ​ 2,325 ​ ​ — ​ Accrued expenses - other ​ 5,155 ​ 4,199 ​ Total ​ $ 50,871 ​ $ 45,208 ​ ​ Segment Information ​ We have two operating and reportable segments, U.S. and ex-U.S., based on product revenue by geographic areas. We designated our reporting segments based on the internal reporting used by the Chief Operating Decision Maker (“CODM”), which is our Chief Executive Officer, for making decisions and assessing performance as the source of our reportable segments. The CODM allocates resources and assesses the performance of each operating segment based on product revenue by geographic areas. Accordingly, we view our business as two reportable operating segments to evaluate performance, allocate resources, set operational targets and forecast our future period financial results. ​ We manage our assets on a company basis, not by segments, as many of our assets are shared or commingled. Our CODM does not regularly review asset information by reportable segment. The majority of long-lived assets for both segments are located in the United States. ​ Research and Development Expense ​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 Acquired In-Process Research and Development Expense ​ We have acquired and expect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 Share-Based Compensation Expense ​ Share-based compensation is recognized as expense for all share-based awards made to employees and directors and is based on estimated fair values. We determine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 ​ Advertising Expense In connection with the FDA approval and commercial launch of Rubraca in 2016, we began to incur advertising costs. Advertising costs are expensed when services are performed, or goods are delivered. We incurred $18.1 million, $17.0 million and $21.2 million in expense for the years ended December 31, 2021, 2020 and 2019, respectively. ​ Legal Settlement Loss ​ Following our regulatory announcement in November 2015 of adverse developments in our ongoing clinical trials for rociletinib, we and certain of our current and former executives were named in various securities lawsuits. As a result of these lawsuits, during the year ended December 31, 2021, we recorded a charge of $2.3 million to settle the Consolidated Derivative Complaint discussed in Note 12, Commitments and Contingencies. ​ Concentration of Credit Risk ​ Financial instruments that potentially subject us to concentrations of credit risk are primarily cash and cash equivalents. We maintain our cash and cash equivalent balances in the form of money market accounts with financial institutions that we believe are creditworthy. We have no financial instruments with off-balance sheet risk of accounting loss. ​ Foreign Currency ​ The assets and liabilities of our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nd Comprehensive Loss. As of December 31, 2021, and 2020, approximately 4% and 3%, respectively, of our total liabilities were denominated in currencies other than the functional currency. ​ 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 Recently Adopted Accounting Standards In August 2020, the FASB issued guidance that simplifies an issuer’s accounting for debt and equity instruments. The guidance is effective for fiscal years beginning after December 15, 2021, including interim periods within those fiscal years. Early application is permitted. We adopted this guidance on January 1, 2022 and there was no material impact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rease to valuation allowance</t>
        </is>
      </c>
      <c r="B4" s="6" t="n">
        <v>67300</v>
      </c>
      <c r="C4" s="6" t="n">
        <v>56100</v>
      </c>
    </row>
    <row r="5">
      <c r="A5" s="4" t="inlineStr">
        <is>
          <t>Unrecognized tax benefits</t>
        </is>
      </c>
      <c r="B5" s="5" t="n">
        <v>8485</v>
      </c>
      <c r="C5" s="6" t="n">
        <v>8004</v>
      </c>
      <c r="D5" s="6" t="n">
        <v>7525</v>
      </c>
    </row>
    <row r="6">
      <c r="A6" s="4" t="inlineStr">
        <is>
          <t>Net Operating loss carryforwards, subject to expiration</t>
        </is>
      </c>
      <c r="B6" s="5" t="n">
        <v>1100000</v>
      </c>
    </row>
    <row r="7">
      <c r="A7" s="4" t="inlineStr">
        <is>
          <t>Net Operating loss carryforwards, not subject to expiration</t>
        </is>
      </c>
      <c r="B7" s="5" t="n">
        <v>700000</v>
      </c>
    </row>
    <row r="8">
      <c r="A8" s="4" t="inlineStr">
        <is>
          <t>Research and development and orphan drug tax credit carryforwards</t>
        </is>
      </c>
      <c r="B8" s="5" t="n">
        <v>259300</v>
      </c>
    </row>
    <row r="9">
      <c r="A9" s="4" t="inlineStr">
        <is>
          <t>U.S. federal</t>
        </is>
      </c>
    </row>
    <row r="10">
      <c r="A10" s="3" t="inlineStr">
        <is>
          <t>Income Taxes</t>
        </is>
      </c>
    </row>
    <row r="11">
      <c r="A11" s="4" t="inlineStr">
        <is>
          <t>Net operating loss carryforwards</t>
        </is>
      </c>
      <c r="B11" s="5" t="n">
        <v>1800000</v>
      </c>
    </row>
    <row r="12">
      <c r="A12" s="4" t="inlineStr">
        <is>
          <t>State</t>
        </is>
      </c>
    </row>
    <row r="13">
      <c r="A13" s="3" t="inlineStr">
        <is>
          <t>Income Taxes</t>
        </is>
      </c>
    </row>
    <row r="14">
      <c r="A14" s="4" t="inlineStr">
        <is>
          <t>Net operating loss carryforwards</t>
        </is>
      </c>
      <c r="B14" s="5" t="n">
        <v>1700000</v>
      </c>
    </row>
    <row r="15">
      <c r="A15" s="4" t="inlineStr">
        <is>
          <t>Foreign Country</t>
        </is>
      </c>
    </row>
    <row r="16">
      <c r="A16" s="3" t="inlineStr">
        <is>
          <t>Income Taxes</t>
        </is>
      </c>
    </row>
    <row r="17">
      <c r="A17" s="4" t="inlineStr">
        <is>
          <t>Net operating loss carryforwards</t>
        </is>
      </c>
      <c r="B17" s="6" t="n">
        <v>0</v>
      </c>
    </row>
    <row r="18">
      <c r="A18" s="4" t="inlineStr">
        <is>
          <t>Minimum | U.S. federal</t>
        </is>
      </c>
    </row>
    <row r="19">
      <c r="A19" s="3" t="inlineStr">
        <is>
          <t>Income Taxes</t>
        </is>
      </c>
    </row>
    <row r="20">
      <c r="A20" s="4" t="inlineStr">
        <is>
          <t>Net operating loss carryforwards expiration year</t>
        </is>
      </c>
      <c r="B20" s="4" t="inlineStr">
        <is>
          <t>2029</t>
        </is>
      </c>
    </row>
    <row r="21">
      <c r="A21" s="4" t="inlineStr">
        <is>
          <t>Minimum | State</t>
        </is>
      </c>
    </row>
    <row r="22">
      <c r="A22" s="3" t="inlineStr">
        <is>
          <t>Income Taxes</t>
        </is>
      </c>
    </row>
    <row r="23">
      <c r="A23" s="4" t="inlineStr">
        <is>
          <t>Net operating loss carryforwards expiration year</t>
        </is>
      </c>
      <c r="B23" s="4" t="inlineStr">
        <is>
          <t>2025</t>
        </is>
      </c>
    </row>
    <row r="24">
      <c r="A24" s="4" t="inlineStr">
        <is>
          <t>Maximum | U.S. federal</t>
        </is>
      </c>
    </row>
    <row r="25">
      <c r="A25" s="3" t="inlineStr">
        <is>
          <t>Income Taxes</t>
        </is>
      </c>
    </row>
    <row r="26">
      <c r="A26" s="4" t="inlineStr">
        <is>
          <t>Net operating loss carryforwards expiration year</t>
        </is>
      </c>
      <c r="B26" s="4" t="inlineStr">
        <is>
          <t>2037</t>
        </is>
      </c>
    </row>
    <row r="27">
      <c r="A27" s="4" t="inlineStr">
        <is>
          <t>Maximum | State</t>
        </is>
      </c>
    </row>
    <row r="28">
      <c r="A28" s="3" t="inlineStr">
        <is>
          <t>Income Taxes</t>
        </is>
      </c>
    </row>
    <row r="29">
      <c r="A29" s="4" t="inlineStr">
        <is>
          <t>Net operating loss carryforwards expiration year</t>
        </is>
      </c>
      <c r="B29" s="4" t="inlineStr">
        <is>
          <t xml:space="preserve">2041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t>
        </is>
      </c>
    </row>
    <row r="4">
      <c r="A4" s="4" t="inlineStr">
        <is>
          <t>Balance at beginning of year</t>
        </is>
      </c>
      <c r="B4" s="6" t="n">
        <v>8004</v>
      </c>
      <c r="C4" s="6" t="n">
        <v>7525</v>
      </c>
    </row>
    <row r="5">
      <c r="A5" s="4" t="inlineStr">
        <is>
          <t>Changes related to prior period tax positions</t>
        </is>
      </c>
      <c r="B5" s="5" t="n">
        <v>31</v>
      </c>
      <c r="C5" s="5" t="n">
        <v>64</v>
      </c>
    </row>
    <row r="6">
      <c r="A6" s="4" t="inlineStr">
        <is>
          <t>Additions related to current period tax positions</t>
        </is>
      </c>
      <c r="B6" s="5" t="n">
        <v>450</v>
      </c>
      <c r="C6" s="5" t="n">
        <v>415</v>
      </c>
    </row>
    <row r="7">
      <c r="A7" s="4" t="inlineStr">
        <is>
          <t>Settlements with tax authorities</t>
        </is>
      </c>
      <c r="C7" s="5" t="n">
        <v>0</v>
      </c>
    </row>
    <row r="8">
      <c r="A8" s="4" t="inlineStr">
        <is>
          <t>Expiration of statute of limitations</t>
        </is>
      </c>
      <c r="C8" s="5" t="n">
        <v>0</v>
      </c>
    </row>
    <row r="9">
      <c r="A9" s="4" t="inlineStr">
        <is>
          <t>Balance at end of year</t>
        </is>
      </c>
      <c r="B9" s="6" t="n">
        <v>8485</v>
      </c>
      <c r="C9" s="6" t="n">
        <v>80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Defined contribution plan, employer's contribution percentage</t>
        </is>
      </c>
      <c r="B4" s="4" t="inlineStr">
        <is>
          <t>4.00%</t>
        </is>
      </c>
    </row>
    <row r="5">
      <c r="A5" s="4" t="inlineStr">
        <is>
          <t>United States</t>
        </is>
      </c>
    </row>
    <row r="6">
      <c r="A6" s="3" t="inlineStr">
        <is>
          <t>Employee Benefit Plans</t>
        </is>
      </c>
    </row>
    <row r="7">
      <c r="A7" s="4" t="inlineStr">
        <is>
          <t>Matching contributions to employees</t>
        </is>
      </c>
      <c r="B7" s="9" t="n">
        <v>1.9</v>
      </c>
      <c r="C7" s="9" t="n">
        <v>2.1</v>
      </c>
      <c r="D7" s="9" t="n">
        <v>2.2</v>
      </c>
    </row>
    <row r="8">
      <c r="A8" s="4" t="inlineStr">
        <is>
          <t>Foreign Defined Contribution Plan</t>
        </is>
      </c>
    </row>
    <row r="9">
      <c r="A9" s="3" t="inlineStr">
        <is>
          <t>Employee Benefit Plans</t>
        </is>
      </c>
    </row>
    <row r="10">
      <c r="A10" s="4" t="inlineStr">
        <is>
          <t>Matching contributions to employees</t>
        </is>
      </c>
      <c r="B10" s="9" t="n">
        <v>1.4</v>
      </c>
      <c r="C10" s="9" t="n">
        <v>1.5</v>
      </c>
      <c r="D10" s="9"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portable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Product revenue</t>
        </is>
      </c>
      <c r="B4" s="6" t="n">
        <v>35968</v>
      </c>
      <c r="C4" s="6" t="n">
        <v>37916</v>
      </c>
      <c r="D4" s="6" t="n">
        <v>36820</v>
      </c>
      <c r="E4" s="6" t="n">
        <v>38053</v>
      </c>
      <c r="F4" s="6" t="n">
        <v>43299</v>
      </c>
      <c r="G4" s="6" t="n">
        <v>38772</v>
      </c>
      <c r="H4" s="6" t="n">
        <v>39887</v>
      </c>
      <c r="I4" s="6" t="n">
        <v>42564</v>
      </c>
      <c r="J4" s="6" t="n">
        <v>148757</v>
      </c>
      <c r="K4" s="6" t="n">
        <v>164522</v>
      </c>
      <c r="L4" s="6" t="n">
        <v>143006</v>
      </c>
    </row>
    <row r="5">
      <c r="A5" s="4" t="inlineStr">
        <is>
          <t>Product revenue - extensible list</t>
        </is>
      </c>
      <c r="B5" s="4" t="inlineStr">
        <is>
          <t>Product</t>
        </is>
      </c>
      <c r="C5" s="4" t="inlineStr">
        <is>
          <t>Product</t>
        </is>
      </c>
      <c r="D5" s="4" t="inlineStr">
        <is>
          <t>Product</t>
        </is>
      </c>
      <c r="E5" s="4" t="inlineStr">
        <is>
          <t>Product</t>
        </is>
      </c>
      <c r="F5" s="4" t="inlineStr">
        <is>
          <t>Product</t>
        </is>
      </c>
      <c r="G5" s="4" t="inlineStr">
        <is>
          <t>Product</t>
        </is>
      </c>
      <c r="H5" s="4" t="inlineStr">
        <is>
          <t>Product</t>
        </is>
      </c>
      <c r="I5" s="4" t="inlineStr">
        <is>
          <t>Product</t>
        </is>
      </c>
      <c r="J5" s="4" t="inlineStr">
        <is>
          <t>Product</t>
        </is>
      </c>
      <c r="K5" s="4" t="inlineStr">
        <is>
          <t>Product</t>
        </is>
      </c>
      <c r="L5" s="4" t="inlineStr">
        <is>
          <t>Product</t>
        </is>
      </c>
    </row>
    <row r="6">
      <c r="A6" s="3" t="inlineStr">
        <is>
          <t>Operating expenses:</t>
        </is>
      </c>
    </row>
    <row r="7">
      <c r="A7" s="4" t="inlineStr">
        <is>
          <t>Research and development</t>
        </is>
      </c>
      <c r="B7" s="6" t="n">
        <v>41816</v>
      </c>
      <c r="C7" s="6" t="n">
        <v>46222</v>
      </c>
      <c r="D7" s="6" t="n">
        <v>45759</v>
      </c>
      <c r="E7" s="6" t="n">
        <v>52805</v>
      </c>
      <c r="F7" s="6" t="n">
        <v>56706</v>
      </c>
      <c r="G7" s="6" t="n">
        <v>62902</v>
      </c>
      <c r="H7" s="6" t="n">
        <v>69878</v>
      </c>
      <c r="I7" s="6" t="n">
        <v>68221</v>
      </c>
      <c r="J7" s="6" t="n">
        <v>186602</v>
      </c>
      <c r="K7" s="6" t="n">
        <v>257707</v>
      </c>
      <c r="L7" s="6" t="n">
        <v>283146</v>
      </c>
    </row>
    <row r="8">
      <c r="A8" s="4" t="inlineStr">
        <is>
          <t>Selling, general and administrative</t>
        </is>
      </c>
      <c r="B8" s="5" t="n">
        <v>33345</v>
      </c>
      <c r="C8" s="5" t="n">
        <v>32196</v>
      </c>
      <c r="D8" s="5" t="n">
        <v>32918</v>
      </c>
      <c r="E8" s="5" t="n">
        <v>29941</v>
      </c>
      <c r="F8" s="5" t="n">
        <v>40758</v>
      </c>
      <c r="G8" s="5" t="n">
        <v>38636</v>
      </c>
      <c r="H8" s="5" t="n">
        <v>41902</v>
      </c>
      <c r="I8" s="5" t="n">
        <v>42598</v>
      </c>
      <c r="J8" s="5" t="n">
        <v>128400</v>
      </c>
      <c r="K8" s="5" t="n">
        <v>163894</v>
      </c>
      <c r="L8" s="5" t="n">
        <v>182769</v>
      </c>
    </row>
    <row r="9">
      <c r="A9" s="4" t="inlineStr">
        <is>
          <t>Acquired in-process research and development</t>
        </is>
      </c>
      <c r="J9" s="5" t="n">
        <v>5476</v>
      </c>
      <c r="L9" s="5" t="n">
        <v>9440</v>
      </c>
    </row>
    <row r="10">
      <c r="A10" s="4" t="inlineStr">
        <is>
          <t>Other operating expenses</t>
        </is>
      </c>
      <c r="B10" s="5" t="n">
        <v>3788</v>
      </c>
      <c r="C10" s="5" t="n">
        <v>3841</v>
      </c>
      <c r="D10" s="5" t="n">
        <v>3884</v>
      </c>
      <c r="E10" s="5" t="n">
        <v>3707</v>
      </c>
      <c r="F10" s="5" t="n">
        <v>0</v>
      </c>
      <c r="G10" s="5" t="n">
        <v>0</v>
      </c>
      <c r="H10" s="5" t="n">
        <v>355</v>
      </c>
      <c r="I10" s="5" t="n">
        <v>3449</v>
      </c>
      <c r="J10" s="5" t="n">
        <v>15220</v>
      </c>
      <c r="K10" s="5" t="n">
        <v>3804</v>
      </c>
      <c r="L10" s="5" t="n">
        <v>9711</v>
      </c>
    </row>
    <row r="11">
      <c r="A11" s="4" t="inlineStr">
        <is>
          <t>Total expenses</t>
        </is>
      </c>
      <c r="J11" s="5" t="n">
        <v>374524</v>
      </c>
      <c r="K11" s="5" t="n">
        <v>466710</v>
      </c>
      <c r="L11" s="5" t="n">
        <v>519752</v>
      </c>
    </row>
    <row r="12">
      <c r="A12" s="4" t="inlineStr">
        <is>
          <t>Operating loss</t>
        </is>
      </c>
      <c r="B12" s="5" t="n">
        <v>-52710</v>
      </c>
      <c r="C12" s="5" t="n">
        <v>-57464</v>
      </c>
      <c r="D12" s="5" t="n">
        <v>-57582</v>
      </c>
      <c r="E12" s="5" t="n">
        <v>-58011</v>
      </c>
      <c r="F12" s="5" t="n">
        <v>-64981</v>
      </c>
      <c r="G12" s="5" t="n">
        <v>-72547</v>
      </c>
      <c r="H12" s="5" t="n">
        <v>-82648</v>
      </c>
      <c r="I12" s="5" t="n">
        <v>-82012</v>
      </c>
      <c r="J12" s="5" t="n">
        <v>-225767</v>
      </c>
      <c r="K12" s="5" t="n">
        <v>-302188</v>
      </c>
      <c r="L12" s="5" t="n">
        <v>-376746</v>
      </c>
    </row>
    <row r="13">
      <c r="A13" s="3" t="inlineStr">
        <is>
          <t>Other income (expense):</t>
        </is>
      </c>
    </row>
    <row r="14">
      <c r="A14" s="4" t="inlineStr">
        <is>
          <t>Interest expense</t>
        </is>
      </c>
      <c r="B14" s="5" t="n">
        <v>-8510</v>
      </c>
      <c r="C14" s="5" t="n">
        <v>-8786</v>
      </c>
      <c r="D14" s="5" t="n">
        <v>-8770</v>
      </c>
      <c r="E14" s="5" t="n">
        <v>-8037</v>
      </c>
      <c r="F14" s="5" t="n">
        <v>-7349</v>
      </c>
      <c r="G14" s="5" t="n">
        <v>-6859</v>
      </c>
      <c r="H14" s="5" t="n">
        <v>-6739</v>
      </c>
      <c r="I14" s="5" t="n">
        <v>-9561</v>
      </c>
      <c r="J14" s="5" t="n">
        <v>-34103</v>
      </c>
      <c r="K14" s="5" t="n">
        <v>-30508</v>
      </c>
      <c r="L14" s="5" t="n">
        <v>-19405</v>
      </c>
    </row>
    <row r="15">
      <c r="A15" s="4" t="inlineStr">
        <is>
          <t>Foreign currency loss</t>
        </is>
      </c>
      <c r="B15" s="5" t="n">
        <v>-1177</v>
      </c>
      <c r="C15" s="5" t="n">
        <v>-1248</v>
      </c>
      <c r="D15" s="5" t="n">
        <v>-206</v>
      </c>
      <c r="E15" s="5" t="n">
        <v>-546</v>
      </c>
      <c r="F15" s="5" t="n">
        <v>30</v>
      </c>
      <c r="G15" s="5" t="n">
        <v>633</v>
      </c>
      <c r="H15" s="5" t="n">
        <v>142</v>
      </c>
      <c r="I15" s="5" t="n">
        <v>-877</v>
      </c>
      <c r="J15" s="5" t="n">
        <v>-3177</v>
      </c>
      <c r="K15" s="5" t="n">
        <v>-72</v>
      </c>
      <c r="L15" s="5" t="n">
        <v>-547</v>
      </c>
    </row>
    <row r="16">
      <c r="A16" s="4" t="inlineStr">
        <is>
          <t>Loss on convertible senior notes conversion</t>
        </is>
      </c>
      <c r="B16" s="5" t="n">
        <v>0</v>
      </c>
      <c r="C16" s="5" t="n">
        <v>0</v>
      </c>
      <c r="D16" s="5" t="n">
        <v>0</v>
      </c>
      <c r="E16" s="5" t="n">
        <v>0</v>
      </c>
      <c r="F16" s="5" t="n">
        <v>-27284</v>
      </c>
      <c r="G16" s="5" t="n">
        <v>0</v>
      </c>
      <c r="H16" s="5" t="n">
        <v>0</v>
      </c>
      <c r="I16" s="5" t="n">
        <v>-7791</v>
      </c>
      <c r="K16" s="5" t="n">
        <v>-35075</v>
      </c>
    </row>
    <row r="17">
      <c r="A17" s="4" t="inlineStr">
        <is>
          <t>(Loss) gain on extinguishment of debt</t>
        </is>
      </c>
      <c r="B17" s="5" t="n">
        <v>0</v>
      </c>
      <c r="C17" s="5" t="n">
        <v>0</v>
      </c>
      <c r="D17" s="5" t="n">
        <v>0</v>
      </c>
      <c r="E17" s="5" t="n">
        <v>0</v>
      </c>
      <c r="F17" s="5" t="n">
        <v>0</v>
      </c>
      <c r="G17" s="5" t="n">
        <v>0</v>
      </c>
      <c r="H17" s="5" t="n">
        <v>-3277</v>
      </c>
      <c r="I17" s="5" t="n">
        <v>0</v>
      </c>
      <c r="K17" s="5" t="n">
        <v>-3277</v>
      </c>
      <c r="L17" s="5" t="n">
        <v>18480</v>
      </c>
    </row>
    <row r="18">
      <c r="A18" s="4" t="inlineStr">
        <is>
          <t>Legal settlement loss</t>
        </is>
      </c>
      <c r="B18" s="5" t="n">
        <v>-2325</v>
      </c>
      <c r="C18" s="5" t="n">
        <v>0</v>
      </c>
      <c r="D18" s="5" t="n">
        <v>0</v>
      </c>
      <c r="E18" s="5" t="n">
        <v>0</v>
      </c>
      <c r="F18" s="5" t="n">
        <v>0</v>
      </c>
      <c r="G18" s="5" t="n">
        <v>0</v>
      </c>
      <c r="H18" s="5" t="n">
        <v>0</v>
      </c>
      <c r="I18" s="5" t="n">
        <v>0</v>
      </c>
      <c r="J18" s="5" t="n">
        <v>-2325</v>
      </c>
      <c r="L18" s="5" t="n">
        <v>-26750</v>
      </c>
    </row>
    <row r="19">
      <c r="A19" s="4" t="inlineStr">
        <is>
          <t>Other income</t>
        </is>
      </c>
      <c r="B19" s="5" t="n">
        <v>53</v>
      </c>
      <c r="C19" s="5" t="n">
        <v>101</v>
      </c>
      <c r="D19" s="5" t="n">
        <v>107</v>
      </c>
      <c r="E19" s="5" t="n">
        <v>183</v>
      </c>
      <c r="F19" s="5" t="n">
        <v>202</v>
      </c>
      <c r="G19" s="5" t="n">
        <v>79</v>
      </c>
      <c r="H19" s="5" t="n">
        <v>239</v>
      </c>
      <c r="I19" s="5" t="n">
        <v>841</v>
      </c>
      <c r="J19" s="5" t="n">
        <v>444</v>
      </c>
      <c r="K19" s="5" t="n">
        <v>1361</v>
      </c>
      <c r="L19" s="5" t="n">
        <v>6342</v>
      </c>
    </row>
    <row r="20">
      <c r="A20" s="4" t="inlineStr">
        <is>
          <t>Other income (expense), net</t>
        </is>
      </c>
      <c r="B20" s="5" t="n">
        <v>-11959</v>
      </c>
      <c r="C20" s="5" t="n">
        <v>-9933</v>
      </c>
      <c r="D20" s="5" t="n">
        <v>-8869</v>
      </c>
      <c r="E20" s="5" t="n">
        <v>-8400</v>
      </c>
      <c r="F20" s="5" t="n">
        <v>-34401</v>
      </c>
      <c r="G20" s="5" t="n">
        <v>-6147</v>
      </c>
      <c r="H20" s="5" t="n">
        <v>-9635</v>
      </c>
      <c r="I20" s="5" t="n">
        <v>-17388</v>
      </c>
      <c r="J20" s="5" t="n">
        <v>-39161</v>
      </c>
      <c r="K20" s="5" t="n">
        <v>-67571</v>
      </c>
      <c r="L20" s="5" t="n">
        <v>-21880</v>
      </c>
    </row>
    <row r="21">
      <c r="A21" s="4" t="inlineStr">
        <is>
          <t>Loss before income taxes</t>
        </is>
      </c>
      <c r="B21" s="5" t="n">
        <v>-64669</v>
      </c>
      <c r="C21" s="5" t="n">
        <v>-67397</v>
      </c>
      <c r="D21" s="5" t="n">
        <v>-66451</v>
      </c>
      <c r="E21" s="5" t="n">
        <v>-66411</v>
      </c>
      <c r="F21" s="5" t="n">
        <v>-99382</v>
      </c>
      <c r="G21" s="5" t="n">
        <v>-78694</v>
      </c>
      <c r="H21" s="5" t="n">
        <v>-92283</v>
      </c>
      <c r="I21" s="5" t="n">
        <v>-99400</v>
      </c>
      <c r="J21" s="5" t="n">
        <v>-264928</v>
      </c>
      <c r="K21" s="5" t="n">
        <v>-369759</v>
      </c>
      <c r="L21" s="5" t="n">
        <v>-398626</v>
      </c>
    </row>
    <row r="22">
      <c r="A22" s="4" t="inlineStr">
        <is>
          <t>Income tax (expense) benefit</t>
        </is>
      </c>
      <c r="B22" s="5" t="n">
        <v>280</v>
      </c>
      <c r="C22" s="5" t="n">
        <v>-13</v>
      </c>
      <c r="D22" s="5" t="n">
        <v>3</v>
      </c>
      <c r="E22" s="5" t="n">
        <v>134</v>
      </c>
      <c r="F22" s="5" t="n">
        <v>425</v>
      </c>
      <c r="G22" s="5" t="n">
        <v>18</v>
      </c>
      <c r="H22" s="5" t="n">
        <v>36</v>
      </c>
      <c r="I22" s="5" t="n">
        <v>68</v>
      </c>
      <c r="J22" s="5" t="n">
        <v>404</v>
      </c>
      <c r="K22" s="5" t="n">
        <v>547</v>
      </c>
      <c r="L22" s="5" t="n">
        <v>-1798</v>
      </c>
    </row>
    <row r="23">
      <c r="A23" s="4" t="inlineStr">
        <is>
          <t>Net loss</t>
        </is>
      </c>
      <c r="B23" s="5" t="n">
        <v>-64389</v>
      </c>
      <c r="C23" s="5" t="n">
        <v>-67410</v>
      </c>
      <c r="D23" s="5" t="n">
        <v>-66448</v>
      </c>
      <c r="E23" s="5" t="n">
        <v>-66277</v>
      </c>
      <c r="F23" s="5" t="n">
        <v>-98957</v>
      </c>
      <c r="G23" s="5" t="n">
        <v>-78676</v>
      </c>
      <c r="H23" s="5" t="n">
        <v>-92247</v>
      </c>
      <c r="I23" s="5" t="n">
        <v>-99332</v>
      </c>
      <c r="J23" s="5" t="n">
        <v>-264524</v>
      </c>
      <c r="K23" s="5" t="n">
        <v>-369212</v>
      </c>
      <c r="L23" s="5" t="n">
        <v>-400424</v>
      </c>
    </row>
    <row r="24">
      <c r="A24" s="4" t="inlineStr">
        <is>
          <t>Product</t>
        </is>
      </c>
    </row>
    <row r="25">
      <c r="A25" s="3" t="inlineStr">
        <is>
          <t>Operating expenses:</t>
        </is>
      </c>
    </row>
    <row r="26">
      <c r="A26" s="4" t="inlineStr">
        <is>
          <t>Cost of sales</t>
        </is>
      </c>
      <c r="B26" s="5" t="n">
        <v>8387</v>
      </c>
      <c r="C26" s="5" t="n">
        <v>8506</v>
      </c>
      <c r="D26" s="5" t="n">
        <v>8294</v>
      </c>
      <c r="E26" s="5" t="n">
        <v>8268</v>
      </c>
      <c r="F26" s="5" t="n">
        <v>9474</v>
      </c>
      <c r="G26" s="5" t="n">
        <v>8438</v>
      </c>
      <c r="H26" s="5" t="n">
        <v>9120</v>
      </c>
      <c r="I26" s="5" t="n">
        <v>9096</v>
      </c>
      <c r="J26" s="5" t="n">
        <v>33455</v>
      </c>
      <c r="K26" s="5" t="n">
        <v>36128</v>
      </c>
      <c r="L26" s="5" t="n">
        <v>29926</v>
      </c>
    </row>
    <row r="27">
      <c r="A27" s="4" t="inlineStr">
        <is>
          <t>Intangible asset amortization</t>
        </is>
      </c>
    </row>
    <row r="28">
      <c r="A28" s="3" t="inlineStr">
        <is>
          <t>Operating expenses:</t>
        </is>
      </c>
    </row>
    <row r="29">
      <c r="A29" s="4" t="inlineStr">
        <is>
          <t>Cost of sales</t>
        </is>
      </c>
      <c r="B29" s="6" t="n">
        <v>1342</v>
      </c>
      <c r="C29" s="6" t="n">
        <v>1343</v>
      </c>
      <c r="D29" s="6" t="n">
        <v>1343</v>
      </c>
      <c r="E29" s="6" t="n">
        <v>1343</v>
      </c>
      <c r="F29" s="6" t="n">
        <v>1342</v>
      </c>
      <c r="G29" s="6" t="n">
        <v>1343</v>
      </c>
      <c r="H29" s="6" t="n">
        <v>1280</v>
      </c>
      <c r="I29" s="6" t="n">
        <v>1212</v>
      </c>
      <c r="J29" s="5" t="n">
        <v>5371</v>
      </c>
      <c r="K29" s="5" t="n">
        <v>5177</v>
      </c>
      <c r="L29" s="5" t="n">
        <v>4760</v>
      </c>
    </row>
    <row r="30">
      <c r="A30" s="4" t="inlineStr">
        <is>
          <t>U.S.</t>
        </is>
      </c>
    </row>
    <row r="31">
      <c r="A31" s="3" t="inlineStr">
        <is>
          <t>Segment Reporting Information [Line Items]</t>
        </is>
      </c>
    </row>
    <row r="32">
      <c r="A32" s="4" t="inlineStr">
        <is>
          <t>Product revenue</t>
        </is>
      </c>
      <c r="J32" s="6" t="n">
        <v>115673</v>
      </c>
      <c r="K32" s="6" t="n">
        <v>146259</v>
      </c>
      <c r="L32" s="6" t="n">
        <v>137187</v>
      </c>
    </row>
    <row r="33">
      <c r="A33" s="4" t="inlineStr">
        <is>
          <t>Product revenue - extensible list</t>
        </is>
      </c>
      <c r="J33" s="4" t="inlineStr">
        <is>
          <t>Product</t>
        </is>
      </c>
      <c r="K33" s="4" t="inlineStr">
        <is>
          <t>Product</t>
        </is>
      </c>
      <c r="L33" s="4" t="inlineStr">
        <is>
          <t>Product</t>
        </is>
      </c>
    </row>
    <row r="34">
      <c r="A34" s="3" t="inlineStr">
        <is>
          <t>Operating expenses:</t>
        </is>
      </c>
    </row>
    <row r="35">
      <c r="A35" s="4" t="inlineStr">
        <is>
          <t>Research and development</t>
        </is>
      </c>
      <c r="J35" s="6" t="n">
        <v>178643</v>
      </c>
      <c r="K35" s="6" t="n">
        <v>249444</v>
      </c>
      <c r="L35" s="6" t="n">
        <v>275518</v>
      </c>
    </row>
    <row r="36">
      <c r="A36" s="4" t="inlineStr">
        <is>
          <t>Selling, general and administrative</t>
        </is>
      </c>
      <c r="J36" s="5" t="n">
        <v>104145</v>
      </c>
      <c r="K36" s="5" t="n">
        <v>139455</v>
      </c>
      <c r="L36" s="5" t="n">
        <v>161132</v>
      </c>
    </row>
    <row r="37">
      <c r="A37" s="4" t="inlineStr">
        <is>
          <t>Acquired in-process research and development</t>
        </is>
      </c>
      <c r="J37" s="5" t="n">
        <v>5476</v>
      </c>
      <c r="L37" s="5" t="n">
        <v>9440</v>
      </c>
    </row>
    <row r="38">
      <c r="A38" s="4" t="inlineStr">
        <is>
          <t>Other operating expenses</t>
        </is>
      </c>
      <c r="J38" s="5" t="n">
        <v>15220</v>
      </c>
      <c r="K38" s="5" t="n">
        <v>3804</v>
      </c>
      <c r="L38" s="5" t="n">
        <v>9711</v>
      </c>
    </row>
    <row r="39">
      <c r="A39" s="4" t="inlineStr">
        <is>
          <t>Total expenses</t>
        </is>
      </c>
      <c r="J39" s="5" t="n">
        <v>328490</v>
      </c>
      <c r="K39" s="5" t="n">
        <v>424516</v>
      </c>
      <c r="L39" s="5" t="n">
        <v>485936</v>
      </c>
    </row>
    <row r="40">
      <c r="A40" s="4" t="inlineStr">
        <is>
          <t>Operating loss</t>
        </is>
      </c>
      <c r="J40" s="5" t="n">
        <v>-212817</v>
      </c>
      <c r="K40" s="5" t="n">
        <v>-278257</v>
      </c>
      <c r="L40" s="5" t="n">
        <v>-348749</v>
      </c>
    </row>
    <row r="41">
      <c r="A41" s="4" t="inlineStr">
        <is>
          <t>U.S. | Product</t>
        </is>
      </c>
    </row>
    <row r="42">
      <c r="A42" s="3" t="inlineStr">
        <is>
          <t>Operating expenses:</t>
        </is>
      </c>
    </row>
    <row r="43">
      <c r="A43" s="4" t="inlineStr">
        <is>
          <t>Cost of sales</t>
        </is>
      </c>
      <c r="J43" s="5" t="n">
        <v>22526</v>
      </c>
      <c r="K43" s="5" t="n">
        <v>29526</v>
      </c>
      <c r="L43" s="5" t="n">
        <v>28179</v>
      </c>
    </row>
    <row r="44">
      <c r="A44" s="4" t="inlineStr">
        <is>
          <t>U.S. | Intangible asset amortization</t>
        </is>
      </c>
    </row>
    <row r="45">
      <c r="A45" s="3" t="inlineStr">
        <is>
          <t>Operating expenses:</t>
        </is>
      </c>
    </row>
    <row r="46">
      <c r="A46" s="4" t="inlineStr">
        <is>
          <t>Cost of sales</t>
        </is>
      </c>
      <c r="J46" s="5" t="n">
        <v>2480</v>
      </c>
      <c r="K46" s="5" t="n">
        <v>2287</v>
      </c>
      <c r="L46" s="5" t="n">
        <v>1956</v>
      </c>
    </row>
    <row r="47">
      <c r="A47" s="4" t="inlineStr">
        <is>
          <t>ex U.S.</t>
        </is>
      </c>
    </row>
    <row r="48">
      <c r="A48" s="3" t="inlineStr">
        <is>
          <t>Segment Reporting Information [Line Items]</t>
        </is>
      </c>
    </row>
    <row r="49">
      <c r="A49" s="4" t="inlineStr">
        <is>
          <t>Product revenue</t>
        </is>
      </c>
      <c r="J49" s="6" t="n">
        <v>33084</v>
      </c>
      <c r="K49" s="6" t="n">
        <v>18263</v>
      </c>
      <c r="L49" s="6" t="n">
        <v>5819</v>
      </c>
    </row>
    <row r="50">
      <c r="A50" s="4" t="inlineStr">
        <is>
          <t>Product revenue - extensible list</t>
        </is>
      </c>
      <c r="J50" s="4" t="inlineStr">
        <is>
          <t>Product</t>
        </is>
      </c>
      <c r="K50" s="4" t="inlineStr">
        <is>
          <t>Product</t>
        </is>
      </c>
      <c r="L50" s="4" t="inlineStr">
        <is>
          <t>Product</t>
        </is>
      </c>
    </row>
    <row r="51">
      <c r="A51" s="3" t="inlineStr">
        <is>
          <t>Operating expenses:</t>
        </is>
      </c>
    </row>
    <row r="52">
      <c r="A52" s="4" t="inlineStr">
        <is>
          <t>Research and development</t>
        </is>
      </c>
      <c r="J52" s="6" t="n">
        <v>7959</v>
      </c>
      <c r="K52" s="6" t="n">
        <v>8263</v>
      </c>
      <c r="L52" s="6" t="n">
        <v>7628</v>
      </c>
    </row>
    <row r="53">
      <c r="A53" s="4" t="inlineStr">
        <is>
          <t>Selling, general and administrative</t>
        </is>
      </c>
      <c r="J53" s="5" t="n">
        <v>24255</v>
      </c>
      <c r="K53" s="5" t="n">
        <v>24439</v>
      </c>
      <c r="L53" s="5" t="n">
        <v>21637</v>
      </c>
    </row>
    <row r="54">
      <c r="A54" s="4" t="inlineStr">
        <is>
          <t>Total expenses</t>
        </is>
      </c>
      <c r="J54" s="5" t="n">
        <v>46034</v>
      </c>
      <c r="K54" s="5" t="n">
        <v>42194</v>
      </c>
      <c r="L54" s="5" t="n">
        <v>33816</v>
      </c>
    </row>
    <row r="55">
      <c r="A55" s="4" t="inlineStr">
        <is>
          <t>Operating loss</t>
        </is>
      </c>
      <c r="J55" s="5" t="n">
        <v>-12950</v>
      </c>
      <c r="K55" s="5" t="n">
        <v>-23931</v>
      </c>
      <c r="L55" s="5" t="n">
        <v>-27997</v>
      </c>
    </row>
    <row r="56">
      <c r="A56" s="4" t="inlineStr">
        <is>
          <t>ex U.S. | Product</t>
        </is>
      </c>
    </row>
    <row r="57">
      <c r="A57" s="3" t="inlineStr">
        <is>
          <t>Operating expenses:</t>
        </is>
      </c>
    </row>
    <row r="58">
      <c r="A58" s="4" t="inlineStr">
        <is>
          <t>Cost of sales</t>
        </is>
      </c>
      <c r="J58" s="5" t="n">
        <v>10929</v>
      </c>
      <c r="K58" s="5" t="n">
        <v>6602</v>
      </c>
      <c r="L58" s="5" t="n">
        <v>1747</v>
      </c>
    </row>
    <row r="59">
      <c r="A59" s="4" t="inlineStr">
        <is>
          <t>ex U.S. | Intangible asset amortization</t>
        </is>
      </c>
    </row>
    <row r="60">
      <c r="A60" s="3" t="inlineStr">
        <is>
          <t>Operating expenses:</t>
        </is>
      </c>
    </row>
    <row r="61">
      <c r="A61" s="4" t="inlineStr">
        <is>
          <t>Cost of sales</t>
        </is>
      </c>
      <c r="J61" s="6" t="n">
        <v>2891</v>
      </c>
      <c r="K61" s="6" t="n">
        <v>2890</v>
      </c>
      <c r="L61" s="6" t="n">
        <v>2804</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Product revenue</t>
        </is>
      </c>
      <c r="B4" s="6" t="n">
        <v>35968</v>
      </c>
      <c r="C4" s="6" t="n">
        <v>37916</v>
      </c>
      <c r="D4" s="6" t="n">
        <v>36820</v>
      </c>
      <c r="E4" s="6" t="n">
        <v>38053</v>
      </c>
      <c r="F4" s="6" t="n">
        <v>43299</v>
      </c>
      <c r="G4" s="6" t="n">
        <v>38772</v>
      </c>
      <c r="H4" s="6" t="n">
        <v>39887</v>
      </c>
      <c r="I4" s="6" t="n">
        <v>42564</v>
      </c>
      <c r="J4" s="6" t="n">
        <v>148757</v>
      </c>
      <c r="K4" s="6" t="n">
        <v>164522</v>
      </c>
      <c r="L4" s="6" t="n">
        <v>143006</v>
      </c>
    </row>
    <row r="5">
      <c r="A5" s="4" t="inlineStr">
        <is>
          <t>Product revenue - extensible list</t>
        </is>
      </c>
      <c r="B5" s="4" t="inlineStr">
        <is>
          <t>Product</t>
        </is>
      </c>
      <c r="C5" s="4" t="inlineStr">
        <is>
          <t>Product</t>
        </is>
      </c>
      <c r="D5" s="4" t="inlineStr">
        <is>
          <t>Product</t>
        </is>
      </c>
      <c r="E5" s="4" t="inlineStr">
        <is>
          <t>Product</t>
        </is>
      </c>
      <c r="F5" s="4" t="inlineStr">
        <is>
          <t>Product</t>
        </is>
      </c>
      <c r="G5" s="4" t="inlineStr">
        <is>
          <t>Product</t>
        </is>
      </c>
      <c r="H5" s="4" t="inlineStr">
        <is>
          <t>Product</t>
        </is>
      </c>
      <c r="I5" s="4" t="inlineStr">
        <is>
          <t>Product</t>
        </is>
      </c>
      <c r="J5" s="4" t="inlineStr">
        <is>
          <t>Product</t>
        </is>
      </c>
      <c r="K5" s="4" t="inlineStr">
        <is>
          <t>Product</t>
        </is>
      </c>
      <c r="L5" s="4" t="inlineStr">
        <is>
          <t>Product</t>
        </is>
      </c>
    </row>
    <row r="6">
      <c r="A6" s="3" t="inlineStr">
        <is>
          <t>Operating expenses:</t>
        </is>
      </c>
    </row>
    <row r="7">
      <c r="A7" s="4" t="inlineStr">
        <is>
          <t>Research and development</t>
        </is>
      </c>
      <c r="B7" s="6" t="n">
        <v>41816</v>
      </c>
      <c r="C7" s="6" t="n">
        <v>46222</v>
      </c>
      <c r="D7" s="6" t="n">
        <v>45759</v>
      </c>
      <c r="E7" s="6" t="n">
        <v>52805</v>
      </c>
      <c r="F7" s="6" t="n">
        <v>56706</v>
      </c>
      <c r="G7" s="6" t="n">
        <v>62902</v>
      </c>
      <c r="H7" s="6" t="n">
        <v>69878</v>
      </c>
      <c r="I7" s="6" t="n">
        <v>68221</v>
      </c>
      <c r="J7" s="6" t="n">
        <v>186602</v>
      </c>
      <c r="K7" s="6" t="n">
        <v>257707</v>
      </c>
      <c r="L7" s="6" t="n">
        <v>283146</v>
      </c>
    </row>
    <row r="8">
      <c r="A8" s="4" t="inlineStr">
        <is>
          <t>Selling, general and administrative</t>
        </is>
      </c>
      <c r="B8" s="5" t="n">
        <v>33345</v>
      </c>
      <c r="C8" s="5" t="n">
        <v>32196</v>
      </c>
      <c r="D8" s="5" t="n">
        <v>32918</v>
      </c>
      <c r="E8" s="5" t="n">
        <v>29941</v>
      </c>
      <c r="F8" s="5" t="n">
        <v>40758</v>
      </c>
      <c r="G8" s="5" t="n">
        <v>38636</v>
      </c>
      <c r="H8" s="5" t="n">
        <v>41902</v>
      </c>
      <c r="I8" s="5" t="n">
        <v>42598</v>
      </c>
      <c r="J8" s="5" t="n">
        <v>128400</v>
      </c>
      <c r="K8" s="5" t="n">
        <v>163894</v>
      </c>
      <c r="L8" s="5" t="n">
        <v>182769</v>
      </c>
    </row>
    <row r="9">
      <c r="A9" s="4" t="inlineStr">
        <is>
          <t>Acquired in-process research and development</t>
        </is>
      </c>
      <c r="B9" s="5" t="n">
        <v>0</v>
      </c>
      <c r="C9" s="5" t="n">
        <v>3272</v>
      </c>
      <c r="D9" s="5" t="n">
        <v>2204</v>
      </c>
      <c r="E9" s="5" t="n">
        <v>0</v>
      </c>
      <c r="F9" s="5" t="n">
        <v>0</v>
      </c>
      <c r="G9" s="5" t="n">
        <v>0</v>
      </c>
      <c r="H9" s="5" t="n">
        <v>0</v>
      </c>
      <c r="I9" s="5" t="n">
        <v>0</v>
      </c>
    </row>
    <row r="10">
      <c r="A10" s="4" t="inlineStr">
        <is>
          <t>Other operating expenses</t>
        </is>
      </c>
      <c r="B10" s="5" t="n">
        <v>3788</v>
      </c>
      <c r="C10" s="5" t="n">
        <v>3841</v>
      </c>
      <c r="D10" s="5" t="n">
        <v>3884</v>
      </c>
      <c r="E10" s="5" t="n">
        <v>3707</v>
      </c>
      <c r="F10" s="5" t="n">
        <v>0</v>
      </c>
      <c r="G10" s="5" t="n">
        <v>0</v>
      </c>
      <c r="H10" s="5" t="n">
        <v>355</v>
      </c>
      <c r="I10" s="5" t="n">
        <v>3449</v>
      </c>
      <c r="J10" s="5" t="n">
        <v>15220</v>
      </c>
      <c r="K10" s="5" t="n">
        <v>3804</v>
      </c>
      <c r="L10" s="5" t="n">
        <v>9711</v>
      </c>
    </row>
    <row r="11">
      <c r="A11" s="4" t="inlineStr">
        <is>
          <t>Total expenses</t>
        </is>
      </c>
      <c r="B11" s="5" t="n">
        <v>88678</v>
      </c>
      <c r="C11" s="5" t="n">
        <v>95380</v>
      </c>
      <c r="D11" s="5" t="n">
        <v>94402</v>
      </c>
      <c r="E11" s="5" t="n">
        <v>96064</v>
      </c>
      <c r="F11" s="5" t="n">
        <v>108280</v>
      </c>
      <c r="G11" s="5" t="n">
        <v>111319</v>
      </c>
      <c r="H11" s="5" t="n">
        <v>122535</v>
      </c>
      <c r="I11" s="5" t="n">
        <v>124576</v>
      </c>
    </row>
    <row r="12">
      <c r="A12" s="4" t="inlineStr">
        <is>
          <t>Operating loss</t>
        </is>
      </c>
      <c r="B12" s="5" t="n">
        <v>-52710</v>
      </c>
      <c r="C12" s="5" t="n">
        <v>-57464</v>
      </c>
      <c r="D12" s="5" t="n">
        <v>-57582</v>
      </c>
      <c r="E12" s="5" t="n">
        <v>-58011</v>
      </c>
      <c r="F12" s="5" t="n">
        <v>-64981</v>
      </c>
      <c r="G12" s="5" t="n">
        <v>-72547</v>
      </c>
      <c r="H12" s="5" t="n">
        <v>-82648</v>
      </c>
      <c r="I12" s="5" t="n">
        <v>-82012</v>
      </c>
      <c r="J12" s="5" t="n">
        <v>-225767</v>
      </c>
      <c r="K12" s="5" t="n">
        <v>-302188</v>
      </c>
      <c r="L12" s="5" t="n">
        <v>-376746</v>
      </c>
    </row>
    <row r="13">
      <c r="A13" s="3" t="inlineStr">
        <is>
          <t>Other income (expense):</t>
        </is>
      </c>
    </row>
    <row r="14">
      <c r="A14" s="4" t="inlineStr">
        <is>
          <t>Interest expense</t>
        </is>
      </c>
      <c r="B14" s="5" t="n">
        <v>-8510</v>
      </c>
      <c r="C14" s="5" t="n">
        <v>-8786</v>
      </c>
      <c r="D14" s="5" t="n">
        <v>-8770</v>
      </c>
      <c r="E14" s="5" t="n">
        <v>-8037</v>
      </c>
      <c r="F14" s="5" t="n">
        <v>-7349</v>
      </c>
      <c r="G14" s="5" t="n">
        <v>-6859</v>
      </c>
      <c r="H14" s="5" t="n">
        <v>-6739</v>
      </c>
      <c r="I14" s="5" t="n">
        <v>-9561</v>
      </c>
      <c r="J14" s="5" t="n">
        <v>-34103</v>
      </c>
      <c r="K14" s="5" t="n">
        <v>-30508</v>
      </c>
      <c r="L14" s="5" t="n">
        <v>-19405</v>
      </c>
    </row>
    <row r="15">
      <c r="A15" s="4" t="inlineStr">
        <is>
          <t>Foreign currency (loss) gain</t>
        </is>
      </c>
      <c r="B15" s="5" t="n">
        <v>-1177</v>
      </c>
      <c r="C15" s="5" t="n">
        <v>-1248</v>
      </c>
      <c r="D15" s="5" t="n">
        <v>-206</v>
      </c>
      <c r="E15" s="5" t="n">
        <v>-546</v>
      </c>
      <c r="F15" s="5" t="n">
        <v>30</v>
      </c>
      <c r="G15" s="5" t="n">
        <v>633</v>
      </c>
      <c r="H15" s="5" t="n">
        <v>142</v>
      </c>
      <c r="I15" s="5" t="n">
        <v>-877</v>
      </c>
      <c r="J15" s="5" t="n">
        <v>-3177</v>
      </c>
      <c r="K15" s="5" t="n">
        <v>-72</v>
      </c>
      <c r="L15" s="5" t="n">
        <v>-547</v>
      </c>
    </row>
    <row r="16">
      <c r="A16" s="4" t="inlineStr">
        <is>
          <t>Loss on convertible senior notes conversion</t>
        </is>
      </c>
      <c r="B16" s="5" t="n">
        <v>0</v>
      </c>
      <c r="C16" s="5" t="n">
        <v>0</v>
      </c>
      <c r="D16" s="5" t="n">
        <v>0</v>
      </c>
      <c r="E16" s="5" t="n">
        <v>0</v>
      </c>
      <c r="F16" s="5" t="n">
        <v>-27284</v>
      </c>
      <c r="G16" s="5" t="n">
        <v>0</v>
      </c>
      <c r="H16" s="5" t="n">
        <v>0</v>
      </c>
      <c r="I16" s="5" t="n">
        <v>-7791</v>
      </c>
      <c r="K16" s="5" t="n">
        <v>-35075</v>
      </c>
    </row>
    <row r="17">
      <c r="A17" s="4" t="inlineStr">
        <is>
          <t>Loss on extinguishment of debt</t>
        </is>
      </c>
      <c r="B17" s="5" t="n">
        <v>0</v>
      </c>
      <c r="C17" s="5" t="n">
        <v>0</v>
      </c>
      <c r="D17" s="5" t="n">
        <v>0</v>
      </c>
      <c r="E17" s="5" t="n">
        <v>0</v>
      </c>
      <c r="F17" s="5" t="n">
        <v>0</v>
      </c>
      <c r="G17" s="5" t="n">
        <v>0</v>
      </c>
      <c r="H17" s="5" t="n">
        <v>-3277</v>
      </c>
      <c r="I17" s="5" t="n">
        <v>0</v>
      </c>
      <c r="K17" s="5" t="n">
        <v>-3277</v>
      </c>
      <c r="L17" s="5" t="n">
        <v>18480</v>
      </c>
    </row>
    <row r="18">
      <c r="A18" s="4" t="inlineStr">
        <is>
          <t>Legal settlement loss</t>
        </is>
      </c>
      <c r="B18" s="5" t="n">
        <v>-2325</v>
      </c>
      <c r="C18" s="5" t="n">
        <v>0</v>
      </c>
      <c r="D18" s="5" t="n">
        <v>0</v>
      </c>
      <c r="E18" s="5" t="n">
        <v>0</v>
      </c>
      <c r="F18" s="5" t="n">
        <v>0</v>
      </c>
      <c r="G18" s="5" t="n">
        <v>0</v>
      </c>
      <c r="H18" s="5" t="n">
        <v>0</v>
      </c>
      <c r="I18" s="5" t="n">
        <v>0</v>
      </c>
      <c r="J18" s="5" t="n">
        <v>-2325</v>
      </c>
      <c r="L18" s="5" t="n">
        <v>-26750</v>
      </c>
    </row>
    <row r="19">
      <c r="A19" s="4" t="inlineStr">
        <is>
          <t>Other income</t>
        </is>
      </c>
      <c r="B19" s="5" t="n">
        <v>53</v>
      </c>
      <c r="C19" s="5" t="n">
        <v>101</v>
      </c>
      <c r="D19" s="5" t="n">
        <v>107</v>
      </c>
      <c r="E19" s="5" t="n">
        <v>183</v>
      </c>
      <c r="F19" s="5" t="n">
        <v>202</v>
      </c>
      <c r="G19" s="5" t="n">
        <v>79</v>
      </c>
      <c r="H19" s="5" t="n">
        <v>239</v>
      </c>
      <c r="I19" s="5" t="n">
        <v>841</v>
      </c>
      <c r="J19" s="5" t="n">
        <v>444</v>
      </c>
      <c r="K19" s="5" t="n">
        <v>1361</v>
      </c>
      <c r="L19" s="5" t="n">
        <v>6342</v>
      </c>
    </row>
    <row r="20">
      <c r="A20" s="4" t="inlineStr">
        <is>
          <t>Other income (expense), net</t>
        </is>
      </c>
      <c r="B20" s="5" t="n">
        <v>-11959</v>
      </c>
      <c r="C20" s="5" t="n">
        <v>-9933</v>
      </c>
      <c r="D20" s="5" t="n">
        <v>-8869</v>
      </c>
      <c r="E20" s="5" t="n">
        <v>-8400</v>
      </c>
      <c r="F20" s="5" t="n">
        <v>-34401</v>
      </c>
      <c r="G20" s="5" t="n">
        <v>-6147</v>
      </c>
      <c r="H20" s="5" t="n">
        <v>-9635</v>
      </c>
      <c r="I20" s="5" t="n">
        <v>-17388</v>
      </c>
      <c r="J20" s="5" t="n">
        <v>-39161</v>
      </c>
      <c r="K20" s="5" t="n">
        <v>-67571</v>
      </c>
      <c r="L20" s="5" t="n">
        <v>-21880</v>
      </c>
    </row>
    <row r="21">
      <c r="A21" s="4" t="inlineStr">
        <is>
          <t>Loss before income taxes</t>
        </is>
      </c>
      <c r="B21" s="5" t="n">
        <v>-64669</v>
      </c>
      <c r="C21" s="5" t="n">
        <v>-67397</v>
      </c>
      <c r="D21" s="5" t="n">
        <v>-66451</v>
      </c>
      <c r="E21" s="5" t="n">
        <v>-66411</v>
      </c>
      <c r="F21" s="5" t="n">
        <v>-99382</v>
      </c>
      <c r="G21" s="5" t="n">
        <v>-78694</v>
      </c>
      <c r="H21" s="5" t="n">
        <v>-92283</v>
      </c>
      <c r="I21" s="5" t="n">
        <v>-99400</v>
      </c>
      <c r="J21" s="5" t="n">
        <v>-264928</v>
      </c>
      <c r="K21" s="5" t="n">
        <v>-369759</v>
      </c>
      <c r="L21" s="5" t="n">
        <v>-398626</v>
      </c>
    </row>
    <row r="22">
      <c r="A22" s="4" t="inlineStr">
        <is>
          <t>Income tax benefit (expense)</t>
        </is>
      </c>
      <c r="B22" s="5" t="n">
        <v>280</v>
      </c>
      <c r="C22" s="5" t="n">
        <v>-13</v>
      </c>
      <c r="D22" s="5" t="n">
        <v>3</v>
      </c>
      <c r="E22" s="5" t="n">
        <v>134</v>
      </c>
      <c r="F22" s="5" t="n">
        <v>425</v>
      </c>
      <c r="G22" s="5" t="n">
        <v>18</v>
      </c>
      <c r="H22" s="5" t="n">
        <v>36</v>
      </c>
      <c r="I22" s="5" t="n">
        <v>68</v>
      </c>
      <c r="J22" s="5" t="n">
        <v>404</v>
      </c>
      <c r="K22" s="5" t="n">
        <v>547</v>
      </c>
      <c r="L22" s="5" t="n">
        <v>-1798</v>
      </c>
    </row>
    <row r="23">
      <c r="A23" s="4" t="inlineStr">
        <is>
          <t>Net loss</t>
        </is>
      </c>
      <c r="B23" s="6" t="n">
        <v>-64389</v>
      </c>
      <c r="C23" s="6" t="n">
        <v>-67410</v>
      </c>
      <c r="D23" s="6" t="n">
        <v>-66448</v>
      </c>
      <c r="E23" s="6" t="n">
        <v>-66277</v>
      </c>
      <c r="F23" s="6" t="n">
        <v>-98957</v>
      </c>
      <c r="G23" s="6" t="n">
        <v>-78676</v>
      </c>
      <c r="H23" s="6" t="n">
        <v>-92247</v>
      </c>
      <c r="I23" s="6" t="n">
        <v>-99332</v>
      </c>
      <c r="J23" s="6" t="n">
        <v>-264524</v>
      </c>
      <c r="K23" s="6" t="n">
        <v>-369212</v>
      </c>
      <c r="L23" s="6" t="n">
        <v>-400424</v>
      </c>
    </row>
    <row r="24">
      <c r="A24" s="4" t="inlineStr">
        <is>
          <t>Basic net loss per common share</t>
        </is>
      </c>
      <c r="B24" s="7" t="n">
        <v>-0.5</v>
      </c>
      <c r="C24" s="7" t="n">
        <v>-0.5600000000000001</v>
      </c>
      <c r="D24" s="7" t="n">
        <v>-0.61</v>
      </c>
      <c r="E24" s="7" t="n">
        <v>-0.64</v>
      </c>
      <c r="F24" s="7" t="n">
        <v>-1.02</v>
      </c>
      <c r="G24" s="7" t="n">
        <v>-0.89</v>
      </c>
      <c r="H24" s="7" t="n">
        <v>-1.15</v>
      </c>
      <c r="I24" s="7" t="n">
        <v>-1.39</v>
      </c>
      <c r="J24" s="7" t="n">
        <v>-2.29</v>
      </c>
      <c r="K24" s="7" t="n">
        <v>-4.38</v>
      </c>
      <c r="L24" s="7" t="n">
        <v>-7.43</v>
      </c>
    </row>
    <row r="25">
      <c r="A25" s="4" t="inlineStr">
        <is>
          <t>Diluted net loss per common share</t>
        </is>
      </c>
      <c r="B25" s="7" t="n">
        <v>-0.5</v>
      </c>
      <c r="C25" s="7" t="n">
        <v>-0.5600000000000001</v>
      </c>
      <c r="D25" s="7" t="n">
        <v>-0.61</v>
      </c>
      <c r="E25" s="7" t="n">
        <v>-0.64</v>
      </c>
      <c r="F25" s="7" t="n">
        <v>-1.02</v>
      </c>
      <c r="G25" s="7" t="n">
        <v>-0.89</v>
      </c>
      <c r="H25" s="7" t="n">
        <v>-1.15</v>
      </c>
      <c r="I25" s="7" t="n">
        <v>-1.39</v>
      </c>
      <c r="J25" s="7" t="n">
        <v>-2.29</v>
      </c>
      <c r="K25" s="7" t="n">
        <v>-4.38</v>
      </c>
      <c r="L25" s="7" t="n">
        <v>-7.43</v>
      </c>
    </row>
    <row r="26">
      <c r="A26" s="4" t="inlineStr">
        <is>
          <t>Basic weighted average common shares outstanding</t>
        </is>
      </c>
      <c r="B26" s="5" t="n">
        <v>128471</v>
      </c>
      <c r="C26" s="5" t="n">
        <v>121217</v>
      </c>
      <c r="D26" s="5" t="n">
        <v>108481</v>
      </c>
      <c r="E26" s="5" t="n">
        <v>102246</v>
      </c>
      <c r="F26" s="5" t="n">
        <v>96681</v>
      </c>
      <c r="G26" s="5" t="n">
        <v>88255</v>
      </c>
      <c r="H26" s="5" t="n">
        <v>80453</v>
      </c>
      <c r="I26" s="5" t="n">
        <v>71662</v>
      </c>
      <c r="J26" s="5" t="n">
        <v>115528</v>
      </c>
      <c r="K26" s="5" t="n">
        <v>84307</v>
      </c>
      <c r="L26" s="5" t="n">
        <v>53873</v>
      </c>
    </row>
    <row r="27">
      <c r="A27" s="4" t="inlineStr">
        <is>
          <t>Diluted weighted average common shares outstanding</t>
        </is>
      </c>
      <c r="B27" s="5" t="n">
        <v>128471</v>
      </c>
      <c r="C27" s="5" t="n">
        <v>121217</v>
      </c>
      <c r="D27" s="5" t="n">
        <v>108481</v>
      </c>
      <c r="E27" s="5" t="n">
        <v>102246</v>
      </c>
      <c r="F27" s="5" t="n">
        <v>96681</v>
      </c>
      <c r="G27" s="5" t="n">
        <v>88255</v>
      </c>
      <c r="H27" s="5" t="n">
        <v>80453</v>
      </c>
      <c r="I27" s="5" t="n">
        <v>71662</v>
      </c>
      <c r="J27" s="5" t="n">
        <v>115528</v>
      </c>
      <c r="K27" s="5" t="n">
        <v>84307</v>
      </c>
      <c r="L27" s="5" t="n">
        <v>53873</v>
      </c>
    </row>
    <row r="28">
      <c r="A28" s="4" t="inlineStr">
        <is>
          <t>Product</t>
        </is>
      </c>
    </row>
    <row r="29">
      <c r="A29" s="3" t="inlineStr">
        <is>
          <t>Operating expenses:</t>
        </is>
      </c>
    </row>
    <row r="30">
      <c r="A30" s="4" t="inlineStr">
        <is>
          <t>Cost of sales</t>
        </is>
      </c>
      <c r="B30" s="6" t="n">
        <v>8387</v>
      </c>
      <c r="C30" s="6" t="n">
        <v>8506</v>
      </c>
      <c r="D30" s="6" t="n">
        <v>8294</v>
      </c>
      <c r="E30" s="6" t="n">
        <v>8268</v>
      </c>
      <c r="F30" s="6" t="n">
        <v>9474</v>
      </c>
      <c r="G30" s="6" t="n">
        <v>8438</v>
      </c>
      <c r="H30" s="6" t="n">
        <v>9120</v>
      </c>
      <c r="I30" s="6" t="n">
        <v>9096</v>
      </c>
      <c r="J30" s="6" t="n">
        <v>33455</v>
      </c>
      <c r="K30" s="6" t="n">
        <v>36128</v>
      </c>
      <c r="L30" s="6" t="n">
        <v>29926</v>
      </c>
    </row>
    <row r="31">
      <c r="A31" s="4" t="inlineStr">
        <is>
          <t>Intangible asset amortization</t>
        </is>
      </c>
    </row>
    <row r="32">
      <c r="A32" s="3" t="inlineStr">
        <is>
          <t>Operating expenses:</t>
        </is>
      </c>
    </row>
    <row r="33">
      <c r="A33" s="4" t="inlineStr">
        <is>
          <t>Cost of sales</t>
        </is>
      </c>
      <c r="B33" s="6" t="n">
        <v>1342</v>
      </c>
      <c r="C33" s="6" t="n">
        <v>1343</v>
      </c>
      <c r="D33" s="6" t="n">
        <v>1343</v>
      </c>
      <c r="E33" s="6" t="n">
        <v>1343</v>
      </c>
      <c r="F33" s="6" t="n">
        <v>1342</v>
      </c>
      <c r="G33" s="6" t="n">
        <v>1343</v>
      </c>
      <c r="H33" s="6" t="n">
        <v>1280</v>
      </c>
      <c r="I33" s="6" t="n">
        <v>1212</v>
      </c>
      <c r="J33" s="6" t="n">
        <v>5371</v>
      </c>
      <c r="K33" s="6" t="n">
        <v>5177</v>
      </c>
      <c r="L33" s="6" t="n">
        <v>476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3. Revenue Recognition ​ We are currently approved to sell Rubraca in the United States and Europe markets. We distribute our product principally through a limited number of specialty distributor and specialty pharmacy providers, collectively, our customers. Our customers subsequently sell our products to patients and health care providers. We do not believe the loss of one of these customers would significantly impact the ability to distribute our product as we expect that sales volume would be absorbed evenly by the remaining customers. Separately, we have arrangements with certain payors and other third parties that provide for government-mandated and privately-negotiated rebates, chargebacks and discounts. Product Revenue ​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or a current liability.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 Government Rebates ​ GPO and Payor Rebates ​ Chargebacks ​ Discounts and Fees ​ Co-pay assistance Returns ​ Product revenue from each of our customers who individually accounted for 10% or more of total revenues, which were all customers in the U.S. segment, consisted of the following: ​ ​ ​ ​ ​ ​ ​ December 31, December 31, ​ 2021 2020 Customer A ​ 15% 21% Customer B ​ 9% 14% Customer C ​ 15% 18% Customer D ​ 11% 11% Customer E ​ 5% 10% Customer F ​ 16%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2:47:38Z</dcterms:created>
  <dcterms:modified xmlns:dcterms="http://purl.org/dc/terms/" xmlns:xsi="http://www.w3.org/2001/XMLSchema-instance" xsi:type="dcterms:W3CDTF">2022-02-24T02:47:38Z</dcterms:modified>
</cp:coreProperties>
</file>